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Capitalized Software Developmen"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Short Term Loans Unrelated Part" sheetId="18" state="visible" r:id="rId18"/>
    <sheet xmlns:r="http://schemas.openxmlformats.org/officeDocument/2006/relationships" name="Deferred Liabilities, Current P" sheetId="19" state="visible" r:id="rId19"/>
    <sheet xmlns:r="http://schemas.openxmlformats.org/officeDocument/2006/relationships" name="Mortgage and Other Long-Term Lo" sheetId="20" state="visible" r:id="rId20"/>
    <sheet xmlns:r="http://schemas.openxmlformats.org/officeDocument/2006/relationships" name="Stockholders_ Equity (Deficit)"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Income Taxes (Tables)" sheetId="32" state="visible" r:id="rId32"/>
    <sheet xmlns:r="http://schemas.openxmlformats.org/officeDocument/2006/relationships" name="Business Combinations (Tables)" sheetId="33" state="visible" r:id="rId33"/>
    <sheet xmlns:r="http://schemas.openxmlformats.org/officeDocument/2006/relationships" name="Property and Equipment, Net (Ta" sheetId="34" state="visible" r:id="rId34"/>
    <sheet xmlns:r="http://schemas.openxmlformats.org/officeDocument/2006/relationships" name="Capitalized Software Developm_2" sheetId="35" state="visible" r:id="rId35"/>
    <sheet xmlns:r="http://schemas.openxmlformats.org/officeDocument/2006/relationships" name="Goodwill and Intangible Assets " sheetId="36" state="visible" r:id="rId36"/>
    <sheet xmlns:r="http://schemas.openxmlformats.org/officeDocument/2006/relationships" name="Notes Payable (Tables)" sheetId="37" state="visible" r:id="rId37"/>
    <sheet xmlns:r="http://schemas.openxmlformats.org/officeDocument/2006/relationships" name="Related Party Transactions (Tab" sheetId="38" state="visible" r:id="rId38"/>
    <sheet xmlns:r="http://schemas.openxmlformats.org/officeDocument/2006/relationships" name="Short Term Loans Unrelated Pa_2" sheetId="39" state="visible" r:id="rId39"/>
    <sheet xmlns:r="http://schemas.openxmlformats.org/officeDocument/2006/relationships" name="Deferred Liabilities, Current_2" sheetId="40" state="visible" r:id="rId40"/>
    <sheet xmlns:r="http://schemas.openxmlformats.org/officeDocument/2006/relationships" name="Mortgage and Other Long-Term _2" sheetId="41" state="visible" r:id="rId41"/>
    <sheet xmlns:r="http://schemas.openxmlformats.org/officeDocument/2006/relationships" name="Stockholders_ Equity (Deficit) " sheetId="42" state="visible" r:id="rId42"/>
    <sheet xmlns:r="http://schemas.openxmlformats.org/officeDocument/2006/relationships" name="Commitments and Contingencies (" sheetId="43" state="visible" r:id="rId43"/>
    <sheet xmlns:r="http://schemas.openxmlformats.org/officeDocument/2006/relationships" name="Discontinued Operations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Going Concern (Details)" sheetId="48" state="visible" r:id="rId48"/>
    <sheet xmlns:r="http://schemas.openxmlformats.org/officeDocument/2006/relationships" name="Income Taxes (Details)" sheetId="49" state="visible" r:id="rId49"/>
    <sheet xmlns:r="http://schemas.openxmlformats.org/officeDocument/2006/relationships" name="Income Taxes - Schedule of Pre-" sheetId="50" state="visible" r:id="rId50"/>
    <sheet xmlns:r="http://schemas.openxmlformats.org/officeDocument/2006/relationships" name="Income Taxes - Schedule of Comp"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Schedule of Econ" sheetId="54" state="visible" r:id="rId54"/>
    <sheet xmlns:r="http://schemas.openxmlformats.org/officeDocument/2006/relationships" name="Business Combinations (Details)"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Property and Equipment, Net (De" sheetId="59" state="visible" r:id="rId59"/>
    <sheet xmlns:r="http://schemas.openxmlformats.org/officeDocument/2006/relationships" name="Property and Equipment, Net - S" sheetId="60" state="visible" r:id="rId60"/>
    <sheet xmlns:r="http://schemas.openxmlformats.org/officeDocument/2006/relationships" name="Capitalized Software Developm_3" sheetId="61" state="visible" r:id="rId61"/>
    <sheet xmlns:r="http://schemas.openxmlformats.org/officeDocument/2006/relationships" name="Capitalized Software Developm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Notes Payable (Details)" sheetId="67" state="visible" r:id="rId67"/>
    <sheet xmlns:r="http://schemas.openxmlformats.org/officeDocument/2006/relationships" name="Notes Payable - Schedule of Cur" sheetId="68" state="visible" r:id="rId68"/>
    <sheet xmlns:r="http://schemas.openxmlformats.org/officeDocument/2006/relationships" name="Notes Payable - Schedule of C_2" sheetId="69" state="visible" r:id="rId69"/>
    <sheet xmlns:r="http://schemas.openxmlformats.org/officeDocument/2006/relationships" name="Related Party Transactions (Det" sheetId="70" state="visible" r:id="rId70"/>
    <sheet xmlns:r="http://schemas.openxmlformats.org/officeDocument/2006/relationships" name="Related Party Transactions - Sc" sheetId="71" state="visible" r:id="rId71"/>
    <sheet xmlns:r="http://schemas.openxmlformats.org/officeDocument/2006/relationships" name="Short Term Loans Unrelated Pa_3" sheetId="72" state="visible" r:id="rId72"/>
    <sheet xmlns:r="http://schemas.openxmlformats.org/officeDocument/2006/relationships" name="Deferred Liabilities, Current_3" sheetId="73" state="visible" r:id="rId73"/>
    <sheet xmlns:r="http://schemas.openxmlformats.org/officeDocument/2006/relationships" name="Mortgage and Other Long-Term _3" sheetId="74" state="visible" r:id="rId74"/>
    <sheet xmlns:r="http://schemas.openxmlformats.org/officeDocument/2006/relationships" name="Stockholders_ Equity (Deficit_2" sheetId="75" state="visible" r:id="rId75"/>
    <sheet xmlns:r="http://schemas.openxmlformats.org/officeDocument/2006/relationships" name="Stockholders_ Equity (Deficit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 -" sheetId="78" state="visible" r:id="rId78"/>
    <sheet xmlns:r="http://schemas.openxmlformats.org/officeDocument/2006/relationships" name="Discontinued Operations - Sched" sheetId="79" state="visible" r:id="rId79"/>
    <sheet xmlns:r="http://schemas.openxmlformats.org/officeDocument/2006/relationships" name="Discontinued Operations - Sch_2" sheetId="80" state="visible" r:id="rId80"/>
    <sheet xmlns:r="http://schemas.openxmlformats.org/officeDocument/2006/relationships" name="Discontinued Operations - Sch_3" sheetId="81" state="visible" r:id="rId81"/>
    <sheet xmlns:r="http://schemas.openxmlformats.org/officeDocument/2006/relationships" name="Segment Reporting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Alpha Tech Corp.</t>
        </is>
      </c>
      <c r="C16" s="4" t="inlineStr">
        <is>
          <t xml:space="preserve"> </t>
        </is>
      </c>
      <c r="D16" s="4" t="inlineStr">
        <is>
          <t xml:space="preserve"> </t>
        </is>
      </c>
    </row>
    <row r="17">
      <c r="A17" s="4" t="inlineStr">
        <is>
          <t>Entity Central Index Key</t>
        </is>
      </c>
      <c r="B17" s="4" t="inlineStr">
        <is>
          <t>0001859199</t>
        </is>
      </c>
      <c r="C17" s="4" t="inlineStr">
        <is>
          <t xml:space="preserve"> </t>
        </is>
      </c>
      <c r="D17" s="4" t="inlineStr">
        <is>
          <t xml:space="preserve"> </t>
        </is>
      </c>
    </row>
    <row r="18">
      <c r="A18" s="4" t="inlineStr">
        <is>
          <t>Entity File Number</t>
        </is>
      </c>
      <c r="B18" s="4" t="inlineStr">
        <is>
          <t>001-41839</t>
        </is>
      </c>
      <c r="C18" s="4" t="inlineStr">
        <is>
          <t xml:space="preserve"> </t>
        </is>
      </c>
      <c r="D18" s="4" t="inlineStr">
        <is>
          <t xml:space="preserve"> </t>
        </is>
      </c>
    </row>
    <row r="19">
      <c r="A19" s="4" t="inlineStr">
        <is>
          <t>Entity Tax Identification Number</t>
        </is>
      </c>
      <c r="B19" s="4" t="inlineStr">
        <is>
          <t>86-342550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894730</v>
      </c>
    </row>
    <row r="31">
      <c r="A31" s="4" t="inlineStr">
        <is>
          <t>Entity Incorporation, Date of Incorporation</t>
        </is>
      </c>
      <c r="B31" s="4" t="inlineStr">
        <is>
          <t>Apr. 22,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6515 Longshore Loop</t>
        </is>
      </c>
      <c r="C33" s="4" t="inlineStr">
        <is>
          <t xml:space="preserve"> </t>
        </is>
      </c>
      <c r="D33" s="4" t="inlineStr">
        <is>
          <t xml:space="preserve"> </t>
        </is>
      </c>
    </row>
    <row r="34">
      <c r="A34" s="4" t="inlineStr">
        <is>
          <t>Entity Address, Address Line Two</t>
        </is>
      </c>
      <c r="B34" s="4" t="inlineStr">
        <is>
          <t>Suite 100</t>
        </is>
      </c>
      <c r="C34" s="4" t="inlineStr">
        <is>
          <t xml:space="preserve"> </t>
        </is>
      </c>
      <c r="D34" s="4" t="inlineStr">
        <is>
          <t xml:space="preserve"> </t>
        </is>
      </c>
    </row>
    <row r="35">
      <c r="A35" s="4" t="inlineStr">
        <is>
          <t>Entity Address, City or Town</t>
        </is>
      </c>
      <c r="B35" s="4" t="inlineStr">
        <is>
          <t>Dublin</t>
        </is>
      </c>
      <c r="C35" s="4" t="inlineStr">
        <is>
          <t xml:space="preserve"> </t>
        </is>
      </c>
      <c r="D35" s="4" t="inlineStr">
        <is>
          <t xml:space="preserve"> </t>
        </is>
      </c>
    </row>
    <row r="36">
      <c r="A36" s="4" t="inlineStr">
        <is>
          <t>Entity Address, State or Province</t>
        </is>
      </c>
      <c r="B36" s="4" t="inlineStr">
        <is>
          <t>OH</t>
        </is>
      </c>
      <c r="C36" s="4" t="inlineStr">
        <is>
          <t xml:space="preserve"> </t>
        </is>
      </c>
      <c r="D36" s="4" t="inlineStr">
        <is>
          <t xml:space="preserve"> </t>
        </is>
      </c>
    </row>
    <row r="37">
      <c r="A37" s="4" t="inlineStr">
        <is>
          <t>Entity Address, Postal Zip Code</t>
        </is>
      </c>
      <c r="B37" s="4" t="inlineStr">
        <is>
          <t>43017</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707)</t>
        </is>
      </c>
      <c r="C39" s="4" t="inlineStr">
        <is>
          <t xml:space="preserve"> </t>
        </is>
      </c>
      <c r="D39" s="4" t="inlineStr">
        <is>
          <t xml:space="preserve"> </t>
        </is>
      </c>
    </row>
    <row r="40">
      <c r="A40" s="4" t="inlineStr">
        <is>
          <t>Local Phone Number</t>
        </is>
      </c>
      <c r="B40" s="4" t="inlineStr">
        <is>
          <t>732-5742</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t>
        </is>
      </c>
      <c r="C42" s="4" t="inlineStr">
        <is>
          <t xml:space="preserve"> </t>
        </is>
      </c>
      <c r="D42" s="4" t="inlineStr">
        <is>
          <t xml:space="preserve"> </t>
        </is>
      </c>
    </row>
    <row r="43">
      <c r="A43" s="4" t="inlineStr">
        <is>
          <t>Trading Symbol</t>
        </is>
      </c>
      <c r="B43" s="4" t="inlineStr">
        <is>
          <t>AI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4623093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 Going Concern We assess going concern uncertainty in our consolidated
financial statements to determine if we have sufficient cash and cash equivalents on hand and working capital, including available loans
or lines of credit, if any, to operate for a period of at least 12 months from the date our consolidated financial statements are issued.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Management has reviewed our financial condition,
focusing on liquidity sources and upcoming financial obligations. This assessment shows that our short-term obligations exceed the resources
available under current operational plans that raise a substantial doubt about our ability to continue as a going concern for the next
12 months after the date that these consolidated financial statements are issued. Additionally, while recent acquisitions are expected
to increase operational expenses, we anticipate that they will increase revenue streams, contributing positively to our financial outlook.
We believe these acquisitions will enhance product offerings and market reach, which we anticipate will drive higher revenue in the coming
months. However, the revenue from our recent acquisitions and from our technology platforms do not yet offset our current obligations
and expenses. Management anticipates continuing operating losses for the next 12 months due to growth initiatives, management expects
to continue raising capital through additional debt and/or equity financings to fund its operations. Management believes that these actions
will effectively mitigate the conditions that raise substantial doubt about our ability to continue as a going concern and to ultimately
achieve profitability. However, management cannot provide assurance that their plans to add revenue streams, raise revenue or raise additional
capital will be successful, and whether we will ultimately achieve profitability, become cash flow positive, or raise additional debt
and/or equity capital. If we are unable to raise our revenues sufficiently to cover our obligations and expenses or raise additional capital
in the near future, management expects that we will need to curtail operations, seek additional capital on less favorable terms, and/or
pursue other remedial measures. As of December 31, 2024, the Company holds $3.1
million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4 - Income Taxes The Company generated a worldwide pre-tax loss of $26,045,861, $1,046,973
and $5,452,383 for the periods ended December 31, 2024, December 31, 2023, and April 30, 2023 respectively. Pre-tax book income/(loss) has been recorded in
the following jurisdictions:
Tax Years Ended
12/31/24 12/31/23 4/30/23
US $ (6,861,229 ) $ (758,438 ) $ (5,450,265 )
Foreign (844,997 ) 13,945 12,657
From continuing operations (7,706,226 ) (744,493 ) (5,437,607 )
From discontinued operations (US) (18,339,635 ) (302,480 ) (14,776 )
Total pre-tax income/(loss) $ (26,045,861 ) $ (1,046,973 ) $ (5,452,383 ) The Company recorded federal and state income tax expense for the period
ended December 31, 2024 of ($29,699) and ($24,561), respectively. The Company recorded federal and state income tax expense for the period
ended December 31, 2023 of $166,478 and $37,808, respectively. The Company recorded no income tax expense for the period April
30, 2023.
Tax Years Ended
12/31/24 12/31/23 4/30/23
Current:
Federal $ (29,699 ) $ 166,478 $ -
State (24,561 ) 37,808 -
Foreign
- - -
(54,260 ) 204,286 -
Deferred:
Federal - - -
State - - -
Foreign
- - -
-
Income tax expense (benefit) for continuing operations (54,260 ) 204,286 -
Income tax expense (benefit) for discontinued operations
Total $ (54,260 ) $ 204,286 $ - The Company follows the Financial Accounting Standards Board (“FASB”)
ASC 740, for the computation and presentation of its tax provision. The following table presents a reconciliation of the income tax provision
(benefit) computed at the statutory federal rate and the Company’s income tax provision (benefit) for the periods presented:
Tax Years Ended
12/31/24 12/31/23 4/30/23
U.S. federal taxes at statutory rate $ (1,440,858 ) $ (159,346 ) $ (1,144,556 )
State tax (24,561 ) 37,808 -
Foreign Taxes - - -
Regulation-A Costs 12,985 24,556 368,830
Stock Registration Expenses 257,066 946,768 -
Goodwill Impairment
Non-Controlling Interest
Other Permanent Differences 5,280 1,979 14,457
Other (29,699 ) - -
Change in valuation allowance 1,165,527 (647,479 ) 761,269
Total $ (54,260 ) $ 204,286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ax Years Ended
12/31/24 12/31/23 4/30/23
Deferred tax assets:
Net operating loss carryforwards $ 5,309,474 $ 2,559,749 $ 3,238,595
Charitable Contributions - - 1,483
Section 174 Capitalization 430,891 418,028 406,010
Property and equipment - - -
Gross deferred tax assets 5,740,365 2,977,777 3,646,088
Valuation allowance (4,951,573 ) (2,523,225 ) (1,592,835 )
Net deferred tax assets $ 788,792 $ 454,552 $ 2,053,252
Deferred tax liabilities
Property and equipment (1,468 ) (6,285 ) (946 )
Intangibles (787,324 ) (448,267 ) (2,052,306 )
Gross deferred tax liabilities (788,792 ) (454,552 ) (2,053,252 )
Net deferred tax liabilities (788,792 ) (454,552 ) 0
Net deferred taxes $ - $ - $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valuation allowance changed by $2.4 million, during the year ended December 31, 2024. For the period ended December 31, 2024, we had a total carryover of Federal
Net Operating Losses (“NOLs”) of $22,085,100. The Company’s NOLs were generated after the rules of the Tax Cuts and
Jobs Act (“TCJA”) became effective on January 1, 2018. The NOLs do not expire but are subject to the 80% limitation. The Company
has a State and city Net Operating Loss carryover of $32,986,420. These NOLs are subject to various limitations and expiration dates.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It is the Company’s policy to include penalties
and interest expense in income tax expense. There was no interest expense or penalties related to unrecognized tax benefits recorded through
December 31, 2024. The Company’s major tax jurisdictions are
the United States, India, Nepal and Singapore.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 in the United States.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Company does not expect the provisions of such legislation to have any impact on the effective tax rate of the Company but will continue
to evaluate the tax effects should any provisions become applicable to the Company. Change to Internal Revenue Code Section 174 under
the 2017 Tax Cuts and Jobs Act went into effect during 2022. The revised code no longer permits a deduction for research and development
expenditures in the tax year that such costs incurred. Instead, such costs must be capitalized and amortized over five or 15 years for
U.S. and foreign costs, respectively. The Company capitalized such costs in its tax years ended December 31, 2023 and April 30, 2023 income
tax provision and return, respectively. The Organization for Economic Co-operation and
Development (the “OECD”) has issued various proposals that would change long-standing global tax principles. These proposals
include a two-pillar approach to global taxation (BEPS 2.0/ Pillar Two), focusing on global profit allocation and a global minimum tax
rate. On December 12, 2022, the European Union member states agreed to implement the OECD’s global corporate minimum tax rate of
15%, to be effective as of January 2024. Other countries are also actively considering changes to their tax laws to adopt certain parts
of the OECD’s proposals. The enactment of Pillar Two legislation is not anticipated to have a material adverse effect on the Company’s
effective tax rate, financial position, results of operations, or cash flows. The Company will continue to monitor and reflect the impact
of such legislative changes in future financial statements as appropriate.
12/31/24 12/31/23
A. Valuation Allowance Increase $ 2,428,348 $ -
B. Federal NOL Carryforward 22,085,100 12,061,045
C. City of Dublin, OH NOL Carryforward 14,232,690 8,883,628
D. State of Ohio NOL Carryforward 18,753,731 11,749,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5 - Business Combinations Acquisition of Naamche Inc. and Naamche Inc.
Pvt Ltd. On May 6, 2024, we completed our acquisitions
of Naamche, Inc. (“U.S. Naamche”) and Naamche, Inc. Pvt Ltd. (“Nepal Naamche,” and together with U.S. Naamche,
“Naamche”). As a result, we own 100% of the issued and outstanding shares of capital stock of Naamche, and both entities are
wholly-owned subsidiaries of the Company. We acquired Naamche to assist the Company with the research and development of its proprietary
AI algorithms and other technologies. The purchase price consisted of (i) a $50,000
cash payment, (ii) 225,000 restricted shares of common stock to be issued within 9 months from the closing date of the acquisitions subject
to terms and conditions specified herein, and (iii) $450,000 in cash, payable over a 3-year period following the closing date of the acquisitions
based on the achievement by Naamche of specified revenue-based targets. The table below represents the final purchase
price allocation to total assets acquired and liabilities assumed and the associated estimated useful lives as of the acquisition date.
Initial Measurement Final Purchase
Cash &amp; Cash Equivalents $ 50,786 $ - $ 50,786
Accounts Receivable 15,745 (15,745 ) -
Other Current Assets 2,050 - 2,050
Net Property Plant &amp; Equipment 76,350 - 76,350
Goodwill (1) 549,494 (459,517 ) 89,977
Intangible assets - 26,000 26,000
Accounts Payable (46,506 ) 46,506 -
Accrued Expenses (36,480 ) - (36,480 )
Dividend Payable (31,381 ) - (31,381 )
Long Term Loans (54,662 ) - (54,662 )
Net assets acquired $ 525,396 $ (402,756 ) $ 122,640
(1) During the measurement period, the Company recorded a measurement period
adjustment to the preliminary purchase price allocation (“PPA”). This adjustment reduced goodwill due to eliminating intercompany
transactions affecting the PPA and removed previously recognized contingent consideration, which was recorded as compensation expense
under ASC 805. The determination of the fair value for the acquired
business employed the income approach, specifically the discounted cash flow (“DCF”) method. This method involves assessing
the present value of anticipated future cash flows from the acquired business. These cash flows are discounted at the weighted average
cost of capital (“WACC”), which represents the necessary return on the combined entity’s equity and debt. The WACC is
weighted by the respective proportions of equity and debt in the overall capital structure. For the fair valuation of trademarks and trade
names, the relief from royalty method was applied. Customer and other relationships were valued through the multi-period excess earnings
model (“MPEEM”), which calculates the present value of excess earnings attributed to these relationships over their estimated
remaining useful life. Assembled workforce is not recognized separately from goodwill, as it lacks separability and contractual nature. The final purchase price allocation includes $26,000
of acquired identifiable intangible assets, all of which have finite lives. The intangible assets are being amortized over their estimated
useful lives on a straight-line basis. The determination of useful lives is based upon various industry studies, historical acquisition
experience, and economic factors. The purchase price allocation to identifiable
intangible assets acquired subject to amortization consists of the following: Estimated Gross Accumulated Net Book Definite Lived Intangible Assets: Trademarks and trade names 5 $ 8,500 $ 1,118 $ 7,382 Customer and other relationships 6 17,500 1,918 15,582 Balance, December 31, 2024 $ 26,000 $ 3,036 $ 22,964 We estimate amortization expense for the next
five years and beyond will be as follows:
Years Ending December 31: Amount
2025 4,617
2026 4,617
2027 4,617
2028 4,617
2029 3,499
Thereafter 999
Total $ 22,966 Acquisition of AiChat Pte. Ltd. On July 12, 2024, we entered into a Business Acquisition
and Financing Agreement (the “Business Acquisition Agreement”) with AiChat Pte. Ltd. (“AiChat”), AiChat10X Pte.
Ltd., and Kester Poh Kah Yong, pursuant to which we acquired 85% of AiChat’s ordinary shares, with the remaining 15% to be acquired
by June 30, 2025. AiChat is an AI-powered company offering conversational customer experience solutions. The total purchase price to acquire 100% of AiChat
is $1,140,000, which consists of: (i) $312,000 in restricted common stock, issuable by January 1, 2025; (ii) $588,000 in restricted common
stock, issuable by April 1, 2025, subject to adjustments set forth in the Business Acquisition Agreement; and (iii) $240,000 in restricted
common stock, issuable by December 1, 2025. The table below represents the final purchase
price allocation to total assets acquired and liabilities assumed and the associated estimated useful lives as of the acquisition date.
Final
Cash &amp; cash equivalents $ 1,911
Accounts receivable 42,536
Other current assets 7,895
Net property plant &amp; equipment 3,715
Goodwill 1,708,915
Intangible assets 1,135,000
Accounts payable (160,815 )
Accrued expenses (231,197 )
Other current liabilities (65,675 )
Debt assumed (1,238,785 )
Net assets acquired $ 1,203,500 The determination of the fair value for the acquired
business employed the income approach, specifically the DCF method. This method involves assessing the present value of anticipated future
cash flows from the acquired business. These cash flows are discounted at the WACC, which represents the necessary return on the combined
entity’s equity and debt. The WACC is weighted by the respective proportions of equity and debt in the overall capital structure. For the fair valuation of developed technology, the relief from royalty
method was applied. The estimation of the economic useful life of these assets took into account factors outlined in ASC 350. Trademarks
and trade names fair value was determined using the relief from royalty method. Customer and other relationships were valued through MPEEM,
which calculates the present value of excess earnings attributed to these relationships over their estimated remaining useful life. Assembled
workforce is not recognized separately from goodwill, as it lacks separability and contractual nature. The final purchase price allocation includes $1,135,000
of acquired identifiable intangible assets, all of which have finite lives. The intangible assets are being amortized over their estimated
useful lives on a straight-line basis. The determination of the useful lives is based upon various industry studies, historical acquisition
experience, economic factors, and future forecasted cash flows of the Company following the acquisition of AiChat. Additionally, as part of the acquisition of AiChat,
we committed to purchase 55,710 ordinary shares of AiChat at a cost of $60,000, payable at the transaction’s closing. Furthermore,
we also agreed to purchase an additional 222,841 ordinary shares of AiChat for $240,000. The specific dates for these payments are outlined
in the Business Acquisition Agreement. The purchase price allocation to identifiable
intangible assets acquired subject to amortization consists of the following: Estimated Gross Accumulated Net Book Definite Lived Intangible Assets: Developed technology 5 $ 800,000 $ 75,397 $ 724,603 Trademarks and trade names 9 272,000 14,242 257,758 Customer and other relationships 10 63,000 2,969 60,031 Balance, December 31, 2024 $ 1,135,000 $ 92,608 $ 1,042,392 We estimate amortization expense for the next
five years and beyond will be as follows:
Years Ending December 31: Amount
2025 196,522
2026 196,522
2027 196,522
2028 196,522
2029 121,125
Thereafter 135,179
Total $ 1,042,392 Acquisition of Debt Does Deals, LLC (d/b/a
Be My Neighbor) On September 8, 2024, we entered into a Membership
Interest Purchase Agreement (the “MIPA”) with Debt Does Deals, LLC (d/b/a Be My Neighbor) (“Be My Neighbor” or
“BMN”), a Texas-based mortgage brokerage, and its sellers, Christopher Bradley Griffith and Isabel Williams (collectively,
the “Sellers”). In accordance with the MIPA, we acquired 100% of the membership interests of Be My Neighbor that were outstanding
prior to the consummation of the acquisition. The purchase price was $6,000,000, consisting
of: (i) $1,500,000 in cash to the Sellers based on their ownership percentages; (ii) $1,500,000 in restricted common stock, or 1,146,837
shares valued at $1.31 per share, to be issued within 90 days of closing, allocated proportionally to each of the Sellers’ membership
interests in Be My Neighbor; and (iii) up to $3,000,000 in potential earn-out payments, subject to BMN’s achievement of certain
financial metrics set forth in the MIPA. The table below represents the final purchase
price allocation to total assets acquired and liabilities assumed and the associated estimated useful lives as of the acquisition date.
Initial Amounts Measurement Final Purchase
Cash &amp; cash equivalents $ 442,439 $ - $ 442,439
Accounts receivable 92,822 92,822
Goodwill (1) 2,248,782 138,438 2,387,220
Intangible assets 1,434,000 1,434,000
Accounts payable (3,794 ) (3,794 )
Other current liabilities (251,249 ) (251,249 )
Net assets acquired $ 3,963,000 $ 138,438 $ 4,101,438
(1) During the measurement period, adjustments were made to the
recorded value of goodwill based on the newly available information regarding the fair values of the acquired assets and liabilities. The determination of the fair value for the acquired
business employed the income approach, specifically the DCF method. This method involves assessing the present value of anticipated future
cash flows from the acquired business. These cash flows are discounted at the WACC, which represents the necessary return on the combined
entity’s equity and debt. The WACC is weighted by the respective proportions of equity and debt in the overall capital structure. For the fair valuation of trademarks and trade
names the relief from royalty method was applied. Assembled workforce is not recognized separately from goodwill, as it lacks separability
and contractual nature. The final purchase price allocation includes $1,434,000
of acquired identifiable intangible assets, all of which have finite lives. The intangible assets are being amortized over their estimated
useful lives on a straight-line basis. The determination of the useful lives is based upon various industry studies, historical acquisition
experience, economic factors, and future forecasted cash flows of the Company following the acquisition of Be My Neighbor. The purchase price allocation to identifiable
intangible assets acquired subject to amortization consists of the following: Estimated Gross Accumulated Net Book Definite Lived Intangible Assets: Trademarks and trade names 15 $ 1,434,000 $ 29,859 $ 1,404,141 Balance, December 31, 2024 $ 1,434,000 $ 29,859 $ 1,404,141 We estimate amortization expense for the next
five years and beyond will be as follows:
Years Ending December 31: Amount
2025 95,600
2026 95,600
2027 95,600
2028 95,600
2029 95,600
Thereafter 926,141
Total $ 1,404,141 Acquisition of Hyperfast Title, LLC On July 24, 2024, we acquired 85% of the membership
interests of Hyperfast Title LLC (“Hyperfast”), a Florida-based title insurance provider, through a membership interest purchase
agreement for an aggregate purchase price of $21,250. This transaction resulted in an increase in goodwill of $25,054. Acquisition of USRealty, LLC In November 2024, the Company entered into agreements
related to the acquisition of USRealty Brokerage Solutions, LLC and an investment in Unreal Estate Inc. As part of these agreements the Company agreed
to provide $250,000 in in-kind services as consideration for the acquisition of USRealty Brokerage Solutions, LLC. These services were
to be delivered over a one-year period. The Company also entered into a Letter Agreement to purchase $600,000 in convertible promissory
notes from Unreal Estate Inc., to be paid in six installments. Only the first installment of $60,000 was made at closing. On March 19, 2025, the Company entered into a
Mutual Settlement and Release Agreement (the “Settlement Agreement”) with Unreal Estate Inc. (“Unreal Estate”),
resolving certain claims and disputes related to the previously disclosed Membership Interest Purchase Agreement, Letter Agreement, and
convertible promissory note (collectively, the “Agreements”). Pursuant to the Settlement Agreement, the Company agreed to
pay Unreal Estate a one-time cash amount of $80,000. In exchange, Unreal Estate released the Company from any further obligations under
the Agreements, including the Company’s obligation to purchase additional convertible promissory notes. The Company retained full
ownership and control of the membership interests in USRealty Brokerage Solutions, LLC previously acquired from Unreal Estate. As part
of the Settlement Agreement, the outstanding $60,000 convertible promissory note was cancelled, and the Letter Agreement was terminated.
The parties also executed a mutual release of claims, subject to limited exceptions, and the Settlement Agreement includes customary representations,
warranties, and covenants. The $60,000 first installment and $80,000 one-time
cash payment were expensed as of year-end as a type 1 subsequent event and recorded as operating expense in the consolidated statement
of operations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1. Investments
in property and equipment consisted of the following as of December 31, 2024.
a.
Accumulated Net
Cost Depreciation Investment
Computer $ 69,269 (50,648 ) $ 18,621
Furniture and fixtures 53,021 (24,380 ) 28,641
Vehicles 73,969 (18,593 ) 55,376
Total investment in property &amp; equipment $ 196,259 $ (93,621 ) $ 102,638
2. Investments
in property and equipment consisted of the following as of December 31, 2023
a. Investments
in property and equipment other than held for sale
Accumulated Net
Cost Depreciation Investment
Computer 33,401 (11,856 ) $ 21,545
Furniture and fixtures 20,853 (7,467 ) $ 13,386
Total investment in property &amp; equipment $ 54,254 $ (19,323 ) $ 34,931
b. Investments
in property and equipment held for sale
Accumulated Net
Cost Depreciation Investment
Land $ 19,690 $ - $ 19,690
Buildings and building improvements 267,117 (6,172 ) $ 260,945
Furniture and fixtures 16,090 (3,117 ) $ 12,973
Total investment in real estate $ 302,897 $ (9,289 ) $ 293,608 The Company recorded depreciation expenses of
$24,891 and $64,545 for the periods ended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12 Months Ended</t>
        </is>
      </c>
    </row>
    <row r="2">
      <c r="B2" s="2" t="inlineStr">
        <is>
          <t>Dec. 31, 2024</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7 - Capitalized Software Development costs,
work in progress As of December 31, 2024, the Company continues
to assess the carrying amount of capitalized software for impairment, considering expected future benefits and cash flows to determine
recoverability.
December 31, 2024 December 31, 2023
Gross Additions Impaired(1) Reclassified Net Gross Additions Net
Capitalized Software Development costs, work in progress $ 839,085 $ 516,544 $ (202,968 ) $ (1,046,761 ) $ 105,900 $ 589,645 $ 249,440 $ 839,085
Total $ 839,085 $ 516,544 $ (202,968 ) $ (1,046,761 ) $ 105,900 $ 589,645 $ 249,440 $ 839,085
(1) During year-end 2024, the Company performed an assessment of capitalized
software for impairment. As a result, the Company impaired Work-in-Progress (“WIP”) related to reAlpha HUMINT and our technology
for completing Syndications due to no further development and lack of use cases. The impaired amount was removed from the carrying value
of WIP and recorded as an impairment expense in the financial statements.
(2) On August 20, 2024, the Company reclassified a portion of WIP to intangible
assets, specifically: $156,800 to GENA, $593,843 to the reAlpha platform and also reclassified the additions made to Claire post reclassification
of $150,372. Both Claire and GENA began amortization over five years starting August 20, 2024, in accordance with ASC 350 and also includes
reclassification of capitalized cost of $145,746 to expenses during the period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8 - Goodwill and Intangible Assets Goodwill and intangible assets are primarily the
result of business acquisitions.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During the measurement period, the Company recorded
an adjustment of $138,438 related to the Be My Neighbor acquisition, reflecting refinements in the fair value assessment of acquired liabilities. Additionally, the Company assessed the Rhove acquisition
for impairment and determined that an impairment charge was necessary. The impairment evaluation considered factors such as changes in
expected future cash flows and market conditions affecting the acquired assets. The impairment expense has been recognized in the financial
statements accordingly. Changes in the carrying amount of goodwill were
as follows:
Technology Services Rental Business Total
Balance at January 1, 2024 $ - $ 17,337,739 $ 17,337,739
Goodwill acquired, net of purchase price adjustments (1) 4,072,728 - 4,072,728
Goodwill impairment - (17,337,739 ) (17,337,739 )
Goodwill measurement period adjustment 138,438 - 138,438
Balance at December 31, 2024 $ 4,211,166 $ - $ 4,211,166 (1) Includes goodwill related to Naamche, AiChat, Be My Neighbor, and Hyperfast acquisitions. See “Note 5 – Business Combinations” for further information. The components of intangible assets, all of which
are finite-lived, are as follows:
December 31, 2024 December 31, 2023
Gross Additions Impaired Accumulated Net Gross Accumulated Net
Definite-life Intangibles:
Developed technology $ 1,119,000 $ 1,701,015 $ (688,886 ) $ 590,619 $ 1,540,510 $ 1,119,000 $ 235,860 $ 883,140
Trademarks and trade names 34,000 1,714,500 - 71,333 1,669,283 34,000 13,134 20,866
Customer relationships 104,000 80,500 (77,885 ) 38,887 75,613 104,000 10,044 93,956
Total $ 1,257,000 $ 3,496,015 $ (766,771 ) $ 700,839 $ 3,285,406 $ 1,257,000 $ 259,038 $ 997,962 Following this reclassification, during the fourth
quarter of 2024, the Company capitalized an additional $150,372 in significant platform improvements to the reAlpha platform (Claire).
These improvements were enhancements without significant changes to the platform’s useful life, rather than costs incurred during
the application development stage. The Company recorded amortization expenses of $441,800 and $259,038 for
the year ended December 31, 2024, and December 31, 2023, respectively. The following table outlines the estimated future
amortization expense related to intangible assets held as of December 31, 2024:
Years Ending December 31: Amount
2025 473,256
2026 473,256
2027 473,256
2028 473,256
2029 330,063
Thereafter 1,062,319
Total $ 3,285,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9 - Notes Payable On August 14, 2024, we entered into a note purchase
agreement with Streeterville Capital, LLC (“Lender”) pursuant to which we issued and sold a secured promissory note in the
original principal amount of $5,455,000. The note carries an original issue discount of $435,000, and we paid $20,000 to cover the Lender’s
legal and transaction costs, reducing the purchase price received by us to $5,000,000. Interest accrues at 8% annually, and the unpaid
amount, interest, fees, and late fees are due 18 months after issuance. The note and agreement include terms like the Lender’s ability
to redeem a portion of the note, events of default, penalties, restrictive covenants on our ability to issue certain securities, a “most
favored nation” provision. Additionally, Rhove, Be My Neighbor, and our U.S. subsidiaries signed security and intellectual property
agreements in favor of the Lender, and our U.S. subsidiaries also guaranteed all of the Company’s obligations under the note and
other transaction documents. The Company had the following outstanding notes
payable as of December 31, 2024 and December 31, 2023: a. Summary of Notes payable:
December 31, December 31,
Secured promissory note to Streeterville Capital, LLC, $435,000 original issue discount $ 5,455,000 $ -
Less: Unamortized debt issuance costs &amp; Original issue discount (545,624 )
Total Notes payable $ 4,909,376 $ - As of December 31, 2024, accrued interest was
$166,111, compared to $0 as of December 31, 2023. As of December 31, 2024 and December 31, 2023, unamortized debt issuance and original
issue discount were reflected within long term liabilities on the consolidated balance sheets, netted with the notes payable. The amortization of original issue discount and origination fee for
the period ended December 31, 2024 was $181,8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Loans from Related Parties Related party transactions involve loans provided
to AiChat, our subsidiary, by Kester Poh, a director of AiChat, and Balaji Swaminathan, a member of our board of directors. All transactions
were conducted on terms consistent with those offered to unrelated third parties. As of December 31, 2024, the balance due to Kester
Poh under the loans was $128,055, divided as follows: short term loans of $73,174 and long-term loans of $54,881. The notes issued in
connection with these loans are structured to be repaid over a two-year period until September 2026 through monthly installments of $6,098,
bearing an interest rate of 6.9% per annum. Similarly, as of December 31, 2024, the balance due to Balaji Swaminathan under
the loans is $55,933. The notes issued in connection with these loans are structured to be repaid over a one and a half year period through
monthly installments of $1,750 until November 2025, bearing an interest rate of 6.9% per annum. a. Summary of Short-Term Loans to Related Parties
Average Interest Rate as of December 31, December 31,
Term Loan Facilities 6.98 % $ 129,107 $ -
Less: Interest Reserve (14,021 ) $ -
Total Debt $ 115,086 $ - b. Summary of Long-Term Loans to Related
Parties Maturity Average Interest Rate as of December 31, December 31, Term Loan Facilities 2026 6.9 % 54,881 - Less: Interest Reserve (9,829 ) - $ 45,0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Unrelated Parties</t>
        </is>
      </c>
      <c r="B1" s="2" t="inlineStr">
        <is>
          <t>12 Months Ended</t>
        </is>
      </c>
    </row>
    <row r="2">
      <c r="B2" s="2" t="inlineStr">
        <is>
          <t>Dec. 31, 2024</t>
        </is>
      </c>
    </row>
    <row r="3">
      <c r="A3" s="3" t="inlineStr">
        <is>
          <t>Short Term Loans Unrelated Parties [Abstract]</t>
        </is>
      </c>
      <c r="B3" s="4" t="inlineStr">
        <is>
          <t xml:space="preserve"> </t>
        </is>
      </c>
    </row>
    <row r="4">
      <c r="A4" s="4" t="inlineStr">
        <is>
          <t>Short Term Loans Unrelated Parties</t>
        </is>
      </c>
      <c r="B4" s="4" t="inlineStr">
        <is>
          <t xml:space="preserve">Note 11 - Short Term Loans to Unrelated Parties
Short-Term Loans consisted of the following as
of December 31, 2024, and December 31, 2023: a. Summary of Short-Term Loans to Unrelated Parties
Average Interest Rate as of December 31, December 31,
Term Loan Facilities 11 % $ 537,019 $ -
D&amp;O Insurance 150,688
Other Loans 190,095
Less: Interest Reserve (21,654 )
Total Debt $ 666,053 $ 190,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Liabilities, Current Portion</t>
        </is>
      </c>
      <c r="B1" s="2" t="inlineStr">
        <is>
          <t>12 Months Ended</t>
        </is>
      </c>
    </row>
    <row r="2">
      <c r="B2" s="2" t="inlineStr">
        <is>
          <t>Dec. 31, 2024</t>
        </is>
      </c>
    </row>
    <row r="3">
      <c r="A3" s="3" t="inlineStr">
        <is>
          <t>Deferred Liabilities, Current Portion [Abstract]</t>
        </is>
      </c>
      <c r="B3" s="4" t="inlineStr">
        <is>
          <t xml:space="preserve"> </t>
        </is>
      </c>
    </row>
    <row r="4">
      <c r="A4" s="4" t="inlineStr">
        <is>
          <t>Deferred Liabilities, Current Portion</t>
        </is>
      </c>
      <c r="B4" s="4" t="inlineStr">
        <is>
          <t xml:space="preserve">Note 12 - Deferred Liabilities, Current Portion
The Company had the following deferred liabilities
as of December 31, 2024 and December 31, 2023:
Gross Consideration Net carrying
Balance as on December 31, 2023 $ 593,750 $ - $ 593,750
Deferred Consideration – AiChat 180,525 - 180,525
Deferred Revenue - AiChat 278,908 - 278,908
Deferred Liability - Commitment fee 406,250 - 406,250
Deferred Consideration - Xmore AI 75,000 - 75,000
Balance as on December 31, 2024 $ 1,534,433 $ - $ 1,534,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BQ Partners LLC</t>
        </is>
      </c>
    </row>
    <row r="5">
      <c r="A5" s="4" t="inlineStr">
        <is>
          <t>Auditor Firm ID</t>
        </is>
      </c>
      <c r="B5" s="4" t="inlineStr">
        <is>
          <t>1808</t>
        </is>
      </c>
    </row>
    <row r="6">
      <c r="A6" s="4" t="inlineStr">
        <is>
          <t>Auditor Location</t>
        </is>
      </c>
      <c r="B6" s="4" t="inlineStr">
        <is>
          <t>Columbus, Ohio</t>
        </is>
      </c>
    </row>
    <row r="7">
      <c r="A7" s="4" t="inlineStr">
        <is>
          <t>Auditor Opinion [Text Block]</t>
        </is>
      </c>
      <c r="B7" s="4" t="inlineStr">
        <is>
          <t>Opinion on the Consolidated Financial Statements
We have audited the accompanying consolidated
balance sheets of reAlpha Tech Corp. and Subsidiaries (the “Company”) as of December 31, 2024 and 2023, the related consolidated
statements of operations and comprehensive loss, stockholders’ equity (deficit), and cash flows for the year ended December 31,
2024, the eight-month period ended December 31, 2023 and the year ended April 30, 2023,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 ended December 31, 2024, the eight-month period ended December 31, 2023 and the year ended April 30,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and Other Long-Term Loans</t>
        </is>
      </c>
      <c r="B1" s="2" t="inlineStr">
        <is>
          <t>12 Months Ended</t>
        </is>
      </c>
    </row>
    <row r="2">
      <c r="B2" s="2" t="inlineStr">
        <is>
          <t>Dec. 31, 2024</t>
        </is>
      </c>
    </row>
    <row r="3">
      <c r="A3" s="3" t="inlineStr">
        <is>
          <t>Mortgage and Other Long-Term Loans [Abstract]</t>
        </is>
      </c>
      <c r="B3" s="4" t="inlineStr">
        <is>
          <t xml:space="preserve"> </t>
        </is>
      </c>
    </row>
    <row r="4">
      <c r="A4" s="4" t="inlineStr">
        <is>
          <t>Mortgage and Other Long-Term Loans</t>
        </is>
      </c>
      <c r="B4" s="4" t="inlineStr">
        <is>
          <t xml:space="preserve">Note 13 - Mortgage and Other Long-Term Loans Mortgage and Other Long-Term Loans consisted of
the following as of December 31, 2024, and December 31, 2023: a. Summary of Mortgage and Other Long-Term Loans to Unrelated Parties Maturity Average Interest Rate as of December 31, December 31, Mortgage Loan 2053 7.5 % $ - $ 247,000 Term Loan Facilities 2024-2028 6.5 % 210,866 - Vehicle Loan 2029 11 % 48,188 - Less: Interest Reserve (17,933 ) - $ 241,121 $ 24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Note 14 - Stockholders’ Equity (Deficit) The total number of shares of capital stock that
the Company has the authority to issue is up to 205,000,000 shares, consisting of: (i) 200,000,000 shares of common stock, having a par
value of $0.001 per share; and (ii) 5,000,000 shares of preferred stock, having a par value of $0.001 per share. As of December 31, 2024,
there were 45,864,503 shares of common stock and 0 shares of preferred stock issued and outstanding. As of December 31, 2023, there were
44,122,091 shares of common stock and 0 shares of preferred stock issued and outstanding as of December 31, 2023. Stock Based Compensation We issued an aggregate of 219,039 shares of common
stock during and as of the year ended December 31, 2024, pursuant to reAlpha Tech Corp.’s 2022 Equity Incentive Plan (as amended,
the “2022 Plan”) described below. Equity Incentive Plan We maintain the 2022 Plan, under which we may
grant awards to our employees, officers and directors and certain other service providers. The compensation committee of our board of
directors administers the 2022 Plan. The 2022 Plan permits grants of awards to eligible employees, consultants and other service providers.
The aggregate number of shares of common stock that may be issued under the 2022 Plan may not exceed 4,000,000 shares of common stock
of which 3,780,961 remain available for issuance. All of our current employees, consultants and other service providers are eligible to
be granted awards under the 2022 Plan. Eligibility for awards under the 2022 Plan is determined by the board of directors at its discretion. The 2022 Plan permits the discretionary award
of incentive stock options (“ISOs”), non-statutory stock options (“NQSOs”), stock awards (which may have varying
vesting schedules and be subject to lock-up periods at the board of directors’ discretion) and other equity awards to selected participants.
Unless sooner terminated, no ISO may be granted under the 2022 Plan on or after the 10th anniversary of the Effective Date (as defined
in the 2022 Plan). The compensation committee has the sole discretion
in setting the vesting period and, if applicable, exercise schedule of an award, determining that an award may not vest for a specified
period after it is granted and accelerating the vesting period of an award. The plan administrator determines the exercise or purchase
price of each award, to the extent applicable. The 2022 Plan does not allow for the assignment, transfer or exercise of awards other than
by will or the laws of descent and distribution. Unless otherwise provided by the participant’s
Option Award Agreement or Stock Award Agreement (as both terms are defined in the 2022 Plan) issued pursuant to the 2022 Plan, upon the
participant’s termination for any reason, including but not limited to death, Disability (as defined in the 2022 Plan), voluntary
termination nor involuntary termination with or without Cause (as defined in the 2022 Plan), all unvested equity awards in the form of
options or shares shall be forfeited. Vested options, unless otherwise provided, will remain exercisable for three (3) months following
termination of the participant if such termination is for any reason other than death, Disability or termination for Cause. In case the
participant’s separation from service is due to death or Disability, then the vested options will be exercisable for a period of
twelve (12) months thereafter. In case the participant’s termination is for Cause, the participant will immediately forfeit any
and all options issued to such participant under the 2022 Plan. The 2022 Plan also provides the Company with a
right of repurchase all or portion of the shares awarded to the participant under the 2022 Plan, which may be exercised in case a participant
separates from service for any reason, at a price equal to the fair market value, as determined by the board of directors. In the event
of a Change in Control (as defined in the 2022 Plan), the board of directors will have the sole discretion to address the treatment of
a participant’s unvested awards in connection with such Change in Control in the participant’s award agreement. The board of directors may modify, amend or terminate
the plan at any time, provided that no such modification, amendment or termination of the 2022 Plan materially affects the rights of a
participant under a previously granted award without that participant’s consent. Further, the board of directors cannot, without
the approval of the Company’s stockholders, amend this plan: (i) increase the number of common stock with respect to the ISOs that
may be granted under the 2022 Plan; (ii) make any changes in the class of employees eligible to receive the ISOs under the plan; (iii)
without stockholder approval if required by applicable law. Warrants We account for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the warrant’s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in connection with the follow-on
offering and in connection with the GEM Agreement meet the criteria for equity classification under ASC 480 and ASC 815, therefore, the
warrants are classified as equity. On October 23, 2023, we issued GEM Yield Bahamas
Limited (“GYBL”) warrants to purchase up to 1,700,884 shares of our common stock (the “GEM Warrants”) at an original
exercise price of $406.67 per share, subsequently adjusted to $371.90 following our most recent public offering. On November 1, 2024,
we filed a lawsuit against GYBL seeking to void the GEM Warrants or obtain a declaratory judgment that the warrant terms govern exercise
price adjustments. On March 14, 2025, the United States District Court for the Southern District of New York dismissed our complaint.
We are evaluating the decision and potential appeal options. On March 19, 2025, GYBL filed a separate lawsuit against us in the same court,
alleging breach of the GEM Warrants and seeking declaratory relief, monetary damages, specific performance, and attorneys’ fees.
We intend to defend the action and pursue all available legal remedies. Due to the pending litigation, the classification of the GEM Warrants
under ASC 480 and ASC 815 remains uncertain. If resolved adversely, we may be required to reclassify the warrants as liabilities, which
could impact our financial statements. No adjustments have been made as of December 31, 2024, as these events occurred after the balance
sheet date. We cannot predict the eventual scope, duration or outcome at this time. At this time, we do not have sufficient information
to be able determine whether we will have to pay any damages related to this lawsuit. On November 24, 2023, we conducted a follow-on
offering by issuing 1,600,000 units priced at $5.00 per unit (the “follow-on offering”), each unit consisting of one share
of common stock and one and a half warrants to purchase common stock (the “Follow-On Warrants,” and together with the GEM
Warrants, the “Warrants”). The Follow-On Warrants permit holders to exercise them over a five-year period at an exercise price
of $5.00 per share, subject to “full ratchet” anti-dilution provisions included therein. The “full ratchet” anti-dilution
provisions provide that the Follow-On Warrants’ exercise price can be adjusted downward to a floor price of $1.44 per share as a
result of subsequent offerings, and the share amount issuable pursuant to such warrants would increase such that the aggregate exercise
price payable thereunder would equal the aggregate exercise price prior to such adjustment. On January 31, 2025, the Company entered into
Amendment No. 1 to At the Market Sales Agreement, which amended the At the Market Sales Agreement, dated December 19, 2024, by and between
the Company and A.G.P. (the “Original Agreement” and, as amended by the Amendment, the “Sales Agreement”) to reduce
the floor price from $5.00 to $3.90 per Placement Share. As a result of this adjustment, the floor price of the Warrants reduced from
$5.00 to $3.90 and the number of shares issuable upon exercise of the warrants increased to 3,076,923. Subsequently, on February 27, 2025, in connection
with Amendment No. 2 to the At-the-Market Sales Agreement, the floor price used for warrant adjustment purposes was further reduced from
$3.90 to $1.44, which is the minimum exercise price permitted under the terms of the warrants. As a result of this further adjustment,
the number of shares issuable upon exercise of the warrants increased to 8,333,336. We believe the likelihood that any Warrant holders
will exercise their warrants, and the amount of cash proceeds we may receive, depends on the trading price of our common stock. As of
the date of this filing, the exercise price of the GEM Warrants remains $371.90, while the exercise price of the Follow-On Warrants has
been reduced to $1.44 per share, the floor price permitted under their terms, following the February 27, 2025 amendment to the At-the-Market
Sales Agreement. If the trading price of our common stock remains below these respective exercise prices, it is unlikely that the holders
will exercise their warrants. While these market conditions currently make exercise of the GEM Warrants unlikely, the reduced exercise
price of the Follow-On Warrants may increase the potential for those to be exercised. Additionally, following the March 14, 2025 dismissal
of our lawsuit seeking to void the GEM Warrants, and the subsequent legal action filed by GYBL on March 19, 2025 alleging breach and seeking
to enforce the GEM Warrants, there is continuing uncertainty regarding the enforceability of the GEM Warrants and the appropriate method
for calculating any adjustment to their exercise price. As a result, and pending the outcome of the related litigation, no adjustments
have been made to the GEM Warrants’ exercise price based on the one-year anniversary adjustment provision. See “Note 18 –
Subsequent Events” for additional information. Our analysis is based on the trading price of
our common stock as of March 28, 2024, which was $1.17 per share. Rights On March 24, 2023, in connection with the acquisition
of Rhove, we allocated rights to each seller and participating investors a right to purchase 1,263,000 additional shares of common stock
(the “Rollover Stock”) at a fixed price of $10 per share within a two-year period following the closing date of acquisition
of Rhove and shall thereafter terminate if not exercised within in such two-year period with no modifications to the exercise terms (the
“Rights”). These shares were issued without any restrictions. For details on the factors used in the calculation
of the fair value of the Follow-On Warrants and Rights, refer to the audited consolidated financial statements included in the Form 10-KT.
As the warrants issued in connection with the follow-on offering and GEM Agreement are classified as equity instruments, they are not
subject to fair value remeasurement at the end of each reporting period. Warrants and Rights activity as of December 31,
2024 were as follows: Issue date Period ended Contractual Warrants/Options Weighted Average Rhove (rollover options) Issued on March 24, 2023 03/04/2023 12/31/2024 2 1,263,000 10.00 0.17 GEM Warrants Issued on October 23, 2023 10/23/2023 12/31/2024 5 1,700,884 371.9 3.81 Follow-on Warrants Issued on November 21, 2023 (1) 11/21/2023 12/31/2024 5 2,400,000 1.44 3.89 Warrants outstanding on December 31, 2024 5,363,884 120.93 2.99
(1) In accordance with the anti-dilution provisions of the Follow-On
Warrants, the per share exercise price was reduced from $3.90 to $1.44, while the number of shares issuable was increased to approximately
8,333,336, thereby maintaining the aggregate exercise price. This adjustment was reflected in the Company’s filing on February
27, 2025. Shelf Registration Statement on Form S-3 The Company filed a Form
S-3 (File No. 333-283284) shelf registration statement with the SEC on November 15, 2024, that was declared effective on November
26, 2024 (the “Form S-3”). The Form S-3 allows us to offer common stock, preferred stock, warrants, subscription rights and
units from time to time, as market conditions permit to fund, to the extent required beyond the 12 months from the date hereof, the ongoing
operations of the Company. Until the growth of revenue increases to a level that covers operating expenses, the Company intends to continue
to fund operations in this manner, although, the volatility in the capital markets and potential upcoming recession may negatively affect
our ability to do so. As of December 31, 2024,
the Company has an At-the-Market (“ATM”) program with A.G.P./Alliance Global Partners (“A.G.P.”), as sales agent,
pursuant to an ATM Sales Agreement, dated December 19, 2024 (the “Sales Agreement”), under which it may sell shares of common
stock with an aggregate offering price of up to $14,275,000 (see “Note 18 – Recent Developments” for more information
on subsequent amendments to the Sales Agreement and related information). During the fiscal year ended December 31, 2024, the Company
issued zero shares of its common stock from the ATM program. As of December 31, 2024,
the Company is subject to the SEC’s “baby shelf rules,” which prohibits companies with a public float of less than $75
million from issuing securities under a shelf registration statement in excess of one-third of such company’s public float in a
12-month period. These rules may limit future issuances of shares by the Company under its Form S-3, the ATM program and related Sales
Agreement or other securities offer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Pursuant to the terms of that certain Share Purchase
Agreement between the Company and GEM Global Yield LLC SCS (“GEM Yield”) and GEM Yield Bahamas Limited (“GYBL,”
and collectively, “GEM”), dated December 1, 2022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the
GEM Agreement prior to its expiration. Restrictions pursuant to terms of our future financings may also affect our ability to raise capital
pursuant to the GEM Agreement. The Company maintains indemnification agreements
with our directors and officers that may require the Company to indemnify these individuals against liabilities that arise by reason of
their status or service as directors or officers, except as prohibited by law. Contingent Consideration and Compensation Acquisition Agreement – Naamche The Company’s agreement with Naamche includes
deferred payment provisions representing potential milestone payments for Naamche’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was recorded as purchase consideration in other long-term liabilities
on the consolidated balance sheets at the time of the initial acquisition based on the fair value of the estimated liability. The amounts
are paid over a three-year period, contingent on the achievement of certain revenue milestones. Acquisition Agreement – Debt Does Deals,
LLC (dba “Be My Neighbor”) The Company’s agreement with Be My Neighbor
includes deferred payment provisions representing potential milestone payments for its former owners. The provisions are made up of contingent
consideration. The contingent consideration is not contingent on employment and was recorded as purchase consideration in other long-term
liabilities on the consolidated balance sheets at the time of the initial acquisition based on the fair value of the estimated liability.
The amounts are paid over a three-year period, contingent on the achievement of certain revenue and EBITDA milestones. The Company primarily determines the contingent
consideration liability based on the forecasted probability of achieving the respective milestones. The contingent consideration liability
is measured at fair value each reporting period and changes in estimates of fair value are recognized in earnings. As of December 31, 2024, the Company’s contingent
consideration liabilities related to acquisitions are categorized as Level 3 within the fair value hierarchy. Contingent consideration
was valued at December 31, 2024 using unobservable inputs, primarily internal revenue forecasts. Contingent consideration was valued at
the time of acquisitions and have included using the Monte Carlo simulation model. The development and determination of the unobservable
inputs for Level 3 fair value measurements and fair value calculations are the responsibility of the Company’s management with the
assistance of a third-party valuation specialist. As of December 31, 2024, the Company’s contingent
consideration liabilities, non-current balances were as follows:
As of December 31, 2024
Contingent Consideration Changes in Fair Value Contingent
Level 3:
Contingent consideration, non-current - Naamche $ 137,000 $ - $ - $ 137,000 $ 137,000
Contingent consideration, non-current - BMN 949,000 - - 949,000 949,000
Total contingent consideration $ 1,086,000 $ - $ - $ 1,086,000 $ 1,086,000 Legal Matters India Proceeding Involving Giri Devanur In 2006, Mr. Devanur became the CEO of an India-based
company named Gandhi City Research Park, Private Limited (“Gandhi City Research Park”). Gandhi City Research Park was liquidated
as a result of the Lehman Brothers collapse in 2009. In 2010, an investor in Gandhi City Research Park filed a fraud complaint with the
Cubbon Park Police Station in Bengaluru, India, against, among others, Mr. Devanur. In 2014, the Cubbon Park Police dismissed all claims.
Subsequently, in 2015 the investor appealed the Cubbon Park Police’s decision before the Lower Court. In November 2018, the Lower
Court issued a criminal summons against, among others, Mr. Devanur. Mr. Devanur petitioned the High Court to quash the summons. By order
dated March 27, 2023, the High Court granted Mr. Devanur’s petition and ordered the Lower Court to reconsider the investor’s
appeal. On August 3, 2023, the Lower Court decided to uphold the Cubbon Park Police’s decision and close the criminal case against
Mr. Devanur. On December 4, 2023, Mr. Devanur received a petition to challenge the Lower Court’s order to uphold the Cubbon Park
Police’s decision and close Mr. Devanur’s criminal case. Mr. Devanur is vigorously contesting this petition. Malpractice Lawsuit On July 13, 2023, the Company filed a complaint in Franklin County,
Ohio,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In response to the counterclaims filed by the Buchanan Legal Counsel on August 16, 2023, the
Company has denied the allegations made therein, asserting that they lack merit and are either insufficiently supported or entirely untrue.
The Company contends that any damages claimed by the defendants arise from their own negligence and failure to meet their contractual
obligations. At this time, the Company cannot predict the eventual scope, duration, or outcome of the lawsuit. GEM Yield Bahamas Limited Litigation On November 1, 2024, we filed a lawsuit against GYBL in the United
States District Court for the Southern District of New York (the “Court”) in which we have asserted two causes of action:
(i) rescission of the GEM Warrants issued pursuant to the GEM Agreement, pursuant to Section 29(b) of the Securities Exchange Act of 1934,
as amended (the “Exchange Act”) due to GYBL’s underlying violation of Section 15(a) of the Exchange Act for effecting
the GEM Warrants as an unregistered dealer, and (ii) in the alternative, a declaratory judgment that the exercise price adjustment calculation
of the GEM Warrants is governed by the terms provided in the GEM Warrants, rather than the terms of the GEM Agreement. On March 14, 2025, the Court granted GYBL’s motion to dismiss
our complaint relating to the lawsuit against GYBL. We are currently evaluating the Court’s decision and all legal rights available
to us, including, but not limited to, appealing the Court’s decision to the United States Court of Appeals for the Second Circuit.
There is no assurance that any such appeal would be success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16 - Discontinued Operations During the year ended December 31, 2024, the Company
made a strategic decision to fully discontinue its Rhove operations, a component that previously operated under the rental business segment.
This decision was based on the lack of future revenue potential and the absence of funding to further develop the platform. As a result, the Rhove operations have been classified as a discontinued
operation in accordance with ASC 205-20. The following table rolls forward Rhove assets and liabilities from
their carrying values prior to classification as discontinued operations to their values after such classification, and presents the impact
of reclassifications, impairments, and write-offs:
Rhove Related Assets Carrying Asset and Asset Carrying Value as of
Cash $ 3,456 $ (3,456 ) $ - $ -
Other Current Assets (1) 88,036 (53,474 ) (34,562 ) -
Intangibles, net 740,240 - (740,240 ) -
Goodwill 17,337,739 - (17,337,739 ) -
Total assets - Rhove $ 18,169,471 $ (56,930 ) $ (18,112,541 ) $ -
Accounts Payable and Other Accrued Liabilities $ 24,147 $ - $ (24,147 ) $ -
Other Current Liabilities 10,000 - (10,000 ) -
Total Liabilities - Rhove $ 34,147 $ - $ (34,147 ) $ -
Net Assets and Liabilities - Rhove $ 18,135,324 $ (56,930 ) $ (18,078,394 ) $ -
(1) This relates to tax refunds from the Internal Revenue Service related to the Rhove acquisition. The following table
provides detail of the discontinued operations as of December 31, 2024 and 2023:
Rhove Related Assets December 31, December 31,
Current Assets
Cash $ 3,456 $ -
Other current Assets 53,474 88,036
$ 56,930 $ 88,036
Long term Assets
Intangibles, net - 997,962
Goodwill 17,337,739
$ - $ 18,335,701
Current Liabilities
Accounts payable and other accrued liabilities 30,175
Other current liabilities 17,490
Total liabilities - Rhove $ - $ 47,665 The following table represents the statement of operations
for discontinued operations as of each reporting period:
For the For the Eight For the
December 31, December 31, April 30,
Revenues $ - $ - $ -
Cost of revenues - - -
Gross profit - - -
Discontinued operating expenses
Depreciation &amp; amortization 257,722 259,038 -
Professional &amp; legal fees - 47,454 13,583
Other operating expense (income) 3,520 (605 ) 310
Total operating expenses 261,242 305,887 13,893
Discontinued Operating Loss (261,242 ) (305,887 ) (13,893 )
Discontinued other expense (income)
Impairment of intangible assets 740,240 - -
Goodwill impairment 17,337,739 - -
Other expense (income) 414 (3,758 ) 883
Total other (expense) income 18,078,393 (3,758 ) 883
Net loss from discontinued operations before income taxes (18,339,635 ) (302,129 ) (14,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In November 2023, FASB issued Accounting Standards Update (“ASU”)
2023-07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We are currently assessing the impact that the adoption of ASU 2023-07 will have on the
disclosures in our consolidated financial statements.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We have one reportable segment
based on our business units: (i) Technology Services. Our chief operating decision maker has been identified as the Chief Executive Officer
and the President, each of which reviews operating results to make decisions about allocating resources and assessing performance for
the entir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Exchange Agreement with Streeterville Capital,
LLC On March 20, 2025, the Company entered into an Exchange Agreement with Streeterville Capital, LLC (the “Note Holder”),
pursuant to which the Company issued 15,873 shares of its common stock in exchange for the cancellation of a $20,000 portion (the “Partitioned
Note”) of an outstanding secured promissory note originally issued on August 14, 2024. The shares were issued at an effective price
of $1.26 per share, representing the “Minimum Price” as defined in Nasdaq Listing Rule 5635(d). The Exchange was conducted
pursuant to Section 3(a)(9) of the Securities Act of 1933 and did not involve any cash consideration or payment of commissions. GEM Yield Bahamas Limited Litigation On March 19, 2025, GYBL filed a complaint against the Company in the
United States District Court for the Southern District of New York. The complaint relates to the GEM Warrants and asserts claims for breach
of contract and declaratory relief regarding the validity and enforceability of the GEM Warrant. GYBL seeks unspecified monetary damages,
specific performance of the GEM Warrant, and reimbursement of attorneys’ fees and costs. The Company believes the claims are without
merit and intends to vigorously defend against the action. As of the date of this filing, the outcome of this matter is uncertain, and
no loss contingency has been recorded in the financial statements. Series A Preferred Stock Designation On February 20, 2025, the Company filed a Certificate
of Designation of Preferences, Rights and Limitations of Series A Convertible Preferred Stock with the Delaware Secretary of State, establishing
the terms of its Series A Convertible Preferred Stock (the “Series A Preferred Stock”), designating 1,000,000 shares of the
5,000,000 shares authorized but unissued class of the Company’s stock. The Series A Preferred Stock has a stated value of
$20 per share (the “Stated Value”), and a conversion price per share of $20 per share, subject to adjustments provided in
the Certificate of Designation (the “Conversion Price”). Acquisition of GTG Financial, Inc. On February 20, 2025, the Company completed the
acquisition of GTG Financial, Inc. (“GTG”), a California-based mortgage brokerage, acquired 100% of its outstanding shares
from the seller (the “Acquired Shares”), Glenn Groves (the “Seller”), pursuant to a Stock Purchase Agreement (the
“GTG Purchase Agreement”). The total purchase consideration is up to $4.2 million, subject to certain adjustments, consisting
of $281,250 in shares of Series A Preferred Stock, $1,287,000 in restricted common shares to be issued within 90 days of closing, $1,344,750
in deferred cash payments (the “Cash Portion”) payable in three installments post-closing, and up to $1,287,000 in performance-based
earn-out payments payable in cash or stock, subject to GTG achieving certain revenue and EBITDA targets over three successive 12-month
periods. Additionally, the GTG Purchase
Agreement provides that, to the extent that, upon an Automatic Conversion (as defined in the Certificate of Designation), the aggregate
value for the shares issuable upon conversion of the Series A Preferred Stock (the "Conversion Shares”) on the Automatic Conversion
Date (as defined in the Certificate of Designation) is less than $281,250, as determined based on the volume-weighted average price of
such Conversion Shares on the Automatic Conversion Date, then the Company will pay for such difference in value in cash or in shares of
Common Stock, at the Company’s sole discretion, payable or issuable to the holder, as applicable, no later than 30 calendar days
after the Automatic Conversion Date. Further, to the extent that
the Company does not pay the Cash Portion in full by the date that is 180 days of the closing date, then, beginning on the 181st day following
the closing date, the outstanding amount of the Cash Portion will bear interest at a rate per annum equal to 4% and the Seller will have
the right, at the Seller’s sole discretion and to the extent permitted by law, to rescind the transactions contemplated under the
GTG Purchase Agreement, in which case the Seller will return any and all consideration paid by the Company in exchange for all the Acquired
Shares, and the Company will return the Acquired Shares to the Seller, in each case in accordance with and subject to the terms and conditions
of the GTG Purchase Agreement. Amendments to the At the Market (ATM) Sales
Agreement On January 31, 2025, the Company entered into
Amendment No. 1 to its Sales Agreement with A.G.P., which amended the original Sales Agreement. Amendment No. 1 reduced the floor price
for sales under the Sales Agreement from $5.00 to $3.90 per share. On February 27, 2025, the Company entered into Amendment No. 2 to the
Sales Agreement, further reducing the floor price from $3.90 to $0.01 per share. On the same date, the Company filed a prospectus supplement
to reflect this change and to reduce the aggregate offering amount under the Sales Agreement from $14,275,000 to $11,700,000. Sales under
the Sales Agreement may be made pursuant to our Form S-3 (as defined above), the related base prospectus, and applicable prospectus supplements.
Under the terms of the Sales Agreement, the Company will pay A.G.P. a commission of 3.0% of gross proceeds and will reimburse A.G.P. for
certain expenses. The Sales Agreement may be terminated by either party upon five days’ notice and will expire upon the earlier
of the 36-month anniversary of the original agreement, the sale of all Placement Shares, or earlier termination by either party. Subsequent to the year ended December 31, 2024,
the Company issued an aggregate of 160,879 shares of its common stock pursuant to its ATM Offering, at an average offering price of $1.37
per share, for total gross proceeds of approximately $231,236. The shares were issued under the Form S-3 and related prospectus supplements. On March 24, 2025, the Company provided notice to A.G.P. of its election
to terminate the Sales Agreement, which termination was effective on March 29, 2025 in accordance with the terms of the Sales Agreement. Warrant Adjustment on Follow On Offering On November 24, 2023, the
Company issued the Follow-On Warrants (as defined above) to purchase up to 2,400,000 shares of common stock in connection with a best-efforts
public offering, pursuant to a placement agency agreement with Maxim Group LLC and a securities purchase agreement with certain purchasers.
Pursuant to the anti-dilution adjustment provisions of the Follow-On Warrants, In connection with the Company’s entering into Amendment
No. 1 to the Sales Agreement, and in accordance with the anti-dilution adjustment provisions of the Follow-On Warrants, the exercise price
was adjusted downwards from $5.00 to $3.90. As a result thereof, the aggregate number of shares of common stock issuable upon exercise
of the Follow-On Warrants increased to 3,076,924. Subsequently, on February
27, 2025, in connection with the Company entering into Amendment No. 2 to the Sales Agreement, the exercise price for the Follow-On Warrants
was further adjusted from $3.90 to $1.44, which is the floor price set forth in the Follow-On Warrants. As a result of this adjustment,
the aggregate number of shares issuable upon exercise of the warrants increased to 8,333,336. Advertising Agreement and Investment Agreement
with Mercurius Media Capital LP On March 7, 2025 (the “Closing
Date”), the Company simultaneously entered into an Advertising Agreement and an Investment Agreement (collectively, the “Transaction
Documents”) with Mercurius Media Capital LP (“MMC”). In accordance with the Transaction Documents, the Company agreed
to issue and sell to MMC 250,000 shares of Series A Preferred Stock, for an aggregate purchase price of $5,000,000 (the “Consideration”).
The Consideration will be paid to the Company in the form of a Credit (as defined in the Advertising Agreement) issued by MMC to the Company
at the Closing Date in accordance with the terms and subject to the conditions set forth in the Advertising Agreement. Additionally, the Investment Agreement further
provides that, to the extent that the aggregate value of the Conversion Shares issued upon the Automatic Conversion is less than the Consideration,
as determined based on the closing price of our common stock, as reported on the Nasdaq Stock Market on the applicable Automatic Conversion
Date, then the Company shall pay for such difference in cash or in shares of common stock, at the Company’s sole discretion, no
later than 30 calendar days after the Automatic Conversion Date, on the terms and subject to the conditions set forth in the Investment
Agreement. The Investment Agreement further provides that at any time during the 2-month period beginning on the Closing Date, MMC will
have the right, but not the obligation, to reinvest up to an additional $5,000,000 in the aggregate in the Company on the same terms and
conditions as those set forth in the Transaction Documents. Issuance of Restricted Stock Units Under the
2022 Equity Incentive Plan On February 4, 2025, the compensation
committee of the board of directors approved the issuance of 550,000 restricted stock units (“RSUs”) were issued under the
2022 Plan. These RSUs are subject to a two-year vesting schedule as follows: (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8 Months Ended</t>
        </is>
      </c>
      <c r="C1" s="2" t="inlineStr">
        <is>
          <t>12 Months Ended</t>
        </is>
      </c>
    </row>
    <row r="2">
      <c r="B2" s="2" t="inlineStr">
        <is>
          <t>Dec. 31, 2023</t>
        </is>
      </c>
      <c r="C2" s="2" t="inlineStr">
        <is>
          <t>Dec. 31, 2024</t>
        </is>
      </c>
      <c r="D2" s="2" t="inlineStr">
        <is>
          <t>Apr. 30,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51723</v>
      </c>
      <c r="C4" s="5" t="n">
        <v>-26023028</v>
      </c>
      <c r="D4" s="5" t="n">
        <v>-5453109</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cknowledge the critical
importance of developing, implementing, and maintaining robust cybersecurity measures to safeguard our information systems and protect
the confidentiality, integrity, and availability of our data. While we are in the process of enhancing our cybersecurity practices, we
are committed to continually improving and adapting to evolving threats to maintain a high standard of protection. Managing Material Risks and Integrated Overall
Risk Management We have developed and implemented
a cybersecurity program that seeks to ensure the confidentiality, integrity, and availability of our information assets, including its
critical systems. We use information security management standards like ISO 27001 as a guide to help us identify, assess, and manage cybersecurity
risks relevant to our business. We are actively integrating
cybersecurity risk management into our broader enterprise risk management framework. This integration is designed to promote a company-wide
culture of cybersecurity awareness and risk management. Our risk management team, in collaboration with external consultants, is assessing
and addressing cybersecurity risks in alignment with our operational and business needs. This ongoing integration ensures that cybersecurity
considerations are increasingly embedded in our decision-making processes at every level. Our cybersecurity framework
draws upon the National Institute of Standards and Technology (“NIST”) cybersecurity framework, which provides guidance for
identifying, assessing, and managing cybersecurity risks. While we are in the early stages of fully implementing this framework, we are
committed to following its principles as we strengthen our cybersecurity measures to protect both our digital and physical assets. Engage Third-parties on Risk Management Recognizing the evolving nature
of cybersecurity threats, we have been engaging with external experts, including cybersecurity assessors, consultants, and auditors, to
assess and enhance our risk management systems. These third parties are assisting us with evaluating our cybersecurity posture, recommending
improvements, and advising on the implementation of best practices. As we progress, we will continue leveraging these external insights
to enhance our cybersecurity strategies and ensure alignment with industry standards. Oversee Third-party Risk We understand the potential
risks associated with third-party service providers, and we are working on implementing stronger oversight processes. While we have initiated
security assessments for our third-party providers, we are in the process of enhancing these efforts to include more frequent evaluations
and ongoing monitoring. This will help mitigate the risk of security incidents originating from third parties. Risks from Cybersecurity Threats To date, we have not encountered
cybersecurity incidents that have materially impaired our operations or financial position. However, we are proactively preparing for
the possibility of cybersecurity risks, ensuring that our systems are protected against potential threats in the future.</t>
        </is>
      </c>
    </row>
    <row r="5">
      <c r="A5" s="4" t="inlineStr">
        <is>
          <t>Cybersecurity Risk Management Processes Integrated [Text Block]</t>
        </is>
      </c>
      <c r="B5" s="4" t="inlineStr">
        <is>
          <t>We have developed and implemented
a cybersecurity program that seeks to ensure the confidentiality, integrity, and availability of our information assets, including its
critical system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To date, we have not encountered
cybersecurity incidents that have materially impaired our operations or financial pos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Governance Our board of directors understands
the critical nature of cybersecurity and is closely involved in overseeing our efforts to mitigate cybersecurity risks. We are in the
process of formalizing governance structures and oversight mechanisms to ensure that these risks are managed effectively, with the aim
of strengthening our operational integrity and enhancing stockholder confidence. Management’s Role Managing Risk The Chief Executive Officer
(“CEO”), Chief Operating Officer (“COO”), and Chief Financial Officer (“CFO”) are actively involved
in managing cybersecurity risks. They receive regular updates, which include an overview of the current cybersecurity landscape, the status
of ongoing initiatives, and compliance with regulatory requirements. We are establishing structured processes for ongoing communication
among the executive team to ensure they remain informed and involved in key cybersecurity decisions. Risk Management Monitoring We are committed to monitoring
cybersecurity risks and are in the process of implementing enhanced monitoring systems. With the assistance of cybersecurity consultants,
we are refining our cybersecurity policies and controls, including regular audits and the deployment of advanced security measures such
as Multi-Factor Authentication (“MFA”) and stronger email filtering protocols. In addition, we are continuing to develop incident
response plans, communication protocols, and disaster recovery plans to be prepared for any potential cybersecurity incidents. Security Training We are providing cybersecurity
training to our employees and plan to continue enhancing this program on an ongoing basis. Regular updates and internal campaigns will
ensure that our employees are well-prepared to identify and respond to cybersecurity threats in an effective manner. Reporting to Board of Directors The COO regularly informs
the CEO and CFO on cybersecurity risks and initiatives. Significant cybersecurity matters will be escalated to the audit committee for
review, where management will provide detailed updates on risk assessments, incident response, and the effectiveness of our cybersecurity
strategies. The audit committee will continue to evaluate the progress of our cybersecurity initiatives and offer guidance to help strengthen
our efforts.</t>
        </is>
      </c>
    </row>
    <row r="12">
      <c r="A12" s="4" t="inlineStr">
        <is>
          <t>Cybersecurity Risk Board Committee or Subcommittee Responsible for Oversight [Text Block]</t>
        </is>
      </c>
      <c r="B12" s="4" t="inlineStr">
        <is>
          <t>Our board of directors understands
the critical nature of cybersecurity and is closely involved in overseeing our efforts to mitigate cybersecurity risks. We are in the
process of formalizing governance structures and oversight mechanisms to ensure that these risks are managed effectively, with the aim
of strengthening our operational integrity and enhancing stockholder confidence.</t>
        </is>
      </c>
    </row>
    <row r="13">
      <c r="A13" s="4" t="inlineStr">
        <is>
          <t>Cybersecurity Risk Management Positions or Committees Responsible [Text Block]</t>
        </is>
      </c>
      <c r="B13" s="4" t="inlineStr">
        <is>
          <t>The Chief Executive Officer
(“CEO”), Chief Operating Officer (“COO”), and Chief Financial Officer (“CFO”) are actively involved
in managing cybersecurity risks.</t>
        </is>
      </c>
    </row>
    <row r="14">
      <c r="A14" s="4" t="inlineStr">
        <is>
          <t>Cybersecurity Risk Role of Management [Text Block]</t>
        </is>
      </c>
      <c r="B14" s="4" t="inlineStr">
        <is>
          <t>The Chief Executive Officer
(“CEO”), Chief Operating Officer (“COO”), and Chief Financial Officer (“CFO”) are actively involved
in managing cybersecurity risks. They receive regular updates, which include an overview of the current cybersecurity landscape, the status
of ongoing initiatives, and compliance with regulatory requirements. We are establishing structured processes for ongoing communication
among the executive team to ensure they remain informed and involved in key cybersecurity decisions.</t>
        </is>
      </c>
    </row>
    <row r="15">
      <c r="A15" s="4" t="inlineStr">
        <is>
          <t>Cybersecurity Risk Management Expertise of Management Responsible [Text Block]</t>
        </is>
      </c>
      <c r="B15" s="4" t="inlineStr">
        <is>
          <t>We are committed to monitoring
cybersecurity risks and are in the process of implementing enhanced monitoring systems. With the assistance of cybersecurity consultants,
we are refining our cybersecurity policies and controls, including regular audits and the deployment of advanced security measures such
as Multi-Factor Authentication (“MFA”) and stronger email filtering protocols. In addition, we are continuing to develop incident
response plans, communication protocols, and disaster recovery plans to be prepared for any potential cybersecurity incidents.</t>
        </is>
      </c>
    </row>
    <row r="16">
      <c r="A16" s="4" t="inlineStr">
        <is>
          <t>Cybersecurity Risk Process for Informing Board Committee or Subcommittee Responsible for Oversight [Text Block]</t>
        </is>
      </c>
      <c r="B16" s="4" t="inlineStr">
        <is>
          <t>The COO regularly informs
the CEO and CFO on cybersecurity risks and initiatives. Significant cybersecurity matters will be escalated to the audit committee for
review, where management will provide detailed updates on risk assessments, incident response, and the effectiveness of our cybersecurity
strategies. The audit committee will continue to evaluate the progress of our cybersecurity initiatives and offer guidance to help strengthen
our eff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123530</v>
      </c>
      <c r="C3" s="5" t="n">
        <v>6456370</v>
      </c>
    </row>
    <row r="4">
      <c r="A4" s="4" t="inlineStr">
        <is>
          <t>Accounts receivable</t>
        </is>
      </c>
      <c r="B4" s="6" t="n">
        <v>182425</v>
      </c>
      <c r="C4" s="6" t="n">
        <v>30630</v>
      </c>
    </row>
    <row r="5">
      <c r="A5" s="4" t="inlineStr">
        <is>
          <t>Prepaid expenses</t>
        </is>
      </c>
      <c r="B5" s="6" t="n">
        <v>180158</v>
      </c>
      <c r="C5" s="6" t="n">
        <v>242795</v>
      </c>
    </row>
    <row r="6">
      <c r="A6" s="4" t="inlineStr">
        <is>
          <t>Current assets of discontinued operations</t>
        </is>
      </c>
      <c r="B6" s="6" t="n">
        <v>56931</v>
      </c>
      <c r="C6" s="6" t="n">
        <v>88036</v>
      </c>
    </row>
    <row r="7">
      <c r="A7" s="4" t="inlineStr">
        <is>
          <t>Other current assets</t>
        </is>
      </c>
      <c r="B7" s="6" t="n">
        <v>487181</v>
      </c>
      <c r="C7" s="6" t="n">
        <v>582463</v>
      </c>
    </row>
    <row r="8">
      <c r="A8" s="4" t="inlineStr">
        <is>
          <t>Total current assets</t>
        </is>
      </c>
      <c r="B8" s="6" t="n">
        <v>4043098</v>
      </c>
      <c r="C8" s="6" t="n">
        <v>7400294</v>
      </c>
    </row>
    <row r="9">
      <c r="A9" s="3" t="inlineStr">
        <is>
          <t>Property and Equipment, at cost</t>
        </is>
      </c>
      <c r="B9" s="4" t="inlineStr">
        <is>
          <t xml:space="preserve"> </t>
        </is>
      </c>
      <c r="C9" s="4" t="inlineStr">
        <is>
          <t xml:space="preserve"> </t>
        </is>
      </c>
    </row>
    <row r="10">
      <c r="A10" s="4" t="inlineStr">
        <is>
          <t>Property and equipment, net</t>
        </is>
      </c>
      <c r="B10" s="6" t="n">
        <v>102638</v>
      </c>
      <c r="C10" s="6" t="n">
        <v>328539</v>
      </c>
    </row>
    <row r="11">
      <c r="A11" s="3" t="inlineStr">
        <is>
          <t>Other Assets</t>
        </is>
      </c>
      <c r="B11" s="4" t="inlineStr">
        <is>
          <t xml:space="preserve"> </t>
        </is>
      </c>
      <c r="C11" s="4" t="inlineStr">
        <is>
          <t xml:space="preserve"> </t>
        </is>
      </c>
    </row>
    <row r="12">
      <c r="A12" s="4" t="inlineStr">
        <is>
          <t>Investments</t>
        </is>
      </c>
      <c r="B12" s="6" t="n">
        <v>215000</v>
      </c>
      <c r="C12" s="6" t="n">
        <v>115000</v>
      </c>
    </row>
    <row r="13">
      <c r="A13" s="4" t="inlineStr">
        <is>
          <t>Other long term assets</t>
        </is>
      </c>
      <c r="B13" s="6" t="n">
        <v>31250</v>
      </c>
      <c r="C13" s="6" t="n">
        <v>406250</v>
      </c>
    </row>
    <row r="14">
      <c r="A14" s="4" t="inlineStr">
        <is>
          <t>Intangible assets, net</t>
        </is>
      </c>
      <c r="B14" s="6" t="n">
        <v>3285406</v>
      </c>
      <c r="C14" s="4" t="inlineStr">
        <is>
          <t xml:space="preserve"> </t>
        </is>
      </c>
    </row>
    <row r="15">
      <c r="A15" s="4" t="inlineStr">
        <is>
          <t>Long term assets of discontinued operations</t>
        </is>
      </c>
      <c r="B15" s="4" t="inlineStr">
        <is>
          <t xml:space="preserve"> </t>
        </is>
      </c>
      <c r="C15" s="6" t="n">
        <v>18335701</v>
      </c>
    </row>
    <row r="16">
      <c r="A16" s="4" t="inlineStr">
        <is>
          <t>Goodwill</t>
        </is>
      </c>
      <c r="B16" s="6" t="n">
        <v>4211166</v>
      </c>
      <c r="C16" s="4" t="inlineStr">
        <is>
          <t xml:space="preserve"> </t>
        </is>
      </c>
    </row>
    <row r="17">
      <c r="A17" s="4" t="inlineStr">
        <is>
          <t>Capitalized software development - work in progress</t>
        </is>
      </c>
      <c r="B17" s="6" t="n">
        <v>105900</v>
      </c>
      <c r="C17" s="6" t="n">
        <v>839085</v>
      </c>
    </row>
    <row r="18">
      <c r="A18" s="4" t="inlineStr">
        <is>
          <t>TOTAL ASSETS</t>
        </is>
      </c>
      <c r="B18" s="6" t="n">
        <v>11994458</v>
      </c>
      <c r="C18" s="6" t="n">
        <v>27424869</v>
      </c>
    </row>
    <row r="19">
      <c r="A19" s="3" t="inlineStr">
        <is>
          <t>Current Liabilities</t>
        </is>
      </c>
      <c r="B19" s="4" t="inlineStr">
        <is>
          <t xml:space="preserve"> </t>
        </is>
      </c>
      <c r="C19" s="4" t="inlineStr">
        <is>
          <t xml:space="preserve"> </t>
        </is>
      </c>
    </row>
    <row r="20">
      <c r="A20" s="4" t="inlineStr">
        <is>
          <t>Accounts payable</t>
        </is>
      </c>
      <c r="B20" s="6" t="n">
        <v>655765</v>
      </c>
      <c r="C20" s="6" t="n">
        <v>431700</v>
      </c>
    </row>
    <row r="21">
      <c r="A21" s="4" t="inlineStr">
        <is>
          <t>Accrued expenses</t>
        </is>
      </c>
      <c r="B21" s="6" t="n">
        <v>1164813</v>
      </c>
      <c r="C21" s="6" t="n">
        <v>799624</v>
      </c>
    </row>
    <row r="22">
      <c r="A22" s="4" t="inlineStr">
        <is>
          <t>Current liabilities of discontinued operations</t>
        </is>
      </c>
      <c r="B22" s="4" t="inlineStr">
        <is>
          <t xml:space="preserve"> </t>
        </is>
      </c>
      <c r="C22" s="6" t="n">
        <v>47665</v>
      </c>
    </row>
    <row r="23">
      <c r="A23" s="4" t="inlineStr">
        <is>
          <t>Deferred liabilities, current portion</t>
        </is>
      </c>
      <c r="B23" s="6" t="n">
        <v>1534433</v>
      </c>
      <c r="C23" s="6" t="n">
        <v>593750</v>
      </c>
    </row>
    <row r="24">
      <c r="A24" s="4" t="inlineStr">
        <is>
          <t>Total current liabilities</t>
        </is>
      </c>
      <c r="B24" s="6" t="n">
        <v>4145437</v>
      </c>
      <c r="C24" s="6" t="n">
        <v>2062834</v>
      </c>
    </row>
    <row r="25">
      <c r="A25" s="3" t="inlineStr">
        <is>
          <t>Long-Term Liabilities</t>
        </is>
      </c>
      <c r="B25" s="4" t="inlineStr">
        <is>
          <t xml:space="preserve"> </t>
        </is>
      </c>
      <c r="C25" s="4" t="inlineStr">
        <is>
          <t xml:space="preserve"> </t>
        </is>
      </c>
    </row>
    <row r="26">
      <c r="A26" s="4" t="inlineStr">
        <is>
          <t>Deferred liabilities, net of current portion</t>
        </is>
      </c>
      <c r="B26" s="4" t="inlineStr">
        <is>
          <t xml:space="preserve"> </t>
        </is>
      </c>
      <c r="C26" s="6" t="n">
        <v>406250</v>
      </c>
    </row>
    <row r="27">
      <c r="A27" s="4" t="inlineStr">
        <is>
          <t>Note payable, net of discount</t>
        </is>
      </c>
      <c r="B27" s="6" t="n">
        <v>4909376</v>
      </c>
      <c r="C27" s="4" t="inlineStr">
        <is>
          <t xml:space="preserve"> </t>
        </is>
      </c>
    </row>
    <row r="28">
      <c r="A28" s="4" t="inlineStr">
        <is>
          <t>Other long term liabilities</t>
        </is>
      </c>
      <c r="B28" s="6" t="n">
        <v>1086000</v>
      </c>
      <c r="C28" s="4" t="inlineStr">
        <is>
          <t xml:space="preserve"> </t>
        </is>
      </c>
    </row>
    <row r="29">
      <c r="A29" s="4" t="inlineStr">
        <is>
          <t>Total liabilities</t>
        </is>
      </c>
      <c r="B29" s="6" t="n">
        <v>10426986</v>
      </c>
      <c r="C29" s="6" t="n">
        <v>2716084</v>
      </c>
    </row>
    <row r="30">
      <c r="A30" s="3" t="inlineStr">
        <is>
          <t>Stockholders’ Equity (Deficit)</t>
        </is>
      </c>
      <c r="B30" s="4" t="inlineStr">
        <is>
          <t xml:space="preserve"> </t>
        </is>
      </c>
      <c r="C30" s="4" t="inlineStr">
        <is>
          <t xml:space="preserve"> </t>
        </is>
      </c>
    </row>
    <row r="31">
      <c r="A31" s="4" t="inlineStr">
        <is>
          <t>Preferred stock, $0.001 par value; 5,000,000 shares authorized, 0 shares issued and outstanding as of December 31, 2024 and December 31, 2023</t>
        </is>
      </c>
      <c r="B31" s="4" t="inlineStr">
        <is>
          <t xml:space="preserve"> </t>
        </is>
      </c>
      <c r="C31" s="4" t="inlineStr">
        <is>
          <t xml:space="preserve"> </t>
        </is>
      </c>
    </row>
    <row r="32">
      <c r="A32" s="4" t="inlineStr">
        <is>
          <t>Common stock ($0.001 par value; 200,000,000 shares authorized, 45,864,503 shares outstanding as of December 31, 2024; 200,000,000 shares authorized, 44,122,091 shares outstanding as of December 31, 2023)</t>
        </is>
      </c>
      <c r="B32" s="6" t="n">
        <v>45865</v>
      </c>
      <c r="C32" s="6" t="n">
        <v>44123</v>
      </c>
    </row>
    <row r="33">
      <c r="A33" s="4" t="inlineStr">
        <is>
          <t>Additional paid-in capital</t>
        </is>
      </c>
      <c r="B33" s="6" t="n">
        <v>39770060</v>
      </c>
      <c r="C33" s="6" t="n">
        <v>36899497</v>
      </c>
    </row>
    <row r="34">
      <c r="A34" s="4" t="inlineStr">
        <is>
          <t>Accumulated deficit</t>
        </is>
      </c>
      <c r="B34" s="6" t="n">
        <v>-38260913</v>
      </c>
      <c r="C34" s="6" t="n">
        <v>-12237885</v>
      </c>
    </row>
    <row r="35">
      <c r="A35" s="4" t="inlineStr">
        <is>
          <t>Accumulated other comprehensive income</t>
        </is>
      </c>
      <c r="B35" s="6" t="n">
        <v>5011</v>
      </c>
      <c r="C35" s="4" t="inlineStr">
        <is>
          <t xml:space="preserve"> </t>
        </is>
      </c>
    </row>
    <row r="36">
      <c r="A36" s="4" t="inlineStr">
        <is>
          <t>Total stockholders’ equity (deficit) of reAlpha Tech Corp.</t>
        </is>
      </c>
      <c r="B36" s="6" t="n">
        <v>1560023</v>
      </c>
      <c r="C36" s="6" t="n">
        <v>24705735</v>
      </c>
    </row>
    <row r="37">
      <c r="A37" s="4" t="inlineStr">
        <is>
          <t>Non-controlling interests in consolidated entities</t>
        </is>
      </c>
      <c r="B37" s="6" t="n">
        <v>7449</v>
      </c>
      <c r="C37" s="6" t="n">
        <v>3050</v>
      </c>
    </row>
    <row r="38">
      <c r="A38" s="4" t="inlineStr">
        <is>
          <t>Total stockholders’ equity (deficit)</t>
        </is>
      </c>
      <c r="B38" s="6" t="n">
        <v>1567472</v>
      </c>
      <c r="C38" s="6" t="n">
        <v>24708785</v>
      </c>
    </row>
    <row r="39">
      <c r="A39" s="4" t="inlineStr">
        <is>
          <t>TOTAL LIABILITIES AND STOCKHOLDERS’ EQUITY</t>
        </is>
      </c>
      <c r="B39" s="6" t="n">
        <v>11994458</v>
      </c>
      <c r="C39" s="6" t="n">
        <v>27424869</v>
      </c>
    </row>
    <row r="40">
      <c r="A40" s="4" t="inlineStr">
        <is>
          <t>Related Partie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eceivable from related parties</t>
        </is>
      </c>
      <c r="B42" s="6" t="n">
        <v>12873</v>
      </c>
      <c r="C42" s="4" t="inlineStr">
        <is>
          <t xml:space="preserve"> </t>
        </is>
      </c>
    </row>
    <row r="43">
      <c r="A43" s="3" t="inlineStr">
        <is>
          <t>Current Liabilities</t>
        </is>
      </c>
      <c r="B43" s="4" t="inlineStr">
        <is>
          <t xml:space="preserve"> </t>
        </is>
      </c>
      <c r="C43" s="4" t="inlineStr">
        <is>
          <t xml:space="preserve"> </t>
        </is>
      </c>
    </row>
    <row r="44">
      <c r="A44" s="4" t="inlineStr">
        <is>
          <t>Related party payables</t>
        </is>
      </c>
      <c r="B44" s="6" t="n">
        <v>9287</v>
      </c>
      <c r="C44" s="4" t="inlineStr">
        <is>
          <t xml:space="preserve"> </t>
        </is>
      </c>
    </row>
    <row r="45">
      <c r="A45" s="4" t="inlineStr">
        <is>
          <t>Short term loans - current portion</t>
        </is>
      </c>
      <c r="B45" s="6" t="n">
        <v>115086</v>
      </c>
      <c r="C45" s="4" t="inlineStr">
        <is>
          <t xml:space="preserve"> </t>
        </is>
      </c>
    </row>
    <row r="46">
      <c r="A46" s="3" t="inlineStr">
        <is>
          <t>Long-Term Liabilities</t>
        </is>
      </c>
      <c r="B46" s="4" t="inlineStr">
        <is>
          <t xml:space="preserve"> </t>
        </is>
      </c>
      <c r="C46" s="4" t="inlineStr">
        <is>
          <t xml:space="preserve"> </t>
        </is>
      </c>
    </row>
    <row r="47">
      <c r="A47" s="4" t="inlineStr">
        <is>
          <t>Mortgage and other long term loans- net of current portion</t>
        </is>
      </c>
      <c r="B47" s="6" t="n">
        <v>45052</v>
      </c>
      <c r="C47" s="4" t="inlineStr">
        <is>
          <t xml:space="preserve"> </t>
        </is>
      </c>
    </row>
    <row r="48">
      <c r="A48" s="4" t="inlineStr">
        <is>
          <t>Unrelated Parties</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hort term loans - current portion</t>
        </is>
      </c>
      <c r="B50" s="6" t="n">
        <v>666053</v>
      </c>
      <c r="C50" s="6" t="n">
        <v>190095</v>
      </c>
    </row>
    <row r="51">
      <c r="A51" s="3" t="inlineStr">
        <is>
          <t>Long-Term Liabilities</t>
        </is>
      </c>
      <c r="B51" s="4" t="inlineStr">
        <is>
          <t xml:space="preserve"> </t>
        </is>
      </c>
      <c r="C51" s="4" t="inlineStr">
        <is>
          <t xml:space="preserve"> </t>
        </is>
      </c>
    </row>
    <row r="52">
      <c r="A52" s="4" t="inlineStr">
        <is>
          <t>Mortgage and other long term loans- net of current portion</t>
        </is>
      </c>
      <c r="B52" s="5" t="n">
        <v>241121</v>
      </c>
      <c r="C52" s="5" t="n">
        <v>2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Basis of Presentation The accompanying consolidated financial statements
have been prepared in accordance with generally accepted accounting principles in the United States (“U.S. GAAP”) and are
included in the Company’s Annual Report on Form 10-K for the fiscal year ended December 31, 2024. These financial statements include
all adjustments, which consist of normal recurring accruals, deemed necessary by management for a fair presentation of the Company’s
financial position and results of operations for the reported period. This note on significant accounting policies is
provided to aid in the understanding of the Company’s financial statements. The policies adhere to U.S. GAAP and have been consistently
applied in the preparation of both the annual and interim financial statements. The financial statements reflect the operations, assets,
and liabilities of the Company as a whole. The consolidated balance sheet as of December
31, 2024, has been derived from the Company’s audited consolidated financial statements for that date. It is essential that these
consolidated financial statements be read in conjunction with the audited consolidated financial statements and notes thereto included
in the Company’s previous Annual Report on Form 10-KT for the year ended December 31, 2023. The results of operations for the fiscal
year are not necessarily indicative of the results to be expected for any future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Concentration of Credit Risks</t>
        </is>
      </c>
      <c r="B8" s="4" t="inlineStr">
        <is>
          <t>Concentration of Credit Risks Financial instruments that potentially subject
the Company to a significant concentration of credit risk primarily consist of cash, cash equivalents, and accounts receivable. As of
December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In accordance with Accounting Standards Codification (“ASC”) 326, Investments
- Financial Instruments—Credit Losses, (“ASC 326”) the Company applies the Current Expected Credit Losses (“CECL”)
model to estimate expected credit losses over the lifetime of financial assets measured at amortized cost. The Company has determined
that accounts receivable (“AR”) is the only financial asset subject to CECL assessment, as it does not have any loan receivables,
held-to-maturity debt securities, or other financial instruments requiring CECL evaluation. The Company’s CECL methodology incorporates
historical loss experience, current economic conditions, and forward-looking adjustments to assess credit risk and expected loss reserves. As of December 31, 2024, the Company has experienced
no historical credit losses on accounts receivable. A significant portion of the Company’s accounts receivable is attributable to
AiChat, its Singapore subsidiary, as its customers are large multinational corporations with strong financial stability and a consistent
payment history. However, given macroeconomic risks, including interest rate fluctuations and regulatory considerations, the Company has
applied a 0.05% CECL reserve to accounts receivable related to AiChat, our Singapore subsidiary. No additional forward-looking CECL reserve
was deemed necessary due to continued government financial support, stable corporate tax incentives, and the strong creditworthiness of
customers. The Company will continue to monitor macroeconomic
conditions and reassess the adequacy of its CECL reserve on a quarterly basis. Future adjustments may be made as economic conditions evolve
and additional credit risk factors are identified. As of December 31, 2024, the Company’s assessment
under ASC 326 confirms that its accounts receivable remains recoverable, with no material impairments beyond the CECL provision recorded.
Accounts
Opening Balance, January 1, 2024 $ -
Current-period provision for expected credit losses(1) 62
Release of allowance for expected credit losses -
Ending Balance, December 31, 2024 $ 62
(1) Of the Company’s total accounts receivable balance of $182,425,
$123,704 relates to third-party receivables held by AiChat, the Company’s Singapore-based subsidiary. A 0.05% reserve was applied
to this amount in accordance with the CECL model under ASC 326.</t>
        </is>
      </c>
    </row>
    <row r="9">
      <c r="A9" s="4" t="inlineStr">
        <is>
          <t>Equity Method Investment</t>
        </is>
      </c>
      <c r="B9" s="4" t="inlineStr">
        <is>
          <t>Equity Method Investment The Company accounts for investments in entities
in which the Company has significant influence over the entity’s financial and operating policies, but does not control, using the
equity method of accounting. The equity method investment is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equity method investment is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We recorded the Xmore AI investment of $125,000 under the equity method
as per ASC 323, Investments—Equity Method and Joint Ventures (“ASC 323”).</t>
        </is>
      </c>
    </row>
    <row r="10">
      <c r="A10" s="4" t="inlineStr">
        <is>
          <t>Capitalized Software Development Costs</t>
        </is>
      </c>
      <c r="B10" s="4" t="inlineStr">
        <is>
          <t xml:space="preserve">Capitalized
Software Development Costs The Company adheres to ASC 350-40 for the capitalization of software
development costs. Under these standards, costs incurred during the application development stage—including coding, testing, and
the development of software functionalities—are eligible for capitalization if they relate to significant improvements that substantially
enhance the software’s functionality or extend its service capacity. These costs include direct labor, third-party services, and
other expenses directly attributable to the software’s development. Conversely, expenditures for minor enhancements and routine
software maintenance are expensed as incurred, consistent with specific US GAAP requirements. Amortization of capitalized
software development costs begins when the software is ready for its intended use and placed in service. These costs are amortized over
the software’s estimated useful life, which is assessed by considering factors such as the expected future benefits to the Company
and the rate of technological change. </t>
        </is>
      </c>
    </row>
    <row r="11">
      <c r="A11" s="4" t="inlineStr">
        <is>
          <t>Goodwill</t>
        </is>
      </c>
      <c r="B11" s="4" t="inlineStr">
        <is>
          <t xml:space="preserve">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As of December 31, 2024, on our annual goodwill
testing date, we conducted a quantitative impairment test for our reporting unit, Rhove. This evaluation was necessitated by operational
challenges that led to prompting a re-evaluation of the fair value of the reporting units compared to their carrying amounts. The results of this impairment test indicated
that the fair value of Rhove was less than its carrying amount, necessitating an impairment charge. This impairment reflects adjustments
to the carrying values on our consolidated balance sheet as of December 31, 2024, and has been recognized in our financial results for
the fiscal year to accurately reflect the reduced value of the reporting unit. These financial statements include all necessary adjustments,
consisting of the noted impairment loss, to present fairly the financial position and results of operations of the company. </t>
        </is>
      </c>
    </row>
    <row r="12">
      <c r="A12" s="4" t="inlineStr">
        <is>
          <t>Definite-lived Intangible Assets</t>
        </is>
      </c>
      <c r="B12" s="4" t="inlineStr">
        <is>
          <t>Definite-lived Intangible Assets ASC 350 on Intangibles – Goodwill and Other;
Intangible assets are definite-lived intangible assets such as technology, customer contracts and trademarks resulted from business acquisition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We periodically review the estimated useful lives of our definite-lived intangible assets
and identify events or changes in circumstances that may indicate revised estimated useful lives.</t>
        </is>
      </c>
    </row>
    <row r="13">
      <c r="A13" s="4" t="inlineStr">
        <is>
          <t>Revenue Recognition</t>
        </is>
      </c>
      <c r="B13" s="4" t="inlineStr">
        <is>
          <t>Revenue Recognition The Company recognizes revenue in accordance with ASC 606 when control
of services is transferred to the customer. On a standalone basis, reAlpha generates revenue by providing monthly support services to
Turnit related to the myAlphie platform. Revenue is recognized over time as the services are performed and the customer benefits from
them. reAlpha recognized rental revenue upon customer control of the asset and recorded deferred revenue for book sales until the delivery
obligation was met, both in accordance with ASC 606. AiChat, which provides an AI conversational platform,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 mortgage
brokerage company, complies with ASC 606 by recognizing revenue at the point of loan clos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 company that
provides services related to the development of technology,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t>
        </is>
      </c>
    </row>
    <row r="14">
      <c r="A14" s="4" t="inlineStr">
        <is>
          <t>Income Taxes</t>
        </is>
      </c>
      <c r="B14" s="4" t="inlineStr">
        <is>
          <t>Income Taxes We account for income taxes in accordance with
ASC 740,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t>
        </is>
      </c>
    </row>
    <row r="15">
      <c r="A15" s="4" t="inlineStr">
        <is>
          <t>Fair Value of Financial Instruments</t>
        </is>
      </c>
      <c r="B15" s="4" t="inlineStr">
        <is>
          <t>Fair Value of Financial Instruments ASC 825, Disclosure about Fair Value of Financial Instruments, (“ASC
825”) requires certain disclosures regarding the fair value (“FV”) of financial instruments. The carrying amounts of
accounts receivable, other current assets and prepaid expenses, accounts payable, other payables and accrued liabilities and due to Company
affiliates approximate their FVs because of the short-term nature of the instruments. The management of the Company is of the opinion
that the Company is not exposed to significant interest or credit risks arising from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ccounts Receivable</t>
        </is>
      </c>
      <c r="B4" s="4" t="inlineStr">
        <is>
          <t>As of December 31, 2024, the Company’s assessment
under ASC 326 confirms that its accounts receivable remains recoverable, with no material impairments beyond the CECL provision recorded.
Accounts
Opening Balance, January 1, 2024 $ -
Current-period provision for expected credit losses(1) 62
Release of allowance for expected credit losses -
Ending Balance, December 31, 2024 $ 62
(1) Of the Company’s total accounts receivable balance of $182,425,
$123,704 relates to third-party receivables held by AiChat, the Company’s Singapore-based subsidiary. A 0.05% reserve was applied
to this amount in accordance with the CECL model under ASC 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e-Tax Book Income/(Loss)</t>
        </is>
      </c>
      <c r="B4" s="4" t="inlineStr">
        <is>
          <t>Pre-tax book income/(loss) has been recorded in
the following jurisdictions:
Tax Years Ended
12/31/24 12/31/23 4/30/23
US $ (6,861,229 ) $ (758,438 ) $ (5,450,265 )
Foreign (844,997 ) 13,945 12,657
From continuing operations (7,706,226 ) (744,493 ) (5,437,607 )
From discontinued operations (US) (18,339,635 ) (302,480 ) (14,776 )
Total pre-tax income/(loss) $ (26,045,861 ) $ (1,046,973 ) $ (5,452,383 )</t>
        </is>
      </c>
    </row>
    <row r="5">
      <c r="A5" s="4" t="inlineStr">
        <is>
          <t>Schedule of Components of the Provision (Benefit) for Income Taxes</t>
        </is>
      </c>
      <c r="B5" s="4" t="inlineStr">
        <is>
          <t xml:space="preserve">The Company recorded no income tax expense for the period April
30, 2023.
Tax Years Ended
12/31/24 12/31/23 4/30/23
Current:
Federal $ (29,699 ) $ 166,478 $ -
State (24,561 ) 37,808 -
Foreign
- - -
(54,260 ) 204,286 -
Deferred:
Federal - - -
State - - -
Foreign
- - -
-
Income tax expense (benefit) for continuing operations (54,260 ) 204,286 -
Income tax expense (benefit) for discontinued operations
Total $ (54,260 ) $ 204,286 $ - </t>
        </is>
      </c>
    </row>
    <row r="6">
      <c r="A6" s="4" t="inlineStr">
        <is>
          <t>Schedule of Reconciliation of the Income Tax Provision (Benefit)</t>
        </is>
      </c>
      <c r="B6" s="4" t="inlineStr">
        <is>
          <t xml:space="preserve">The following table presents a reconciliation of the income tax provision
(benefit) computed at the statutory federal rate and the Company’s income tax provision (benefit) for the periods presented:
Tax Years Ended
12/31/24 12/31/23 4/30/23
U.S. federal taxes at statutory rate $ (1,440,858 ) $ (159,346 ) $ (1,144,556 )
State tax (24,561 ) 37,808 -
Foreign Taxes - - -
Regulation-A Costs 12,985 24,556 368,830
Stock Registration Expenses 257,066 946,768 -
Goodwill Impairment
Non-Controlling Interest
Other Permanent Differences 5,280 1,979 14,457
Other (29,699 ) - -
Change in valuation allowance 1,165,527 (647,479 ) 761,269
Total $ (54,260 ) $ 204,286 $ - </t>
        </is>
      </c>
    </row>
    <row r="7">
      <c r="A7" s="4" t="inlineStr">
        <is>
          <t>Schedule of Deferred Tax Asset and Liabilities</t>
        </is>
      </c>
      <c r="B7" s="4" t="inlineStr">
        <is>
          <t xml:space="preserve">Significant components of the Company’s deferred tax assets and liabilities are as follows:
Tax Years Ended
12/31/24 12/31/23 4/30/23
Deferred tax assets:
Net operating loss carryforwards $ 5,309,474 $ 2,559,749 $ 3,238,595
Charitable Contributions - - 1,483
Section 174 Capitalization 430,891 418,028 406,010
Property and equipment - - -
Gross deferred tax assets 5,740,365 2,977,777 3,646,088
Valuation allowance (4,951,573 ) (2,523,225 ) (1,592,835 )
Net deferred tax assets $ 788,792 $ 454,552 $ 2,053,252
Deferred tax liabilities
Property and equipment (1,468 ) (6,285 ) (946 )
Intangibles (787,324 ) (448,267 ) (2,052,306 )
Gross deferred tax liabilities (788,792 ) (454,552 ) (2,053,252 )
Net deferred tax liabilities (788,792 ) (454,552 ) 0
Net deferred taxes $ - $ - $ - </t>
        </is>
      </c>
    </row>
    <row r="8">
      <c r="A8" s="4" t="inlineStr">
        <is>
          <t>Schedule of Economic Co-operation and Development</t>
        </is>
      </c>
      <c r="B8" s="4" t="inlineStr">
        <is>
          <t xml:space="preserve">The Company will continue to monitor and reflect the impact
of such legislative changes in future financial statements as appropriate.
12/31/24 12/31/23
A. Valuation Allowance Increase $ 2,428,348 $ -
B. Federal NOL Carryforward 22,085,100 12,061,045
C. City of Dublin, OH NOL Carryforward 14,232,690 8,883,628
D. State of Ohio NOL Carryforward 18,753,731 11,749,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Line Items]</t>
        </is>
      </c>
      <c r="B3" s="4" t="inlineStr">
        <is>
          <t xml:space="preserve"> </t>
        </is>
      </c>
    </row>
    <row r="4">
      <c r="A4" s="4" t="inlineStr">
        <is>
          <t>Schedule of Preliminary Purchase Price Allocation to Total Assets Acquired and Liabilities</t>
        </is>
      </c>
      <c r="B4" s="4" t="inlineStr">
        <is>
          <t>The table below represents the final purchase
price allocation to total assets acquired and liabilities assumed and the associated estimated useful lives as of the acquisition date.
Initial Measurement Final Purchase
Cash &amp; Cash Equivalents $ 50,786 $ - $ 50,786
Accounts Receivable 15,745 (15,745 ) -
Other Current Assets 2,050 - 2,050
Net Property Plant &amp; Equipment 76,350 - 76,350
Goodwill (1) 549,494 (459,517 ) 89,977
Intangible assets - 26,000 26,000
Accounts Payable (46,506 ) 46,506 -
Accrued Expenses (36,480 ) - (36,480 )
Dividend Payable (31,381 ) - (31,381 )
Long Term Loans (54,662 ) - (54,662 )
Net assets acquired $ 525,396 $ (402,756 ) $ 122,640
(1) During the measurement period, the Company recorded a measurement period
adjustment to the preliminary purchase price allocation (“PPA”). This adjustment reduced goodwill due to eliminating intercompany
transactions affecting the PPA and removed previously recognized contingent consideration, which was recorded as compensation expense
under ASC 805. The table below represents the final purchase
price allocation to total assets acquired and liabilities assumed and the associated estimated useful lives as of the acquisition date.
Final
Cash &amp; cash equivalents $ 1,911
Accounts receivable 42,536
Other current assets 7,895
Net property plant &amp; equipment 3,715
Goodwill 1,708,915
Intangible assets 1,135,000
Accounts payable (160,815 )
Accrued expenses (231,197 )
Other current liabilities (65,675 )
Debt assumed (1,238,785 )
Net assets acquired $ 1,203,500 The table below represents the final purchase
price allocation to total assets acquired and liabilities assumed and the associated estimated useful lives as of the acquisition date.
Initial Amounts Measurement Final Purchase
Cash &amp; cash equivalents $ 442,439 $ - $ 442,439
Accounts receivable 92,822 92,822
Goodwill (1) 2,248,782 138,438 2,387,220
Intangible assets 1,434,000 1,434,000
Accounts payable (3,794 ) (3,794 )
Other current liabilities (251,249 ) (251,249 )
Net assets acquired $ 3,963,000 $ 138,438 $ 4,101,438
(1) During the measurement period, adjustments were made to the
recorded value of goodwill based on the newly available information regarding the fair values of the acquired assets and liabilities.</t>
        </is>
      </c>
    </row>
    <row r="5">
      <c r="A5" s="4" t="inlineStr">
        <is>
          <t>Schedule of Allocation to Identifiable Intangible Assets Acquired</t>
        </is>
      </c>
      <c r="B5" s="4" t="inlineStr">
        <is>
          <t xml:space="preserve">The purchase price allocation to identifiable
intangible assets acquired subject to amortization consists of the following: Estimated Gross Accumulated Net Book Definite Lived Intangible Assets: Trademarks and trade names 5 $ 8,500 $ 1,118 $ 7,382 Customer and other relationships 6 17,500 1,918 15,582 Balance, December 31, 2024 $ 26,000 $ 3,036 $ 22,964 The purchase price allocation to identifiable
intangible assets acquired subject to amortization consists of the following: Estimated Gross Accumulated Net Book Definite Lived Intangible Assets: Developed technology 5 $ 800,000 $ 75,397 $ 724,603 Trademarks and trade names 9 272,000 14,242 257,758 Customer and other relationships 10 63,000 2,969 60,031 Balance, December 31, 2024 $ 1,135,000 $ 92,608 $ 1,042,392 The purchase price allocation to identifiable
intangible assets acquired subject to amortization consists of the following: Estimated Gross Accumulated Net Book Definite Lived Intangible Assets: Trademarks and trade names 15 $ 1,434,000 $ 29,859 $ 1,404,141 Balance, December 31, 2024 $ 1,434,000 $ 29,859 $ 1,404,141 </t>
        </is>
      </c>
    </row>
    <row r="6">
      <c r="A6" s="4" t="inlineStr">
        <is>
          <t>Schedule of Estimate Amortization Expense</t>
        </is>
      </c>
      <c r="B6" s="4" t="inlineStr">
        <is>
          <t xml:space="preserve">The following table outlines the estimated future
amortization expense related to intangible assets held as of December 31, 2024:
Years Ending December 31: Amount
2025 473,256
2026 473,256
2027 473,256
2028 473,256
2029 330,063
Thereafter 1,062,319
Total $ 3,285,406 </t>
        </is>
      </c>
    </row>
    <row r="7">
      <c r="A7" s="4" t="inlineStr">
        <is>
          <t>Business Combination [Member]</t>
        </is>
      </c>
      <c r="B7" s="4" t="inlineStr">
        <is>
          <t xml:space="preserve"> </t>
        </is>
      </c>
    </row>
    <row r="8">
      <c r="A8" s="3" t="inlineStr">
        <is>
          <t>Business Combinations [Line Items]</t>
        </is>
      </c>
      <c r="B8" s="4" t="inlineStr">
        <is>
          <t xml:space="preserve"> </t>
        </is>
      </c>
    </row>
    <row r="9">
      <c r="A9" s="4" t="inlineStr">
        <is>
          <t>Schedule of Estimate Amortization Expense</t>
        </is>
      </c>
      <c r="B9" s="4" t="inlineStr">
        <is>
          <t xml:space="preserve">We estimate amortization expense for the next
five years and beyond will be as follows:
Years Ending December 31: Amount
2025 4,617
2026 4,617
2027 4,617
2028 4,617
2029 3,499
Thereafter 999
Total $ 22,966 We estimate amortization expense for the next
five years and beyond will be as follows:
Years Ending December 31: Amount
2025 196,522
2026 196,522
2027 196,522
2028 196,522
2029 121,125
Thereafter 135,179
Total $ 1,042,392 We estimate amortization expense for the next
five years and beyond will be as follows:
Years Ending December 31: Amount
2025 95,600
2026 95,600
2027 95,600
2028 95,600
2029 95,600
Thereafter 926,141
Total $ 1,404,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Investments in Property and Equipment</t>
        </is>
      </c>
      <c r="B4" s="4" t="inlineStr">
        <is>
          <t xml:space="preserve">Investments
in property and equipment consisted of the following as of December 31, 2024.
Accumulated Net
Cost Depreciation Investment
Computer $ 69,269 (50,648 ) $ 18,621
Furniture and fixtures 53,021 (24,380 ) 28,641
Vehicles 73,969 (18,593 ) 55,376
Total investment in property &amp; equipment $ 196,259 $ (93,621 ) $ 102,638 Investments
in property and equipment other than held for sale
Accumulated Net
Cost Depreciation Investment
Computer 33,401 (11,856 ) $ 21,545
Furniture and fixtures 20,853 (7,467 ) $ 13,386
Total investment in property &amp; equipment $ 54,254 $ (19,323 ) $ 34,931 Investments
in property and equipment held for sale
Accumulated Net
Cost Depreciation Investment
Land $ 19,690 $ - $ 19,690
Buildings and building improvements 267,117 (6,172 ) $ 260,945
Furniture and fixtures 16,090 (3,117 ) $ 12,973
Total investment in real estate $ 302,897 $ (9,289 ) $ 293,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Work in Progress (Tables)</t>
        </is>
      </c>
      <c r="B1" s="2" t="inlineStr">
        <is>
          <t>12 Months Ended</t>
        </is>
      </c>
    </row>
    <row r="2">
      <c r="B2" s="2" t="inlineStr">
        <is>
          <t>Dec. 31, 2024</t>
        </is>
      </c>
    </row>
    <row r="3">
      <c r="A3" s="3" t="inlineStr">
        <is>
          <t>Capitalized Software Development Costs, Work in Progress [Abstract]</t>
        </is>
      </c>
      <c r="B3" s="4" t="inlineStr">
        <is>
          <t xml:space="preserve"> </t>
        </is>
      </c>
    </row>
    <row r="4">
      <c r="A4" s="4" t="inlineStr">
        <is>
          <t>Schedule of Continues to Assess the Carrying Amount of Capitalized Software for Impairment</t>
        </is>
      </c>
      <c r="B4" s="4" t="inlineStr">
        <is>
          <t>As of December 31, 2024, the Company continues
to assess the carrying amount of capitalized software for impairment, considering expected future benefits and cash flows to determine
recoverability.
December 31, 2024 December 31, 2023
Gross Additions Impaired(1) Reclassified Net Gross Additions Net
Capitalized Software Development costs, work in progress $ 839,085 $ 516,544 $ (202,968 ) $ (1,046,761 ) $ 105,900 $ 589,645 $ 249,440 $ 839,085
Total $ 839,085 $ 516,544 $ (202,968 ) $ (1,046,761 ) $ 105,900 $ 589,645 $ 249,440 $ 839,085
(1) During year-end 2024, the Company performed an assessment of capitalized
software for impairment. As a result, the Company impaired Work-in-Progress (“WIP”) related to reAlpha HUMINT and our technology
for completing Syndications due to no further development and lack of use cases. The impaired amount was removed from the carrying value
of WIP and recorded as an impairment expense in the financial statements.
(2) On August 20, 2024, the Company reclassified a portion of WIP to intangible
assets, specifically: $156,800 to GENA, $593,843 to the reAlpha platform and also reclassified the additions made to Claire post reclassification
of $150,372. Both Claire and GENA began amortization over five years starting August 20, 2024, in accordance with ASC 350 and also includes
reclassification of capitalized cost of $145,746 to expenses during the period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arrying Amount of Goodwill</t>
        </is>
      </c>
      <c r="B4" s="4" t="inlineStr">
        <is>
          <t>Changes in the carrying amount of goodwill were
as follows:
Technology Services Rental Business Total
Balance at January 1, 2024 $ - $ 17,337,739 $ 17,337,739
Goodwill acquired, net of purchase price adjustments (1) 4,072,728 - 4,072,728
Goodwill impairment - (17,337,739 ) (17,337,739 )
Goodwill measurement period adjustment 138,438 - 138,438
Balance at December 31, 2024 $ 4,211,166 $ - $ 4,211,166 (1) Includes goodwill related to Naamche, AiChat, Be My Neighbor, and Hyperfast acquisitions. See “Note 5 – Business Combinations” for further information.</t>
        </is>
      </c>
    </row>
    <row r="5">
      <c r="A5" s="4" t="inlineStr">
        <is>
          <t>Schedule of Intangible Assets are Finite-Lived</t>
        </is>
      </c>
      <c r="B5" s="4" t="inlineStr">
        <is>
          <t xml:space="preserve">The components of intangible assets, all of which
are finite-lived, are as follows:
December 31, 2024 December 31, 2023
Gross Additions Impaired Accumulated Net Gross Accumulated Net
Definite-life Intangibles:
Developed technology $ 1,119,000 $ 1,701,015 $ (688,886 ) $ 590,619 $ 1,540,510 $ 1,119,000 $ 235,860 $ 883,140
Trademarks and trade names 34,000 1,714,500 - 71,333 1,669,283 34,000 13,134 20,866
Customer relationships 104,000 80,500 (77,885 ) 38,887 75,613 104,000 10,044 93,956
Total $ 1,257,000 $ 3,496,015 $ (766,771 ) $ 700,839 $ 3,285,406 $ 1,257,000 $ 259,038 $ 997,962 </t>
        </is>
      </c>
    </row>
    <row r="6">
      <c r="A6" s="4" t="inlineStr">
        <is>
          <t>Schedule of Estimated Future Amortization Expense</t>
        </is>
      </c>
      <c r="B6" s="4" t="inlineStr">
        <is>
          <t xml:space="preserve">The following table outlines the estimated future
amortization expense related to intangible assets held as of December 31, 2024:
Years Ending December 31: Amount
2025 473,256
2026 473,256
2027 473,256
2028 473,256
2029 330,063
Thereafter 1,062,319
Total $ 3,285,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Current Notes Payable</t>
        </is>
      </c>
      <c r="B4" s="4" t="inlineStr">
        <is>
          <t xml:space="preserve">The Company had the following outstanding notes
payable as of December 31, 2024 and December 31, 2023:
December 31, December 31,
Secured promissory note to Streeterville Capital, LLC, $435,000 original issue discount $ 5,455,000 $ -
Less: Unamortized debt issuance costs &amp; Original issue discount (545,624 )
Total Notes payable $ 4,909,37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Short-Term and Long-Term Loans to Related Parties</t>
        </is>
      </c>
      <c r="B4" s="4" t="inlineStr">
        <is>
          <t xml:space="preserve">Summary of Short-Term Loans to Related Parties
Average Interest Rate as of December 31, December 31,
Term Loan Facilities 6.98 % $ 129,107 $ -
Less: Interest Reserve (14,021 ) $ -
Total Debt $ 115,086 $ - Maturity Average Interest Rate as of December 31, December 31, Term Loan Facilities 2026 6.9 % 54,881 - Less: Interest Reserve (9,829 ) - $ 45,05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 Term Loans Unrelated Parties (Tables)</t>
        </is>
      </c>
      <c r="B1" s="2" t="inlineStr">
        <is>
          <t>12 Months Ended</t>
        </is>
      </c>
    </row>
    <row r="2">
      <c r="B2" s="2" t="inlineStr">
        <is>
          <t>Dec. 31, 2024</t>
        </is>
      </c>
    </row>
    <row r="3">
      <c r="A3" s="3" t="inlineStr">
        <is>
          <t>Short Term Loans Unrelated Parties [Abstract]</t>
        </is>
      </c>
      <c r="B3" s="4" t="inlineStr">
        <is>
          <t xml:space="preserve"> </t>
        </is>
      </c>
    </row>
    <row r="4">
      <c r="A4" s="4" t="inlineStr">
        <is>
          <t>Schedule of Short-Term Loans to Unrelated Parties</t>
        </is>
      </c>
      <c r="B4" s="4" t="inlineStr">
        <is>
          <t xml:space="preserve">Short-Term Loans consisted of the following as
of December 31, 2024, and December 31, 2023:
Average Interest Rate as of December 31, December 31,
Term Loan Facilities 11 % $ 537,019 $ -
D&amp;O Insurance 150,688
Other Loans 190,095
Less: Interest Reserve (21,654 )
Total Debt $ 666,053 $ 190,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00000000</v>
      </c>
      <c r="C8" s="6" t="n">
        <v>200000000</v>
      </c>
    </row>
    <row r="9">
      <c r="A9" s="4" t="inlineStr">
        <is>
          <t>Common stock, shares outstanding</t>
        </is>
      </c>
      <c r="B9" s="6" t="n">
        <v>45864503</v>
      </c>
      <c r="C9" s="6" t="n">
        <v>44122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Liabilities, Current Portion (Tables)</t>
        </is>
      </c>
      <c r="B1" s="2" t="inlineStr">
        <is>
          <t>12 Months Ended</t>
        </is>
      </c>
    </row>
    <row r="2">
      <c r="B2" s="2" t="inlineStr">
        <is>
          <t>Dec. 31, 2024</t>
        </is>
      </c>
    </row>
    <row r="3">
      <c r="A3" s="3" t="inlineStr">
        <is>
          <t>Deferred Consideration Abstract</t>
        </is>
      </c>
      <c r="B3" s="4" t="inlineStr">
        <is>
          <t xml:space="preserve"> </t>
        </is>
      </c>
    </row>
    <row r="4">
      <c r="A4" s="4" t="inlineStr">
        <is>
          <t>Schedule of Deferred Liabilities, Current Portion</t>
        </is>
      </c>
      <c r="B4" s="4" t="inlineStr">
        <is>
          <t xml:space="preserve">The Company had the following deferred liabilities
as of December 31, 2024 and December 31, 2023:
Gross Consideration Net carrying
Balance as on December 31, 2023 $ 593,750 $ - $ 593,750
Deferred Consideration – AiChat 180,525 - 180,525
Deferred Revenue - AiChat 278,908 - 278,908
Deferred Liability - Commitment fee 406,250 - 406,250
Deferred Consideration - Xmore AI 75,000 - 75,000
Balance as on December 31, 2024 $ 1,534,433 $ - $ 1,534,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and Other Long-Term Loans (Tables)</t>
        </is>
      </c>
      <c r="B1" s="2" t="inlineStr">
        <is>
          <t>12 Months Ended</t>
        </is>
      </c>
    </row>
    <row r="2">
      <c r="B2" s="2" t="inlineStr">
        <is>
          <t>Dec. 31, 2024</t>
        </is>
      </c>
    </row>
    <row r="3">
      <c r="A3" s="3" t="inlineStr">
        <is>
          <t>Mortgage and Other Long-Term Loans [Abstract]</t>
        </is>
      </c>
      <c r="B3" s="4" t="inlineStr">
        <is>
          <t xml:space="preserve"> </t>
        </is>
      </c>
    </row>
    <row r="4">
      <c r="A4" s="4" t="inlineStr">
        <is>
          <t>Schedule of Mortgage and Other Long-Term Loans to Unrelated Parties</t>
        </is>
      </c>
      <c r="B4" s="4" t="inlineStr">
        <is>
          <t xml:space="preserve">a. Summary of Mortgage and Other Long-Term Loans to Unrelated Parties Maturity Average Interest Rate as of December 31, December 31, Mortgage Loan 2053 7.5 % $ - $ 247,000 Term Loan Facilities 2024-2028 6.5 % 210,866 - Vehicle Loan 2029 11 % 48,188 - Less: Interest Reserve (17,933 ) - $ 241,121 $ 24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Deficit) [Abstract]</t>
        </is>
      </c>
      <c r="B3" s="4" t="inlineStr">
        <is>
          <t xml:space="preserve"> </t>
        </is>
      </c>
    </row>
    <row r="4">
      <c r="A4" s="4" t="inlineStr">
        <is>
          <t>Schedule of Warrants and Rights Activity</t>
        </is>
      </c>
      <c r="B4" s="4" t="inlineStr">
        <is>
          <t>Warrants and Rights activity as of December 31,
2024 were as follows: Issue date Period ended Contractual Warrants/Options Weighted Average Rhove (rollover options) Issued on March 24, 2023 03/04/2023 12/31/2024 2 1,263,000 10.00 0.17 GEM Warrants Issued on October 23, 2023 10/23/2023 12/31/2024 5 1,700,884 371.9 3.81 Follow-on Warrants Issued on November 21, 2023 (1) 11/21/2023 12/31/2024 5 2,400,000 1.44 3.89 Warrants outstanding on December 31, 2024 5,363,884 120.93 2.99
(1) In accordance with the anti-dilution provisions of the Follow-On
Warrants, the per share exercise price was reduced from $3.90 to $1.44, while the number of shares issuable was increased to approximately
8,333,336, thereby maintaining the aggregate exercise price. This adjustment was reflected in the Company’s filing on February
27,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ingent Consideration Liabilities Current and Non-Current</t>
        </is>
      </c>
      <c r="B4" s="4" t="inlineStr">
        <is>
          <t xml:space="preserve">As of December 31, 2024, the Company’s contingent
consideration liabilities, non-current balances were as follows:
As of December 31, 2024
Contingent Consideration Changes in Fair Value Contingent
Level 3:
Contingent consideration, non-current - Naamche $ 137,000 $ - $ - $ 137,000 $ 137,000
Contingent consideration, non-current - BMN 949,000 - - 949,000 949,000
Total contingent consideration $ 1,086,000 $ - $ - $ 1,086,000 $ 1,08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Member]</t>
        </is>
      </c>
      <c r="B3" s="4" t="inlineStr">
        <is>
          <t xml:space="preserve"> </t>
        </is>
      </c>
    </row>
    <row r="4">
      <c r="A4" s="4" t="inlineStr">
        <is>
          <t>Schedule of Rhove Assets and Liabilities</t>
        </is>
      </c>
      <c r="B4" s="4" t="inlineStr">
        <is>
          <t>The table below represents the final purchase
price allocation to total assets acquired and liabilities assumed and the associated estimated useful lives as of the acquisition date.
Initial Measurement Final Purchase
Cash &amp; Cash Equivalents $ 50,786 $ - $ 50,786
Accounts Receivable 15,745 (15,745 ) -
Other Current Assets 2,050 - 2,050
Net Property Plant &amp; Equipment 76,350 - 76,350
Goodwill (1) 549,494 (459,517 ) 89,977
Intangible assets - 26,000 26,000
Accounts Payable (46,506 ) 46,506 -
Accrued Expenses (36,480 ) - (36,480 )
Dividend Payable (31,381 ) - (31,381 )
Long Term Loans (54,662 ) - (54,662 )
Net assets acquired $ 525,396 $ (402,756 ) $ 122,640
(1) During the measurement period, the Company recorded a measurement period
adjustment to the preliminary purchase price allocation (“PPA”). This adjustment reduced goodwill due to eliminating intercompany
transactions affecting the PPA and removed previously recognized contingent consideration, which was recorded as compensation expense
under ASC 805. The table below represents the final purchase
price allocation to total assets acquired and liabilities assumed and the associated estimated useful lives as of the acquisition date.
Final
Cash &amp; cash equivalents $ 1,911
Accounts receivable 42,536
Other current assets 7,895
Net property plant &amp; equipment 3,715
Goodwill 1,708,915
Intangible assets 1,135,000
Accounts payable (160,815 )
Accrued expenses (231,197 )
Other current liabilities (65,675 )
Debt assumed (1,238,785 )
Net assets acquired $ 1,203,500 The table below represents the final purchase
price allocation to total assets acquired and liabilities assumed and the associated estimated useful lives as of the acquisition date.
Initial Amounts Measurement Final Purchase
Cash &amp; cash equivalents $ 442,439 $ - $ 442,439
Accounts receivable 92,822 92,822
Goodwill (1) 2,248,782 138,438 2,387,220
Intangible assets 1,434,000 1,434,000
Accounts payable (3,794 ) (3,794 )
Other current liabilities (251,249 ) (251,249 )
Net assets acquired $ 3,963,000 $ 138,438 $ 4,101,438
(1) During the measurement period, adjustments were made to the
recorded value of goodwill based on the newly available information regarding the fair values of the acquired assets and liabilities.</t>
        </is>
      </c>
    </row>
    <row r="5">
      <c r="A5" s="4" t="inlineStr">
        <is>
          <t>Schedule of Discontinued Operations</t>
        </is>
      </c>
      <c r="B5" s="4" t="inlineStr">
        <is>
          <t xml:space="preserve">The following table
provides detail of the discontinued operations as of December 31, 2024 and 2023:
Rhove Related Assets December 31, December 31,
Current Assets
Cash $ 3,456 $ -
Other current Assets 53,474 88,036
$ 56,930 $ 88,036
Long term Assets
Intangibles, net - 997,962
Goodwill 17,337,739
$ - $ 18,335,701
Current Liabilities
Accounts payable and other accrued liabilities 30,175
Other current liabilities 17,490
Total liabilities - Rhove $ - $ 47,665 </t>
        </is>
      </c>
    </row>
    <row r="6">
      <c r="A6" s="4" t="inlineStr">
        <is>
          <t>Schedule of Discontinued Operations</t>
        </is>
      </c>
      <c r="B6" s="4" t="inlineStr">
        <is>
          <t>The following table represents the statement of operations
for discontinued operations as of each reporting period:
For the For the Eight For the
December 31, December 31, April 30,
Revenues $ - $ - $ -
Cost of revenues - - -
Gross profit - - -
Discontinued operating expenses
Depreciation &amp; amortization 257,722 259,038 -
Professional &amp; legal fees - 47,454 13,583
Other operating expense (income) 3,520 (605 ) 310
Total operating expenses 261,242 305,887 13,893
Discontinued Operating Loss (261,242 ) (305,887 ) (13,893 )
Discontinued other expense (income)
Impairment of intangible assets 740,240 - -
Goodwill impairment 17,337,739 - -
Other expense (income) 414 (3,758 ) 883
Total other (expense) income 18,078,393 (3,758 ) 883
Net loss from discontinued operations before income taxes (18,339,635 ) (302,129 ) (14,776 )</t>
        </is>
      </c>
    </row>
    <row r="7">
      <c r="A7" s="4" t="inlineStr">
        <is>
          <t>Rhove [Member]</t>
        </is>
      </c>
      <c r="B7" s="4" t="inlineStr">
        <is>
          <t xml:space="preserve"> </t>
        </is>
      </c>
    </row>
    <row r="8">
      <c r="A8" s="3" t="inlineStr">
        <is>
          <t>Discontinued Operations [Member]</t>
        </is>
      </c>
      <c r="B8" s="4" t="inlineStr">
        <is>
          <t xml:space="preserve"> </t>
        </is>
      </c>
    </row>
    <row r="9">
      <c r="A9" s="4" t="inlineStr">
        <is>
          <t>Schedule of Rhove Assets and Liabilities</t>
        </is>
      </c>
      <c r="B9" s="4" t="inlineStr">
        <is>
          <t>The following table rolls forward Rhove assets and liabilities from
their carrying values prior to classification as discontinued operations to their values after such classification, and presents the impact
of reclassifications, impairments, and write-offs:
Rhove Related Assets Carrying Asset and Asset Carrying Value as of
Cash $ 3,456 $ (3,456 ) $ - $ -
Other Current Assets (1) 88,036 (53,474 ) (34,562 ) -
Intangibles, net 740,240 - (740,240 ) -
Goodwill 17,337,739 - (17,337,739 ) -
Total assets - Rhove $ 18,169,471 $ (56,930 ) $ (18,112,541 ) $ -
Accounts Payable and Other Accrued Liabilities $ 24,147 $ - $ (24,147 ) $ -
Other Current Liabilities 10,000 - (10,000 ) -
Total Liabilities - Rhove $ 34,147 $ - $ (34,147 ) $ -
Net Assets and Liabilities - Rhove $ 18,135,324 $ (56,930 ) $ (18,078,394 ) $ -
(1) This relates to tax refunds from the Internal Revenue Service related to the Rhove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Organization and Description of Business (Detail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Incorporated date</t>
        </is>
      </c>
      <c r="B4" s="4" t="inlineStr">
        <is>
          <t>Apr. 22,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Accounts receivable</t>
        </is>
      </c>
      <c r="B5" s="5" t="n">
        <v>182425</v>
      </c>
      <c r="C5" s="5" t="n">
        <v>30630</v>
      </c>
    </row>
    <row r="6">
      <c r="A6" s="4" t="inlineStr">
        <is>
          <t>Percentage of reserve</t>
        </is>
      </c>
      <c r="B6" s="10" t="n">
        <v>0.0005</v>
      </c>
      <c r="C6" s="4" t="inlineStr">
        <is>
          <t xml:space="preserve"> </t>
        </is>
      </c>
    </row>
    <row r="7">
      <c r="A7" s="4" t="inlineStr">
        <is>
          <t>Related Party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receivables</t>
        </is>
      </c>
      <c r="B9" s="5" t="n">
        <v>123704</v>
      </c>
      <c r="C9" s="4" t="inlineStr">
        <is>
          <t xml:space="preserve"> </t>
        </is>
      </c>
    </row>
    <row r="10">
      <c r="A10" s="4" t="inlineStr">
        <is>
          <t>Xmore AI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vestment amount</t>
        </is>
      </c>
      <c r="B12" s="5" t="n">
        <v>125000</v>
      </c>
      <c r="C12" s="4" t="inlineStr">
        <is>
          <t xml:space="preserve"> </t>
        </is>
      </c>
    </row>
    <row r="13">
      <c r="A13" s="4" t="inlineStr">
        <is>
          <t>Credit Concentration Risk [Member] | AiChat [Member] | Accounts Receivable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Accounts receivable percentage</t>
        </is>
      </c>
      <c r="B15" s="10" t="n">
        <v>0.0005</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Accounts Receivable (Details)</t>
        </is>
      </c>
      <c r="B1" s="2" t="inlineStr">
        <is>
          <t>12 Months Ended</t>
        </is>
      </c>
    </row>
    <row r="2">
      <c r="B2" s="2" t="inlineStr">
        <is>
          <t>Dec. 31, 2024 USD ($)</t>
        </is>
      </c>
    </row>
    <row r="3">
      <c r="A3" s="3" t="inlineStr">
        <is>
          <t>Schedule of Accounts Receivable [Abstract]</t>
        </is>
      </c>
      <c r="B3" s="4" t="inlineStr">
        <is>
          <t xml:space="preserve"> </t>
        </is>
      </c>
    </row>
    <row r="4">
      <c r="A4" s="4" t="inlineStr">
        <is>
          <t>Opening Balance, January 1, 2024</t>
        </is>
      </c>
      <c r="B4" s="4" t="inlineStr">
        <is>
          <t xml:space="preserve"> </t>
        </is>
      </c>
    </row>
    <row r="5">
      <c r="A5" s="4" t="inlineStr">
        <is>
          <t>Current-period provision for expected credit losses</t>
        </is>
      </c>
      <c r="B5" s="6" t="n">
        <v>62</v>
      </c>
      <c r="C5" s="4" t="inlineStr">
        <is>
          <t>[1]</t>
        </is>
      </c>
    </row>
    <row r="6">
      <c r="A6" s="4" t="inlineStr">
        <is>
          <t>Release of allowance for expected credit losses</t>
        </is>
      </c>
      <c r="B6" s="4" t="inlineStr">
        <is>
          <t xml:space="preserve"> </t>
        </is>
      </c>
    </row>
    <row r="7">
      <c r="A7" s="4" t="inlineStr">
        <is>
          <t>Ending Balance, December 31, 2024</t>
        </is>
      </c>
      <c r="B7" s="5" t="n">
        <v>62</v>
      </c>
    </row>
    <row r="8"/>
    <row r="9">
      <c r="A9" s="4" t="inlineStr">
        <is>
          <t>[1]Of the Company’s total accounts receivable balance of $182,425,
$123,704 relates to third-party receivables held by AiChat, the Company’s Singapore-based subsidiary. A 0.05% reserve was applied
to this amount in accordance with the CECL model under ASC 326.</t>
        </is>
      </c>
    </row>
  </sheetData>
  <mergeCells count="5">
    <mergeCell ref="B2:C2"/>
    <mergeCell ref="A8:C8"/>
    <mergeCell ref="A9:C9"/>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Dec. 31, 2024 USD ($)</t>
        </is>
      </c>
    </row>
    <row r="2">
      <c r="A2" s="3" t="inlineStr">
        <is>
          <t>Going Concern [Abstract]</t>
        </is>
      </c>
      <c r="B2" s="4" t="inlineStr">
        <is>
          <t xml:space="preserve"> </t>
        </is>
      </c>
    </row>
    <row r="3">
      <c r="A3" s="4" t="inlineStr">
        <is>
          <t>Cash</t>
        </is>
      </c>
      <c r="B3" s="11"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7" customWidth="1" min="1" max="1"/>
    <col width="14" customWidth="1" min="2" max="2"/>
    <col width="15" customWidth="1" min="3" max="3"/>
    <col width="16" customWidth="1" min="4" max="4"/>
    <col width="14" customWidth="1" min="5" max="5"/>
    <col width="14" customWidth="1" min="6" max="6"/>
  </cols>
  <sheetData>
    <row r="1">
      <c r="A1" s="1" t="inlineStr">
        <is>
          <t>Income Taxes (Details) - USD ($)</t>
        </is>
      </c>
      <c r="C1" s="2" t="inlineStr">
        <is>
          <t>8 Months Ended</t>
        </is>
      </c>
      <c r="D1" s="2" t="inlineStr">
        <is>
          <t>12 Months Ended</t>
        </is>
      </c>
    </row>
    <row r="2">
      <c r="B2" s="2" t="inlineStr">
        <is>
          <t>Dec. 12, 2022</t>
        </is>
      </c>
      <c r="C2" s="2" t="inlineStr">
        <is>
          <t>Dec. 31, 2023</t>
        </is>
      </c>
      <c r="D2" s="2" t="inlineStr">
        <is>
          <t>Dec. 31, 2024</t>
        </is>
      </c>
      <c r="E2" s="2" t="inlineStr">
        <is>
          <t>Dec. 31, 2023</t>
        </is>
      </c>
      <c r="F2" s="2" t="inlineStr">
        <is>
          <t>Apr.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4" t="inlineStr">
        <is>
          <t xml:space="preserve"> </t>
        </is>
      </c>
      <c r="C4" s="5" t="n">
        <v>-1046973</v>
      </c>
      <c r="D4" s="5" t="n">
        <v>-26045861</v>
      </c>
      <c r="E4" s="5" t="n">
        <v>-1046973</v>
      </c>
      <c r="F4" s="5" t="n">
        <v>-5452383</v>
      </c>
    </row>
    <row r="5">
      <c r="A5" s="4" t="inlineStr">
        <is>
          <t>Current federal tax expense</t>
        </is>
      </c>
      <c r="B5" s="4" t="inlineStr">
        <is>
          <t xml:space="preserve"> </t>
        </is>
      </c>
      <c r="C5" s="6" t="n">
        <v>166478</v>
      </c>
      <c r="D5" s="6" t="n">
        <v>-29699</v>
      </c>
      <c r="E5" s="6" t="n">
        <v>166478</v>
      </c>
      <c r="F5" s="4" t="inlineStr">
        <is>
          <t xml:space="preserve"> </t>
        </is>
      </c>
    </row>
    <row r="6">
      <c r="A6" s="4" t="inlineStr">
        <is>
          <t>Current state income tax expense</t>
        </is>
      </c>
      <c r="B6" s="4" t="inlineStr">
        <is>
          <t xml:space="preserve"> </t>
        </is>
      </c>
      <c r="C6" s="5" t="n">
        <v>37808</v>
      </c>
      <c r="D6" s="6" t="n">
        <v>-24561</v>
      </c>
      <c r="E6" s="5" t="n">
        <v>37808</v>
      </c>
      <c r="F6" s="4" t="inlineStr">
        <is>
          <t xml:space="preserve"> </t>
        </is>
      </c>
    </row>
    <row r="7">
      <c r="A7" s="4" t="inlineStr">
        <is>
          <t>Valuation allowance changed</t>
        </is>
      </c>
      <c r="B7" s="4" t="inlineStr">
        <is>
          <t xml:space="preserve"> </t>
        </is>
      </c>
      <c r="C7" s="4" t="inlineStr">
        <is>
          <t xml:space="preserve"> </t>
        </is>
      </c>
      <c r="D7" s="6" t="n">
        <v>2400000</v>
      </c>
      <c r="E7" s="4" t="inlineStr">
        <is>
          <t xml:space="preserve"> </t>
        </is>
      </c>
      <c r="F7" s="4" t="inlineStr">
        <is>
          <t xml:space="preserve"> </t>
        </is>
      </c>
    </row>
    <row r="8">
      <c r="A8" s="4" t="inlineStr">
        <is>
          <t>Net operating losses</t>
        </is>
      </c>
      <c r="B8" s="4" t="inlineStr">
        <is>
          <t xml:space="preserve"> </t>
        </is>
      </c>
      <c r="C8" s="4" t="inlineStr">
        <is>
          <t xml:space="preserve"> </t>
        </is>
      </c>
      <c r="D8" s="5" t="n">
        <v>22085100</v>
      </c>
      <c r="E8" s="4" t="inlineStr">
        <is>
          <t xml:space="preserve"> </t>
        </is>
      </c>
      <c r="F8" s="4" t="inlineStr">
        <is>
          <t xml:space="preserve"> </t>
        </is>
      </c>
    </row>
    <row r="9">
      <c r="A9" s="4" t="inlineStr">
        <is>
          <t>Net operating loss limitation rate</t>
        </is>
      </c>
      <c r="B9" s="4" t="inlineStr">
        <is>
          <t xml:space="preserve"> </t>
        </is>
      </c>
      <c r="C9" s="4" t="inlineStr">
        <is>
          <t xml:space="preserve"> </t>
        </is>
      </c>
      <c r="D9" s="12" t="n">
        <v>0.8</v>
      </c>
      <c r="E9" s="4" t="inlineStr">
        <is>
          <t xml:space="preserve"> </t>
        </is>
      </c>
      <c r="F9" s="4" t="inlineStr">
        <is>
          <t xml:space="preserve"> </t>
        </is>
      </c>
    </row>
    <row r="10">
      <c r="A10" s="4" t="inlineStr">
        <is>
          <t>Cumulative ownership percentage</t>
        </is>
      </c>
      <c r="B10" s="4" t="inlineStr">
        <is>
          <t xml:space="preserve"> </t>
        </is>
      </c>
      <c r="C10" s="4" t="inlineStr">
        <is>
          <t xml:space="preserve"> </t>
        </is>
      </c>
      <c r="D10" s="12" t="n">
        <v>0.5</v>
      </c>
      <c r="E10" s="4" t="inlineStr">
        <is>
          <t xml:space="preserve"> </t>
        </is>
      </c>
      <c r="F10" s="4" t="inlineStr">
        <is>
          <t xml:space="preserve"> </t>
        </is>
      </c>
    </row>
    <row r="11">
      <c r="A11" s="4" t="inlineStr">
        <is>
          <t>Excise tax on stock buybacks</t>
        </is>
      </c>
      <c r="B11" s="4" t="inlineStr">
        <is>
          <t xml:space="preserve"> </t>
        </is>
      </c>
      <c r="C11" s="4" t="inlineStr">
        <is>
          <t xml:space="preserve"> </t>
        </is>
      </c>
      <c r="D11" s="12" t="n">
        <v>0.01</v>
      </c>
      <c r="E11" s="4" t="inlineStr">
        <is>
          <t xml:space="preserve"> </t>
        </is>
      </c>
      <c r="F11" s="4" t="inlineStr">
        <is>
          <t xml:space="preserve"> </t>
        </is>
      </c>
    </row>
    <row r="12">
      <c r="A12" s="4" t="inlineStr">
        <is>
          <t>Corporate minimum tax effective rate</t>
        </is>
      </c>
      <c r="B12" s="12" t="n">
        <v>0.15</v>
      </c>
      <c r="C12" s="4" t="inlineStr">
        <is>
          <t xml:space="preserve"> </t>
        </is>
      </c>
      <c r="D12" s="4" t="inlineStr">
        <is>
          <t xml:space="preserve"> </t>
        </is>
      </c>
      <c r="E12" s="4" t="inlineStr">
        <is>
          <t xml:space="preserve"> </t>
        </is>
      </c>
      <c r="F12" s="4" t="inlineStr">
        <is>
          <t xml:space="preserve"> </t>
        </is>
      </c>
    </row>
    <row r="13">
      <c r="A13" s="4" t="inlineStr">
        <is>
          <t>Dubli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es</t>
        </is>
      </c>
      <c r="B15" s="4" t="inlineStr">
        <is>
          <t xml:space="preserve"> </t>
        </is>
      </c>
      <c r="C15" s="4" t="inlineStr">
        <is>
          <t xml:space="preserve"> </t>
        </is>
      </c>
      <c r="D15" s="5" t="n">
        <v>32986420</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s of corporate minimum tax</t>
        </is>
      </c>
      <c r="B18" s="4" t="inlineStr">
        <is>
          <t xml:space="preserve"> </t>
        </is>
      </c>
      <c r="C18" s="4" t="inlineStr">
        <is>
          <t xml:space="preserve"> </t>
        </is>
      </c>
      <c r="D18" s="12" t="n">
        <v>0.15</v>
      </c>
      <c r="E18" s="4" t="inlineStr">
        <is>
          <t xml:space="preserve"> </t>
        </is>
      </c>
      <c r="F18" s="4" t="inlineStr">
        <is>
          <t xml:space="preserve"> </t>
        </is>
      </c>
    </row>
    <row r="19">
      <c r="A19" s="4" t="inlineStr">
        <is>
          <t>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period</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Foreign Cos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period</t>
        </is>
      </c>
      <c r="B24" s="4" t="inlineStr">
        <is>
          <t xml:space="preserve"> </t>
        </is>
      </c>
      <c r="C24" s="4" t="inlineStr">
        <is>
          <t xml:space="preserve"> </t>
        </is>
      </c>
      <c r="D24" s="4" t="inlineStr">
        <is>
          <t>15 years</t>
        </is>
      </c>
      <c r="E24" s="4" t="inlineStr">
        <is>
          <t xml:space="preserve"> </t>
        </is>
      </c>
      <c r="F24" s="4" t="inlineStr">
        <is>
          <t xml:space="preserve"> </t>
        </is>
      </c>
    </row>
  </sheetData>
  <mergeCells count="2">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Income - USD ($)</t>
        </is>
      </c>
      <c r="B1" s="2" t="inlineStr">
        <is>
          <t>8 Months Ended</t>
        </is>
      </c>
      <c r="C1" s="2" t="inlineStr">
        <is>
          <t>12 Months Ended</t>
        </is>
      </c>
    </row>
    <row r="2">
      <c r="B2" s="2" t="inlineStr">
        <is>
          <t>Dec. 31, 2023</t>
        </is>
      </c>
      <c r="C2" s="2" t="inlineStr">
        <is>
          <t>Dec. 31, 2024</t>
        </is>
      </c>
      <c r="D2" s="2" t="inlineStr">
        <is>
          <t>Apr. 30,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21690</v>
      </c>
      <c r="C4" s="5" t="n">
        <v>948420</v>
      </c>
      <c r="D4" s="5" t="n">
        <v>419412</v>
      </c>
    </row>
    <row r="5">
      <c r="A5" s="4" t="inlineStr">
        <is>
          <t>Cost of revenues</t>
        </is>
      </c>
      <c r="B5" s="6" t="n">
        <v>94665</v>
      </c>
      <c r="C5" s="6" t="n">
        <v>302084</v>
      </c>
      <c r="D5" s="6" t="n">
        <v>293204</v>
      </c>
    </row>
    <row r="6">
      <c r="A6" s="4" t="inlineStr">
        <is>
          <t>Gross Profit</t>
        </is>
      </c>
      <c r="B6" s="6" t="n">
        <v>27025</v>
      </c>
      <c r="C6" s="6" t="n">
        <v>646336</v>
      </c>
      <c r="D6" s="6" t="n">
        <v>126208</v>
      </c>
    </row>
    <row r="7">
      <c r="A7" s="3" t="inlineStr">
        <is>
          <t>Operating Expenses</t>
        </is>
      </c>
      <c r="B7" s="4" t="inlineStr">
        <is>
          <t xml:space="preserve"> </t>
        </is>
      </c>
      <c r="C7" s="4" t="inlineStr">
        <is>
          <t xml:space="preserve"> </t>
        </is>
      </c>
      <c r="D7" s="4" t="inlineStr">
        <is>
          <t xml:space="preserve"> </t>
        </is>
      </c>
    </row>
    <row r="8">
      <c r="A8" s="4" t="inlineStr">
        <is>
          <t>Wages, benefits and payroll taxes</t>
        </is>
      </c>
      <c r="B8" s="6" t="n">
        <v>710737</v>
      </c>
      <c r="C8" s="6" t="n">
        <v>2841591</v>
      </c>
      <c r="D8" s="6" t="n">
        <v>1114403</v>
      </c>
    </row>
    <row r="9">
      <c r="A9" s="4" t="inlineStr">
        <is>
          <t>Repairs &amp; maintenance</t>
        </is>
      </c>
      <c r="B9" s="6" t="n">
        <v>51436</v>
      </c>
      <c r="C9" s="6" t="n">
        <v>3216</v>
      </c>
      <c r="D9" s="6" t="n">
        <v>24794</v>
      </c>
    </row>
    <row r="10">
      <c r="A10" s="4" t="inlineStr">
        <is>
          <t>Utilities</t>
        </is>
      </c>
      <c r="B10" s="6" t="n">
        <v>12321</v>
      </c>
      <c r="C10" s="6" t="n">
        <v>11545</v>
      </c>
      <c r="D10" s="6" t="n">
        <v>32456</v>
      </c>
    </row>
    <row r="11">
      <c r="A11" s="4" t="inlineStr">
        <is>
          <t>Travel</t>
        </is>
      </c>
      <c r="B11" s="6" t="n">
        <v>46476</v>
      </c>
      <c r="C11" s="6" t="n">
        <v>259661</v>
      </c>
      <c r="D11" s="4" t="inlineStr">
        <is>
          <t xml:space="preserve"> </t>
        </is>
      </c>
    </row>
    <row r="12">
      <c r="A12" s="4" t="inlineStr">
        <is>
          <t>Dues &amp; subscriptions</t>
        </is>
      </c>
      <c r="B12" s="6" t="n">
        <v>24426</v>
      </c>
      <c r="C12" s="6" t="n">
        <v>118656</v>
      </c>
      <c r="D12" s="6" t="n">
        <v>97999</v>
      </c>
    </row>
    <row r="13">
      <c r="A13" s="4" t="inlineStr">
        <is>
          <t>Marketing &amp; advertising</t>
        </is>
      </c>
      <c r="B13" s="6" t="n">
        <v>193612</v>
      </c>
      <c r="C13" s="6" t="n">
        <v>793004</v>
      </c>
      <c r="D13" s="6" t="n">
        <v>2002884</v>
      </c>
    </row>
    <row r="14">
      <c r="A14" s="4" t="inlineStr">
        <is>
          <t>Professional &amp; legal fees</t>
        </is>
      </c>
      <c r="B14" s="6" t="n">
        <v>4572026</v>
      </c>
      <c r="C14" s="6" t="n">
        <v>2124946</v>
      </c>
      <c r="D14" s="6" t="n">
        <v>1470306</v>
      </c>
    </row>
    <row r="15">
      <c r="A15" s="4" t="inlineStr">
        <is>
          <t>Depreciation &amp; amortization</t>
        </is>
      </c>
      <c r="B15" s="6" t="n">
        <v>30029</v>
      </c>
      <c r="C15" s="6" t="n">
        <v>282095</v>
      </c>
      <c r="D15" s="6" t="n">
        <v>157802</v>
      </c>
    </row>
    <row r="16">
      <c r="A16" s="4" t="inlineStr">
        <is>
          <t>Impairment of intangible assets</t>
        </is>
      </c>
      <c r="B16" s="4" t="inlineStr">
        <is>
          <t xml:space="preserve"> </t>
        </is>
      </c>
      <c r="C16" s="6" t="n">
        <v>202968</v>
      </c>
      <c r="D16" s="4" t="inlineStr">
        <is>
          <t xml:space="preserve"> </t>
        </is>
      </c>
    </row>
    <row r="17">
      <c r="A17" s="4" t="inlineStr">
        <is>
          <t>Other operating expenses</t>
        </is>
      </c>
      <c r="B17" s="6" t="n">
        <v>418697</v>
      </c>
      <c r="C17" s="6" t="n">
        <v>911268</v>
      </c>
      <c r="D17" s="6" t="n">
        <v>159166</v>
      </c>
    </row>
    <row r="18">
      <c r="A18" s="4" t="inlineStr">
        <is>
          <t>Total operating expenses</t>
        </is>
      </c>
      <c r="B18" s="6" t="n">
        <v>6059760</v>
      </c>
      <c r="C18" s="6" t="n">
        <v>7548950</v>
      </c>
      <c r="D18" s="6" t="n">
        <v>5059810</v>
      </c>
    </row>
    <row r="19">
      <c r="A19" s="4" t="inlineStr">
        <is>
          <t>Operating Loss</t>
        </is>
      </c>
      <c r="B19" s="6" t="n">
        <v>-6032735</v>
      </c>
      <c r="C19" s="6" t="n">
        <v>-6902614</v>
      </c>
      <c r="D19" s="6" t="n">
        <v>-4933602</v>
      </c>
    </row>
    <row r="20">
      <c r="A20" s="3" t="inlineStr">
        <is>
          <t>Other Income (Expense)</t>
        </is>
      </c>
      <c r="B20" s="4" t="inlineStr">
        <is>
          <t xml:space="preserve"> </t>
        </is>
      </c>
      <c r="C20" s="4" t="inlineStr">
        <is>
          <t xml:space="preserve"> </t>
        </is>
      </c>
      <c r="D20" s="4" t="inlineStr">
        <is>
          <t xml:space="preserve"> </t>
        </is>
      </c>
    </row>
    <row r="21">
      <c r="A21" s="4" t="inlineStr">
        <is>
          <t>Gain on sale of myAlphie</t>
        </is>
      </c>
      <c r="B21" s="6" t="n">
        <v>5502774</v>
      </c>
      <c r="C21" s="4" t="inlineStr">
        <is>
          <t xml:space="preserve"> </t>
        </is>
      </c>
      <c r="D21" s="4" t="inlineStr">
        <is>
          <t xml:space="preserve"> </t>
        </is>
      </c>
    </row>
    <row r="22">
      <c r="A22" s="4" t="inlineStr">
        <is>
          <t>Interest expense, net</t>
        </is>
      </c>
      <c r="B22" s="6" t="n">
        <v>-70119</v>
      </c>
      <c r="C22" s="6" t="n">
        <v>-333759</v>
      </c>
      <c r="D22" s="6" t="n">
        <v>-169776</v>
      </c>
    </row>
    <row r="23">
      <c r="A23" s="4" t="inlineStr">
        <is>
          <t>Other expense, net</t>
        </is>
      </c>
      <c r="B23" s="6" t="n">
        <v>-144764</v>
      </c>
      <c r="C23" s="6" t="n">
        <v>-500601</v>
      </c>
      <c r="D23" s="6" t="n">
        <v>-334228</v>
      </c>
    </row>
    <row r="24">
      <c r="A24" s="4" t="inlineStr">
        <is>
          <t>Total other (expense) income</t>
        </is>
      </c>
      <c r="B24" s="6" t="n">
        <v>5287891</v>
      </c>
      <c r="C24" s="6" t="n">
        <v>-834360</v>
      </c>
      <c r="D24" s="6" t="n">
        <v>-504004</v>
      </c>
    </row>
    <row r="25">
      <c r="A25" s="4" t="inlineStr">
        <is>
          <t>Net Loss from continuing operations before income taxes</t>
        </is>
      </c>
      <c r="B25" s="6" t="n">
        <v>-744844</v>
      </c>
      <c r="C25" s="6" t="n">
        <v>-7736974</v>
      </c>
      <c r="D25" s="6" t="n">
        <v>-5437607</v>
      </c>
    </row>
    <row r="26">
      <c r="A26" s="4" t="inlineStr">
        <is>
          <t>Income tax benefit (expense)</t>
        </is>
      </c>
      <c r="B26" s="6" t="n">
        <v>-204286</v>
      </c>
      <c r="C26" s="6" t="n">
        <v>54260</v>
      </c>
      <c r="D26" s="4" t="inlineStr">
        <is>
          <t xml:space="preserve"> </t>
        </is>
      </c>
    </row>
    <row r="27">
      <c r="A27" s="4" t="inlineStr">
        <is>
          <t>Net Loss from continuing operations</t>
        </is>
      </c>
      <c r="B27" s="6" t="n">
        <v>-949130</v>
      </c>
      <c r="C27" s="6" t="n">
        <v>-7682714</v>
      </c>
      <c r="D27" s="6" t="n">
        <v>-5437607</v>
      </c>
    </row>
    <row r="28">
      <c r="A28" s="3" t="inlineStr">
        <is>
          <t>Discontinued operations (Rhove)</t>
        </is>
      </c>
      <c r="B28" s="4" t="inlineStr">
        <is>
          <t xml:space="preserve"> </t>
        </is>
      </c>
      <c r="C28" s="4" t="inlineStr">
        <is>
          <t xml:space="preserve"> </t>
        </is>
      </c>
      <c r="D28" s="4" t="inlineStr">
        <is>
          <t xml:space="preserve"> </t>
        </is>
      </c>
    </row>
    <row r="29">
      <c r="A29" s="4" t="inlineStr">
        <is>
          <t>Loss from operations of discontinued Operations</t>
        </is>
      </c>
      <c r="B29" s="6" t="n">
        <v>-302129</v>
      </c>
      <c r="C29" s="6" t="n">
        <v>-261242</v>
      </c>
      <c r="D29" s="6" t="n">
        <v>-14776</v>
      </c>
    </row>
    <row r="30">
      <c r="A30" s="4" t="inlineStr">
        <is>
          <t>Impairment of goodwill and intangible assets of discontinued operations</t>
        </is>
      </c>
      <c r="B30" s="4" t="inlineStr">
        <is>
          <t xml:space="preserve"> </t>
        </is>
      </c>
      <c r="C30" s="6" t="n">
        <v>-18078393</v>
      </c>
      <c r="D30" s="4" t="inlineStr">
        <is>
          <t xml:space="preserve"> </t>
        </is>
      </c>
    </row>
    <row r="31">
      <c r="A31" s="4" t="inlineStr">
        <is>
          <t>Loss on discontinued operations</t>
        </is>
      </c>
      <c r="B31" s="6" t="n">
        <v>-302129</v>
      </c>
      <c r="C31" s="6" t="n">
        <v>-18339635</v>
      </c>
      <c r="D31" s="6" t="n">
        <v>-14776</v>
      </c>
    </row>
    <row r="32">
      <c r="A32" s="4" t="inlineStr">
        <is>
          <t>Net Loss after income taxes</t>
        </is>
      </c>
      <c r="B32" s="6" t="n">
        <v>-1251259</v>
      </c>
      <c r="C32" s="6" t="n">
        <v>-26022349</v>
      </c>
      <c r="D32" s="6" t="n">
        <v>-5452383</v>
      </c>
    </row>
    <row r="33">
      <c r="A33" s="4" t="inlineStr">
        <is>
          <t>Less: Net (Loss) Income Attributable to Non-Controlling Interests</t>
        </is>
      </c>
      <c r="B33" s="6" t="n">
        <v>464</v>
      </c>
      <c r="C33" s="6" t="n">
        <v>679</v>
      </c>
      <c r="D33" s="6" t="n">
        <v>726</v>
      </c>
    </row>
    <row r="34">
      <c r="A34" s="4" t="inlineStr">
        <is>
          <t>Net Loss Attributable to Controlling Interests</t>
        </is>
      </c>
      <c r="B34" s="6" t="n">
        <v>-1251723</v>
      </c>
      <c r="C34" s="6" t="n">
        <v>-26023028</v>
      </c>
      <c r="D34" s="6" t="n">
        <v>-5453109</v>
      </c>
    </row>
    <row r="35">
      <c r="A35" s="3" t="inlineStr">
        <is>
          <t>Other comprehensive income</t>
        </is>
      </c>
      <c r="B35" s="4" t="inlineStr">
        <is>
          <t xml:space="preserve"> </t>
        </is>
      </c>
      <c r="C35" s="4" t="inlineStr">
        <is>
          <t xml:space="preserve"> </t>
        </is>
      </c>
      <c r="D35" s="4" t="inlineStr">
        <is>
          <t xml:space="preserve"> </t>
        </is>
      </c>
    </row>
    <row r="36">
      <c r="A36" s="4" t="inlineStr">
        <is>
          <t>Foreign currency translation adjustments</t>
        </is>
      </c>
      <c r="B36" s="4" t="inlineStr">
        <is>
          <t xml:space="preserve"> </t>
        </is>
      </c>
      <c r="C36" s="6" t="n">
        <v>5011</v>
      </c>
      <c r="D36" s="4" t="inlineStr">
        <is>
          <t xml:space="preserve"> </t>
        </is>
      </c>
    </row>
    <row r="37">
      <c r="A37" s="4" t="inlineStr">
        <is>
          <t>Total other comprehensive gain</t>
        </is>
      </c>
      <c r="B37" s="4" t="inlineStr">
        <is>
          <t xml:space="preserve"> </t>
        </is>
      </c>
      <c r="C37" s="6" t="n">
        <v>5011</v>
      </c>
      <c r="D37" s="4" t="inlineStr">
        <is>
          <t xml:space="preserve"> </t>
        </is>
      </c>
    </row>
    <row r="38">
      <c r="A38" s="4" t="inlineStr">
        <is>
          <t>Comprehensive Loss Attributable to Controlling Interests</t>
        </is>
      </c>
      <c r="B38" s="5" t="n">
        <v>-1251723</v>
      </c>
      <c r="C38" s="5" t="n">
        <v>-26018017</v>
      </c>
      <c r="D38" s="5" t="n">
        <v>-5453108</v>
      </c>
    </row>
    <row r="39">
      <c r="A39" s="4" t="inlineStr">
        <is>
          <t>Continuing operations, basic (in Dollars per share)</t>
        </is>
      </c>
      <c r="B39" s="8" t="n">
        <v>-0.02</v>
      </c>
      <c r="C39" s="8" t="n">
        <v>-0.17</v>
      </c>
      <c r="D39" s="8" t="n">
        <v>-0.13</v>
      </c>
    </row>
    <row r="40">
      <c r="A40" s="4" t="inlineStr">
        <is>
          <t>Continuing operations, diluted (in Dollars per share)</t>
        </is>
      </c>
      <c r="B40" s="9" t="n">
        <v>-0.02</v>
      </c>
      <c r="C40" s="9" t="n">
        <v>-0.17</v>
      </c>
      <c r="D40" s="9" t="n">
        <v>-0.13</v>
      </c>
    </row>
    <row r="41">
      <c r="A41" s="4" t="inlineStr">
        <is>
          <t>Discontinued operations, basic (in Dollars per share)</t>
        </is>
      </c>
      <c r="B41" s="9" t="n">
        <v>-0.01</v>
      </c>
      <c r="C41" s="9" t="n">
        <v>-0.41</v>
      </c>
      <c r="D41" s="6" t="n">
        <v>0</v>
      </c>
    </row>
    <row r="42">
      <c r="A42" s="4" t="inlineStr">
        <is>
          <t>Discontinued operations, diluted (in Dollars per share)</t>
        </is>
      </c>
      <c r="B42" s="9" t="n">
        <v>-0.01</v>
      </c>
      <c r="C42" s="9" t="n">
        <v>-0.41</v>
      </c>
      <c r="D42" s="6" t="n">
        <v>0</v>
      </c>
    </row>
    <row r="43">
      <c r="A43" s="4" t="inlineStr">
        <is>
          <t>Net Loss per share — basic (in Dollars per share)</t>
        </is>
      </c>
      <c r="B43" s="9" t="n">
        <v>-0.03</v>
      </c>
      <c r="C43" s="9" t="n">
        <v>-0.58</v>
      </c>
      <c r="D43" s="9" t="n">
        <v>-0.13</v>
      </c>
    </row>
    <row r="44">
      <c r="A44" s="4" t="inlineStr">
        <is>
          <t>Net Loss per share — diluted (in Dollars per share)</t>
        </is>
      </c>
      <c r="B44" s="8" t="n">
        <v>-0.03</v>
      </c>
      <c r="C44" s="8" t="n">
        <v>-0.58</v>
      </c>
      <c r="D44" s="8" t="n">
        <v>-0.13</v>
      </c>
    </row>
    <row r="45">
      <c r="A45" s="4" t="inlineStr">
        <is>
          <t>Weighted-average outstanding shares — basic (in Shares)</t>
        </is>
      </c>
      <c r="B45" s="6" t="n">
        <v>42688666</v>
      </c>
      <c r="C45" s="6" t="n">
        <v>44631577</v>
      </c>
      <c r="D45" s="6" t="n">
        <v>40439190</v>
      </c>
    </row>
    <row r="46">
      <c r="A46" s="4" t="inlineStr">
        <is>
          <t>Weighted-average outstanding shares — diluted (in Shares)</t>
        </is>
      </c>
      <c r="B46" s="6" t="n">
        <v>42688666</v>
      </c>
      <c r="C46" s="6" t="n">
        <v>44631577</v>
      </c>
      <c r="D46" s="6" t="n">
        <v>40439190</v>
      </c>
    </row>
  </sheetData>
  <mergeCells count="2">
    <mergeCell ref="C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come Taxes - Schedule of Pre-Tax Book Income/(Loss) (Details) - USD ($)</t>
        </is>
      </c>
      <c r="B1" s="2" t="inlineStr">
        <is>
          <t>8 Months Ended</t>
        </is>
      </c>
      <c r="C1" s="2" t="inlineStr">
        <is>
          <t>12 Months Ended</t>
        </is>
      </c>
    </row>
    <row r="2">
      <c r="B2" s="2" t="inlineStr">
        <is>
          <t>Dec. 31, 2023</t>
        </is>
      </c>
      <c r="C2" s="2" t="inlineStr">
        <is>
          <t>Dec. 31, 2024</t>
        </is>
      </c>
      <c r="D2" s="2" t="inlineStr">
        <is>
          <t>Dec. 31, 2023</t>
        </is>
      </c>
      <c r="E2" s="2" t="inlineStr">
        <is>
          <t>Apr. 30, 2023</t>
        </is>
      </c>
    </row>
    <row r="3">
      <c r="A3" s="3" t="inlineStr">
        <is>
          <t>Schedule of Pre-Tax Book Income/(Loss) [Line Items]</t>
        </is>
      </c>
      <c r="B3" s="4" t="inlineStr">
        <is>
          <t xml:space="preserve"> </t>
        </is>
      </c>
      <c r="C3" s="4" t="inlineStr">
        <is>
          <t xml:space="preserve"> </t>
        </is>
      </c>
      <c r="D3" s="4" t="inlineStr">
        <is>
          <t xml:space="preserve"> </t>
        </is>
      </c>
      <c r="E3" s="4" t="inlineStr">
        <is>
          <t xml:space="preserve"> </t>
        </is>
      </c>
    </row>
    <row r="4">
      <c r="A4" s="4" t="inlineStr">
        <is>
          <t>Total pre-tax income/(loss)</t>
        </is>
      </c>
      <c r="B4" s="5" t="n">
        <v>-1046973</v>
      </c>
      <c r="C4" s="5" t="n">
        <v>-26045861</v>
      </c>
      <c r="D4" s="5" t="n">
        <v>-1046973</v>
      </c>
      <c r="E4" s="5" t="n">
        <v>-5452383</v>
      </c>
    </row>
    <row r="5">
      <c r="A5" s="4" t="inlineStr">
        <is>
          <t>From continuing operations</t>
        </is>
      </c>
      <c r="B5" s="6" t="n">
        <v>-949130</v>
      </c>
      <c r="C5" s="6" t="n">
        <v>-7682714</v>
      </c>
      <c r="D5" s="4" t="inlineStr">
        <is>
          <t xml:space="preserve"> </t>
        </is>
      </c>
      <c r="E5" s="6" t="n">
        <v>-5437607</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Schedule of Pre-Tax Book Income/(Loss) [Line Items]</t>
        </is>
      </c>
      <c r="B7" s="4" t="inlineStr">
        <is>
          <t xml:space="preserve"> </t>
        </is>
      </c>
      <c r="C7" s="4" t="inlineStr">
        <is>
          <t xml:space="preserve"> </t>
        </is>
      </c>
      <c r="D7" s="4" t="inlineStr">
        <is>
          <t xml:space="preserve"> </t>
        </is>
      </c>
      <c r="E7" s="4" t="inlineStr">
        <is>
          <t xml:space="preserve"> </t>
        </is>
      </c>
    </row>
    <row r="8">
      <c r="A8" s="4" t="inlineStr">
        <is>
          <t>Total pre-tax income/(loss)</t>
        </is>
      </c>
      <c r="B8" s="6" t="n">
        <v>-758438</v>
      </c>
      <c r="C8" s="6" t="n">
        <v>-6861229</v>
      </c>
      <c r="D8" s="4" t="inlineStr">
        <is>
          <t xml:space="preserve"> </t>
        </is>
      </c>
      <c r="E8" s="6" t="n">
        <v>-5450265</v>
      </c>
    </row>
    <row r="9">
      <c r="A9" s="4" t="inlineStr">
        <is>
          <t>From continuing operations</t>
        </is>
      </c>
      <c r="B9" s="6" t="n">
        <v>-744493</v>
      </c>
      <c r="C9" s="6" t="n">
        <v>-7706226</v>
      </c>
      <c r="D9" s="4" t="inlineStr">
        <is>
          <t xml:space="preserve"> </t>
        </is>
      </c>
      <c r="E9" s="6" t="n">
        <v>-5437607</v>
      </c>
    </row>
    <row r="10">
      <c r="A10" s="4" t="inlineStr">
        <is>
          <t>From discontinued operations (US)</t>
        </is>
      </c>
      <c r="B10" s="6" t="n">
        <v>-302480</v>
      </c>
      <c r="C10" s="6" t="n">
        <v>-18339635</v>
      </c>
      <c r="D10" s="4" t="inlineStr">
        <is>
          <t xml:space="preserve"> </t>
        </is>
      </c>
      <c r="E10" s="6" t="n">
        <v>-14776</v>
      </c>
    </row>
    <row r="11">
      <c r="A11" s="4" t="inlineStr">
        <is>
          <t>Foreign [Member]</t>
        </is>
      </c>
      <c r="B11" s="4" t="inlineStr">
        <is>
          <t xml:space="preserve"> </t>
        </is>
      </c>
      <c r="C11" s="4" t="inlineStr">
        <is>
          <t xml:space="preserve"> </t>
        </is>
      </c>
      <c r="D11" s="4" t="inlineStr">
        <is>
          <t xml:space="preserve"> </t>
        </is>
      </c>
      <c r="E11" s="4" t="inlineStr">
        <is>
          <t xml:space="preserve"> </t>
        </is>
      </c>
    </row>
    <row r="12">
      <c r="A12" s="3" t="inlineStr">
        <is>
          <t>Schedule of Pre-Tax Book Income/(Loss) [Line Items]</t>
        </is>
      </c>
      <c r="B12" s="4" t="inlineStr">
        <is>
          <t xml:space="preserve"> </t>
        </is>
      </c>
      <c r="C12" s="4" t="inlineStr">
        <is>
          <t xml:space="preserve"> </t>
        </is>
      </c>
      <c r="D12" s="4" t="inlineStr">
        <is>
          <t xml:space="preserve"> </t>
        </is>
      </c>
      <c r="E12" s="4" t="inlineStr">
        <is>
          <t xml:space="preserve"> </t>
        </is>
      </c>
    </row>
    <row r="13">
      <c r="A13" s="4" t="inlineStr">
        <is>
          <t>Total pre-tax income/(loss)</t>
        </is>
      </c>
      <c r="B13" s="5" t="n">
        <v>13945</v>
      </c>
      <c r="C13" s="5" t="n">
        <v>-844997</v>
      </c>
      <c r="D13" s="4" t="inlineStr">
        <is>
          <t xml:space="preserve"> </t>
        </is>
      </c>
      <c r="E13" s="5" t="n">
        <v>12657</v>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the Provision (Benefit) for Income Taxes (Details) - USD ($)</t>
        </is>
      </c>
      <c r="B1" s="2" t="inlineStr">
        <is>
          <t>8 Months Ended</t>
        </is>
      </c>
      <c r="C1" s="2" t="inlineStr">
        <is>
          <t>12 Months Ended</t>
        </is>
      </c>
    </row>
    <row r="2">
      <c r="B2" s="2" t="inlineStr">
        <is>
          <t>Dec. 31, 2023</t>
        </is>
      </c>
      <c r="C2" s="2" t="inlineStr">
        <is>
          <t>Dec. 31, 2024</t>
        </is>
      </c>
      <c r="D2" s="2" t="inlineStr">
        <is>
          <t>Dec. 31, 2023</t>
        </is>
      </c>
      <c r="E2" s="2" t="inlineStr">
        <is>
          <t>Apr.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166478</v>
      </c>
      <c r="C4" s="5" t="n">
        <v>-29699</v>
      </c>
      <c r="D4" s="5" t="n">
        <v>166478</v>
      </c>
      <c r="E4" s="4" t="inlineStr">
        <is>
          <t xml:space="preserve"> </t>
        </is>
      </c>
    </row>
    <row r="5">
      <c r="A5" s="4" t="inlineStr">
        <is>
          <t>State</t>
        </is>
      </c>
      <c r="B5" s="6" t="n">
        <v>37808</v>
      </c>
      <c r="C5" s="6" t="n">
        <v>-24561</v>
      </c>
      <c r="D5" s="5" t="n">
        <v>37808</v>
      </c>
      <c r="E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Income Tax (benefit), Current</t>
        </is>
      </c>
      <c r="B7" s="6" t="n">
        <v>204286</v>
      </c>
      <c r="C7" s="6" t="n">
        <v>-54260</v>
      </c>
      <c r="D7" s="4" t="inlineStr">
        <is>
          <t xml:space="preserve"> </t>
        </is>
      </c>
      <c r="E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4" t="inlineStr">
        <is>
          <t>Income Tax (benefit), Deferred</t>
        </is>
      </c>
      <c r="B12" s="4" t="inlineStr">
        <is>
          <t xml:space="preserve"> </t>
        </is>
      </c>
      <c r="C12" s="4" t="inlineStr">
        <is>
          <t xml:space="preserve"> </t>
        </is>
      </c>
      <c r="D12" s="4" t="inlineStr">
        <is>
          <t xml:space="preserve"> </t>
        </is>
      </c>
      <c r="E12" s="4" t="inlineStr">
        <is>
          <t xml:space="preserve"> </t>
        </is>
      </c>
    </row>
    <row r="13">
      <c r="A13" s="4" t="inlineStr">
        <is>
          <t>Income tax expense (benefit) for continuing operations</t>
        </is>
      </c>
      <c r="B13" s="6" t="n">
        <v>204286</v>
      </c>
      <c r="C13" s="6" t="n">
        <v>-54260</v>
      </c>
      <c r="D13" s="4" t="inlineStr">
        <is>
          <t xml:space="preserve"> </t>
        </is>
      </c>
      <c r="E13" s="4" t="inlineStr">
        <is>
          <t xml:space="preserve"> </t>
        </is>
      </c>
    </row>
    <row r="14">
      <c r="A14" s="4" t="inlineStr">
        <is>
          <t>Income tax expense (benefit) for discontinued operations</t>
        </is>
      </c>
      <c r="B14" s="4" t="inlineStr">
        <is>
          <t xml:space="preserve"> </t>
        </is>
      </c>
      <c r="C14" s="4" t="inlineStr">
        <is>
          <t xml:space="preserve"> </t>
        </is>
      </c>
      <c r="D14" s="4" t="inlineStr">
        <is>
          <t xml:space="preserve"> </t>
        </is>
      </c>
      <c r="E14" s="4" t="inlineStr">
        <is>
          <t xml:space="preserve"> </t>
        </is>
      </c>
    </row>
    <row r="15">
      <c r="A15" s="4" t="inlineStr">
        <is>
          <t>Total</t>
        </is>
      </c>
      <c r="B15" s="5" t="n">
        <v>204286</v>
      </c>
      <c r="C15" s="5" t="n">
        <v>-54260</v>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 of the Income Tax Provision (Benefit) (Details) - USD ($)</t>
        </is>
      </c>
      <c r="B1" s="2" t="inlineStr">
        <is>
          <t>8 Months Ended</t>
        </is>
      </c>
      <c r="C1" s="2" t="inlineStr">
        <is>
          <t>12 Months Ended</t>
        </is>
      </c>
    </row>
    <row r="2">
      <c r="B2" s="2" t="inlineStr">
        <is>
          <t>Dec. 31, 2023</t>
        </is>
      </c>
      <c r="C2" s="2" t="inlineStr">
        <is>
          <t>Dec. 31, 2024</t>
        </is>
      </c>
      <c r="D2" s="2" t="inlineStr">
        <is>
          <t>Apr. 30, 2023</t>
        </is>
      </c>
    </row>
    <row r="3">
      <c r="A3" s="3" t="inlineStr">
        <is>
          <t>Schedule of Reconciliation of the Income Tax Provision (Benefit) [Abstract]</t>
        </is>
      </c>
      <c r="B3" s="4" t="inlineStr">
        <is>
          <t xml:space="preserve"> </t>
        </is>
      </c>
      <c r="C3" s="4" t="inlineStr">
        <is>
          <t xml:space="preserve"> </t>
        </is>
      </c>
      <c r="D3" s="4" t="inlineStr">
        <is>
          <t xml:space="preserve"> </t>
        </is>
      </c>
    </row>
    <row r="4">
      <c r="A4" s="4" t="inlineStr">
        <is>
          <t>U.S. federal taxes at statutory rate</t>
        </is>
      </c>
      <c r="B4" s="5" t="n">
        <v>-159346</v>
      </c>
      <c r="C4" s="5" t="n">
        <v>-1440858</v>
      </c>
      <c r="D4" s="5" t="n">
        <v>-1144556</v>
      </c>
    </row>
    <row r="5">
      <c r="A5" s="4" t="inlineStr">
        <is>
          <t>State tax</t>
        </is>
      </c>
      <c r="B5" s="6" t="n">
        <v>37808</v>
      </c>
      <c r="C5" s="6" t="n">
        <v>-24561</v>
      </c>
      <c r="D5" s="4" t="inlineStr">
        <is>
          <t xml:space="preserve"> </t>
        </is>
      </c>
    </row>
    <row r="6">
      <c r="A6" s="4" t="inlineStr">
        <is>
          <t>Foreign Taxes</t>
        </is>
      </c>
      <c r="B6" s="4" t="inlineStr">
        <is>
          <t xml:space="preserve"> </t>
        </is>
      </c>
      <c r="C6" s="4" t="inlineStr">
        <is>
          <t xml:space="preserve"> </t>
        </is>
      </c>
      <c r="D6" s="4" t="inlineStr">
        <is>
          <t xml:space="preserve"> </t>
        </is>
      </c>
    </row>
    <row r="7">
      <c r="A7" s="4" t="inlineStr">
        <is>
          <t>Regulation-A Costs</t>
        </is>
      </c>
      <c r="B7" s="6" t="n">
        <v>24556</v>
      </c>
      <c r="C7" s="6" t="n">
        <v>12985</v>
      </c>
      <c r="D7" s="6" t="n">
        <v>368830</v>
      </c>
    </row>
    <row r="8">
      <c r="A8" s="4" t="inlineStr">
        <is>
          <t>Stock Registration Expenses</t>
        </is>
      </c>
      <c r="B8" s="6" t="n">
        <v>946768</v>
      </c>
      <c r="C8" s="6" t="n">
        <v>257066</v>
      </c>
      <c r="D8" s="4" t="inlineStr">
        <is>
          <t xml:space="preserve"> </t>
        </is>
      </c>
    </row>
    <row r="9">
      <c r="A9" s="4" t="inlineStr">
        <is>
          <t>Goodwill Impairment</t>
        </is>
      </c>
      <c r="B9" s="4" t="inlineStr">
        <is>
          <t xml:space="preserve"> </t>
        </is>
      </c>
      <c r="C9" s="4" t="inlineStr">
        <is>
          <t xml:space="preserve"> </t>
        </is>
      </c>
      <c r="D9" s="4" t="inlineStr">
        <is>
          <t xml:space="preserve"> </t>
        </is>
      </c>
    </row>
    <row r="10">
      <c r="A10" s="4" t="inlineStr">
        <is>
          <t>Non-Controlling Interest</t>
        </is>
      </c>
      <c r="B10" s="4" t="inlineStr">
        <is>
          <t xml:space="preserve"> </t>
        </is>
      </c>
      <c r="C10" s="4" t="inlineStr">
        <is>
          <t xml:space="preserve"> </t>
        </is>
      </c>
      <c r="D10" s="4" t="inlineStr">
        <is>
          <t xml:space="preserve"> </t>
        </is>
      </c>
    </row>
    <row r="11">
      <c r="A11" s="4" t="inlineStr">
        <is>
          <t>Other Permanent Differences</t>
        </is>
      </c>
      <c r="B11" s="6" t="n">
        <v>1979</v>
      </c>
      <c r="C11" s="6" t="n">
        <v>5280</v>
      </c>
      <c r="D11" s="6" t="n">
        <v>14457</v>
      </c>
    </row>
    <row r="12">
      <c r="A12" s="4" t="inlineStr">
        <is>
          <t>Other</t>
        </is>
      </c>
      <c r="B12" s="4" t="inlineStr">
        <is>
          <t xml:space="preserve"> </t>
        </is>
      </c>
      <c r="C12" s="6" t="n">
        <v>-29699</v>
      </c>
      <c r="D12" s="4" t="inlineStr">
        <is>
          <t xml:space="preserve"> </t>
        </is>
      </c>
    </row>
    <row r="13">
      <c r="A13" s="4" t="inlineStr">
        <is>
          <t>Change in valuation allowance</t>
        </is>
      </c>
      <c r="B13" s="6" t="n">
        <v>-647479</v>
      </c>
      <c r="C13" s="6" t="n">
        <v>1165527</v>
      </c>
      <c r="D13" s="6" t="n">
        <v>761269</v>
      </c>
    </row>
    <row r="14">
      <c r="A14" s="4" t="inlineStr">
        <is>
          <t>Total</t>
        </is>
      </c>
      <c r="B14" s="5" t="n">
        <v>204286</v>
      </c>
      <c r="C14" s="5" t="n">
        <v>-54260</v>
      </c>
      <c r="D14"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 and Liabilities (Details) - USD ($)</t>
        </is>
      </c>
      <c r="B1" s="2" t="inlineStr">
        <is>
          <t>Dec. 31, 2024</t>
        </is>
      </c>
      <c r="C1" s="2" t="inlineStr">
        <is>
          <t>Dec. 31, 2023</t>
        </is>
      </c>
      <c r="D1" s="2" t="inlineStr">
        <is>
          <t>Apr. 30,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5309474</v>
      </c>
      <c r="C3" s="5" t="n">
        <v>2559749</v>
      </c>
      <c r="D3" s="5" t="n">
        <v>3238595</v>
      </c>
    </row>
    <row r="4">
      <c r="A4" s="4" t="inlineStr">
        <is>
          <t>Charitable Contributions</t>
        </is>
      </c>
      <c r="B4" s="4" t="inlineStr">
        <is>
          <t xml:space="preserve"> </t>
        </is>
      </c>
      <c r="C4" s="4" t="inlineStr">
        <is>
          <t xml:space="preserve"> </t>
        </is>
      </c>
      <c r="D4" s="6" t="n">
        <v>1483</v>
      </c>
    </row>
    <row r="5">
      <c r="A5" s="4" t="inlineStr">
        <is>
          <t>Section 174 Capitalization</t>
        </is>
      </c>
      <c r="B5" s="6" t="n">
        <v>430891</v>
      </c>
      <c r="C5" s="6" t="n">
        <v>418028</v>
      </c>
      <c r="D5" s="6" t="n">
        <v>406010</v>
      </c>
    </row>
    <row r="6">
      <c r="A6" s="4" t="inlineStr">
        <is>
          <t>Property and equipment</t>
        </is>
      </c>
      <c r="B6" s="4" t="inlineStr">
        <is>
          <t xml:space="preserve"> </t>
        </is>
      </c>
      <c r="C6" s="4" t="inlineStr">
        <is>
          <t xml:space="preserve"> </t>
        </is>
      </c>
      <c r="D6" s="4" t="inlineStr">
        <is>
          <t xml:space="preserve"> </t>
        </is>
      </c>
    </row>
    <row r="7">
      <c r="A7" s="4" t="inlineStr">
        <is>
          <t>Gross deferred tax assets</t>
        </is>
      </c>
      <c r="B7" s="6" t="n">
        <v>5740365</v>
      </c>
      <c r="C7" s="6" t="n">
        <v>2977777</v>
      </c>
      <c r="D7" s="6" t="n">
        <v>3646088</v>
      </c>
    </row>
    <row r="8">
      <c r="A8" s="4" t="inlineStr">
        <is>
          <t>Valuation allowance</t>
        </is>
      </c>
      <c r="B8" s="6" t="n">
        <v>-4951573</v>
      </c>
      <c r="C8" s="6" t="n">
        <v>-2523225</v>
      </c>
      <c r="D8" s="6" t="n">
        <v>-1592835</v>
      </c>
    </row>
    <row r="9">
      <c r="A9" s="4" t="inlineStr">
        <is>
          <t>Net deferred tax assets</t>
        </is>
      </c>
      <c r="B9" s="6" t="n">
        <v>788792</v>
      </c>
      <c r="C9" s="6" t="n">
        <v>454552</v>
      </c>
      <c r="D9" s="6" t="n">
        <v>2053252</v>
      </c>
    </row>
    <row r="10">
      <c r="A10" s="3" t="inlineStr">
        <is>
          <t>Deferred tax liabilities</t>
        </is>
      </c>
      <c r="B10" s="4" t="inlineStr">
        <is>
          <t xml:space="preserve"> </t>
        </is>
      </c>
      <c r="C10" s="4" t="inlineStr">
        <is>
          <t xml:space="preserve"> </t>
        </is>
      </c>
      <c r="D10" s="4" t="inlineStr">
        <is>
          <t xml:space="preserve"> </t>
        </is>
      </c>
    </row>
    <row r="11">
      <c r="A11" s="4" t="inlineStr">
        <is>
          <t>Property and equipment</t>
        </is>
      </c>
      <c r="B11" s="6" t="n">
        <v>-1468</v>
      </c>
      <c r="C11" s="6" t="n">
        <v>-6285</v>
      </c>
      <c r="D11" s="6" t="n">
        <v>-946</v>
      </c>
    </row>
    <row r="12">
      <c r="A12" s="4" t="inlineStr">
        <is>
          <t>Intangibles</t>
        </is>
      </c>
      <c r="B12" s="6" t="n">
        <v>-787324</v>
      </c>
      <c r="C12" s="6" t="n">
        <v>-448267</v>
      </c>
      <c r="D12" s="6" t="n">
        <v>-2052306</v>
      </c>
    </row>
    <row r="13">
      <c r="A13" s="4" t="inlineStr">
        <is>
          <t>Gross deferred tax liabilities</t>
        </is>
      </c>
      <c r="B13" s="6" t="n">
        <v>-788792</v>
      </c>
      <c r="C13" s="6" t="n">
        <v>-454552</v>
      </c>
      <c r="D13" s="6" t="n">
        <v>-2053252</v>
      </c>
    </row>
    <row r="14">
      <c r="A14" s="4" t="inlineStr">
        <is>
          <t>Net deferred tax liabilities</t>
        </is>
      </c>
      <c r="B14" s="6" t="n">
        <v>-788792</v>
      </c>
      <c r="C14" s="6" t="n">
        <v>-454552</v>
      </c>
      <c r="D14" s="6" t="n">
        <v>0</v>
      </c>
    </row>
    <row r="15">
      <c r="A15" s="4" t="inlineStr">
        <is>
          <t>Net deferred taxes</t>
        </is>
      </c>
      <c r="B15" s="4" t="inlineStr">
        <is>
          <t xml:space="preserve"> </t>
        </is>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conomic Co-operation and Development (Details) - USD ($)</t>
        </is>
      </c>
      <c r="B1" s="2" t="inlineStr">
        <is>
          <t>Dec. 31, 2024</t>
        </is>
      </c>
      <c r="C1" s="2" t="inlineStr">
        <is>
          <t>Dec. 31, 2023</t>
        </is>
      </c>
    </row>
    <row r="2">
      <c r="A2" s="3" t="inlineStr">
        <is>
          <t>Schedule of Economic Co-operation and Development [Abstract]</t>
        </is>
      </c>
      <c r="B2" s="4" t="inlineStr">
        <is>
          <t xml:space="preserve"> </t>
        </is>
      </c>
      <c r="C2" s="4" t="inlineStr">
        <is>
          <t xml:space="preserve"> </t>
        </is>
      </c>
    </row>
    <row r="3">
      <c r="A3" s="4" t="inlineStr">
        <is>
          <t>Valuation Allowance Increase</t>
        </is>
      </c>
      <c r="B3" s="5" t="n">
        <v>2428348</v>
      </c>
      <c r="C3" s="4" t="inlineStr">
        <is>
          <t xml:space="preserve"> </t>
        </is>
      </c>
    </row>
    <row r="4">
      <c r="A4" s="4" t="inlineStr">
        <is>
          <t>Federal NOL Carryforward</t>
        </is>
      </c>
      <c r="B4" s="6" t="n">
        <v>22085100</v>
      </c>
      <c r="C4" s="6" t="n">
        <v>12061045</v>
      </c>
    </row>
    <row r="5">
      <c r="A5" s="4" t="inlineStr">
        <is>
          <t>City of Dublin, OH NOL Carryforward</t>
        </is>
      </c>
      <c r="B5" s="6" t="n">
        <v>14232690</v>
      </c>
      <c r="C5" s="6" t="n">
        <v>8883628</v>
      </c>
    </row>
    <row r="6">
      <c r="A6" s="4" t="inlineStr">
        <is>
          <t>State of Ohio NOL Carryforward</t>
        </is>
      </c>
      <c r="B6" s="5" t="n">
        <v>18753731</v>
      </c>
      <c r="C6" s="5" t="n">
        <v>11749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Details) - USD ($)</t>
        </is>
      </c>
      <c r="E1" s="2" t="inlineStr">
        <is>
          <t>12 Months Ended</t>
        </is>
      </c>
    </row>
    <row r="2">
      <c r="B2" s="2" t="inlineStr">
        <is>
          <t>Mar. 19, 2025</t>
        </is>
      </c>
      <c r="C2" s="2" t="inlineStr">
        <is>
          <t>Jul. 24, 2024</t>
        </is>
      </c>
      <c r="D2" s="2" t="inlineStr">
        <is>
          <t>May 06, 2024</t>
        </is>
      </c>
      <c r="E2" s="2" t="inlineStr">
        <is>
          <t>Dec. 31, 2024</t>
        </is>
      </c>
      <c r="F2" s="2" t="inlineStr">
        <is>
          <t>Dec. 01, 2025</t>
        </is>
      </c>
      <c r="G2" s="2" t="inlineStr">
        <is>
          <t>Jun. 30, 2025</t>
        </is>
      </c>
      <c r="H2" s="2" t="inlineStr">
        <is>
          <t>Apr. 01, 2025</t>
        </is>
      </c>
      <c r="I2" s="2" t="inlineStr">
        <is>
          <t>Jan. 01, 2025</t>
        </is>
      </c>
      <c r="J2" s="2" t="inlineStr">
        <is>
          <t>Sep. 08, 2024</t>
        </is>
      </c>
      <c r="K2" s="2" t="inlineStr">
        <is>
          <t>Jul. 12, 2024</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shares committed to purchase (in Shares)</t>
        </is>
      </c>
      <c r="B4" s="4" t="inlineStr">
        <is>
          <t xml:space="preserve"> </t>
        </is>
      </c>
      <c r="C4" s="4" t="inlineStr">
        <is>
          <t xml:space="preserve"> </t>
        </is>
      </c>
      <c r="D4" s="4" t="inlineStr">
        <is>
          <t xml:space="preserve"> </t>
        </is>
      </c>
      <c r="E4" s="6" t="n">
        <v>2228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quisition, shares committed to purchase, cost</t>
        </is>
      </c>
      <c r="B5" s="4" t="inlineStr">
        <is>
          <t xml:space="preserve"> </t>
        </is>
      </c>
      <c r="C5" s="4" t="inlineStr">
        <is>
          <t xml:space="preserve"> </t>
        </is>
      </c>
      <c r="D5" s="4" t="inlineStr">
        <is>
          <t xml:space="preserve"> </t>
        </is>
      </c>
      <c r="E5" s="5" t="n">
        <v>2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purchase price</t>
        </is>
      </c>
      <c r="B6" s="4" t="inlineStr">
        <is>
          <t xml:space="preserve"> </t>
        </is>
      </c>
      <c r="C6" s="5" t="n">
        <v>212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rst installment</t>
        </is>
      </c>
      <c r="B7" s="4" t="inlineStr">
        <is>
          <t xml:space="preserve"> </t>
        </is>
      </c>
      <c r="C7" s="4" t="inlineStr">
        <is>
          <t xml:space="preserve"> </t>
        </is>
      </c>
      <c r="D7" s="4" t="inlineStr">
        <is>
          <t xml:space="preserve"> </t>
        </is>
      </c>
      <c r="E7" s="6" t="n">
        <v>6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ne time cash payment</t>
        </is>
      </c>
      <c r="B8" s="4" t="inlineStr">
        <is>
          <t xml:space="preserve"> </t>
        </is>
      </c>
      <c r="C8" s="4" t="inlineStr">
        <is>
          <t xml:space="preserve"> </t>
        </is>
      </c>
      <c r="D8" s="4" t="inlineStr">
        <is>
          <t xml:space="preserve"> </t>
        </is>
      </c>
      <c r="E8" s="6" t="n">
        <v>8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aamch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Combin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ate of acquisition</t>
        </is>
      </c>
      <c r="B11" s="4" t="inlineStr">
        <is>
          <t xml:space="preserve"> </t>
        </is>
      </c>
      <c r="C11" s="4" t="inlineStr">
        <is>
          <t xml:space="preserve"> </t>
        </is>
      </c>
      <c r="D11" s="4" t="inlineStr">
        <is>
          <t>May  06,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d percentage</t>
        </is>
      </c>
      <c r="B12" s="4" t="inlineStr">
        <is>
          <t xml:space="preserve"> </t>
        </is>
      </c>
      <c r="C12" s="4" t="inlineStr">
        <is>
          <t xml:space="preserve"> </t>
        </is>
      </c>
      <c r="D12" s="12"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payable</t>
        </is>
      </c>
      <c r="B14" s="4" t="inlineStr">
        <is>
          <t xml:space="preserve"> </t>
        </is>
      </c>
      <c r="C14" s="4" t="inlineStr">
        <is>
          <t xml:space="preserve"> </t>
        </is>
      </c>
      <c r="D14" s="4" t="inlineStr">
        <is>
          <t xml:space="preserve"> </t>
        </is>
      </c>
      <c r="E14" s="6" t="n">
        <v>4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allocation</t>
        </is>
      </c>
      <c r="B15" s="4" t="inlineStr">
        <is>
          <t xml:space="preserve"> </t>
        </is>
      </c>
      <c r="C15" s="4" t="inlineStr">
        <is>
          <t xml:space="preserve"> </t>
        </is>
      </c>
      <c r="D15" s="4" t="inlineStr">
        <is>
          <t xml:space="preserve"> </t>
        </is>
      </c>
      <c r="E15" s="6" t="n">
        <v>2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aamche, Inc [Member] | 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rst installment</t>
        </is>
      </c>
      <c r="B18" s="4" t="inlineStr">
        <is>
          <t xml:space="preserve"> </t>
        </is>
      </c>
      <c r="C18" s="4" t="inlineStr">
        <is>
          <t xml:space="preserve"> </t>
        </is>
      </c>
      <c r="D18" s="4" t="inlineStr">
        <is>
          <t xml:space="preserve"> </t>
        </is>
      </c>
      <c r="E18" s="5" t="n">
        <v>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amount</t>
        </is>
      </c>
      <c r="B19" s="5"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aamche, Inc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tock (in Shares)</t>
        </is>
      </c>
      <c r="B22" s="4" t="inlineStr">
        <is>
          <t xml:space="preserve"> </t>
        </is>
      </c>
      <c r="C22" s="4" t="inlineStr">
        <is>
          <t xml:space="preserve"> </t>
        </is>
      </c>
      <c r="D22" s="4" t="inlineStr">
        <is>
          <t xml:space="preserve"> </t>
        </is>
      </c>
      <c r="E22" s="6" t="n">
        <v>2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iChat10X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Combin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85</v>
      </c>
    </row>
    <row r="26">
      <c r="A26" s="4" t="inlineStr">
        <is>
          <t>AiChat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allocation</t>
        </is>
      </c>
      <c r="B28" s="4" t="inlineStr">
        <is>
          <t xml:space="preserve"> </t>
        </is>
      </c>
      <c r="C28" s="4" t="inlineStr">
        <is>
          <t xml:space="preserve"> </t>
        </is>
      </c>
      <c r="D28" s="4" t="inlineStr">
        <is>
          <t xml:space="preserve"> </t>
        </is>
      </c>
      <c r="E28" s="5" t="n">
        <v>114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percentage</t>
        </is>
      </c>
      <c r="B29" s="4" t="inlineStr">
        <is>
          <t xml:space="preserve"> </t>
        </is>
      </c>
      <c r="C29" s="4" t="inlineStr">
        <is>
          <t xml:space="preserve"> </t>
        </is>
      </c>
      <c r="D29" s="4" t="inlineStr">
        <is>
          <t xml:space="preserve"> </t>
        </is>
      </c>
      <c r="E29" s="12"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shares committed to purchase (in Shares)</t>
        </is>
      </c>
      <c r="B30" s="4" t="inlineStr">
        <is>
          <t xml:space="preserve"> </t>
        </is>
      </c>
      <c r="C30" s="4" t="inlineStr">
        <is>
          <t xml:space="preserve"> </t>
        </is>
      </c>
      <c r="D30" s="4" t="inlineStr">
        <is>
          <t xml:space="preserve"> </t>
        </is>
      </c>
      <c r="E30" s="6" t="n">
        <v>557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iChat Pte. Ltd. [Member] | Identifiable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Combin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allocation</t>
        </is>
      </c>
      <c r="B33" s="4" t="inlineStr">
        <is>
          <t xml:space="preserve"> </t>
        </is>
      </c>
      <c r="C33" s="4" t="inlineStr">
        <is>
          <t xml:space="preserve"> </t>
        </is>
      </c>
      <c r="D33" s="4" t="inlineStr">
        <is>
          <t xml:space="preserve"> </t>
        </is>
      </c>
      <c r="E33" s="5" t="n">
        <v>113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Does Deal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Combin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ommon stock (in Shares)</t>
        </is>
      </c>
      <c r="B36" s="4" t="inlineStr">
        <is>
          <t xml:space="preserve"> </t>
        </is>
      </c>
      <c r="C36" s="4" t="inlineStr">
        <is>
          <t xml:space="preserve"> </t>
        </is>
      </c>
      <c r="D36" s="4" t="inlineStr">
        <is>
          <t xml:space="preserve"> </t>
        </is>
      </c>
      <c r="E36" s="6" t="n">
        <v>11468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allocation</t>
        </is>
      </c>
      <c r="B37" s="4" t="inlineStr">
        <is>
          <t xml:space="preserve"> </t>
        </is>
      </c>
      <c r="C37" s="4" t="inlineStr">
        <is>
          <t xml:space="preserve"> </t>
        </is>
      </c>
      <c r="D37" s="4" t="inlineStr">
        <is>
          <t xml:space="preserve"> </t>
        </is>
      </c>
      <c r="E37" s="5" t="n">
        <v>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r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1</v>
      </c>
      <c r="K38" s="4" t="inlineStr">
        <is>
          <t xml:space="preserve"> </t>
        </is>
      </c>
    </row>
    <row r="39">
      <c r="A39" s="4" t="inlineStr">
        <is>
          <t>Cash distributed based on ownership percentage</t>
        </is>
      </c>
      <c r="B39" s="4" t="inlineStr">
        <is>
          <t xml:space="preserve"> </t>
        </is>
      </c>
      <c r="C39" s="4" t="inlineStr">
        <is>
          <t xml:space="preserve"> </t>
        </is>
      </c>
      <c r="D39" s="4" t="inlineStr">
        <is>
          <t xml:space="preserve"> </t>
        </is>
      </c>
      <c r="E39" s="5" t="n">
        <v>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8" t="n">
        <v>1.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otential earn-out payments</t>
        </is>
      </c>
      <c r="B41" s="4" t="inlineStr">
        <is>
          <t xml:space="preserve"> </t>
        </is>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Does Deals, LLC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distributed based on ownership percentage</t>
        </is>
      </c>
      <c r="B44" s="4" t="inlineStr">
        <is>
          <t xml:space="preserve"> </t>
        </is>
      </c>
      <c r="C44" s="4" t="inlineStr">
        <is>
          <t xml:space="preserve"> </t>
        </is>
      </c>
      <c r="D44" s="4" t="inlineStr">
        <is>
          <t xml:space="preserve"> </t>
        </is>
      </c>
      <c r="E44" s="6"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rice allocation</t>
        </is>
      </c>
      <c r="B47" s="4" t="inlineStr">
        <is>
          <t xml:space="preserve"> </t>
        </is>
      </c>
      <c r="C47" s="4" t="inlineStr">
        <is>
          <t xml:space="preserve"> </t>
        </is>
      </c>
      <c r="D47" s="4" t="inlineStr">
        <is>
          <t xml:space="preserve"> </t>
        </is>
      </c>
      <c r="E47" s="6" t="n">
        <v>143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Hyperfast Title,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Combin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red percentage</t>
        </is>
      </c>
      <c r="B50" s="4" t="inlineStr">
        <is>
          <t xml:space="preserve"> </t>
        </is>
      </c>
      <c r="C50" s="12" t="n">
        <v>0.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in goodwill</t>
        </is>
      </c>
      <c r="B51" s="4" t="inlineStr">
        <is>
          <t xml:space="preserve"> </t>
        </is>
      </c>
      <c r="C51" s="5" t="n">
        <v>2505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sition of USRealty,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Combin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sideration for the acquisition</t>
        </is>
      </c>
      <c r="B54" s="4" t="inlineStr">
        <is>
          <t xml:space="preserve"> </t>
        </is>
      </c>
      <c r="C54" s="4" t="inlineStr">
        <is>
          <t xml:space="preserve"> </t>
        </is>
      </c>
      <c r="D54" s="4" t="inlineStr">
        <is>
          <t xml:space="preserve"> </t>
        </is>
      </c>
      <c r="E54" s="6" t="n">
        <v>2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of agreement</t>
        </is>
      </c>
      <c r="B55" s="4" t="inlineStr">
        <is>
          <t xml:space="preserve"> </t>
        </is>
      </c>
      <c r="C55" s="4" t="inlineStr">
        <is>
          <t xml:space="preserve"> </t>
        </is>
      </c>
      <c r="D55" s="4" t="inlineStr">
        <is>
          <t xml:space="preserve"> </t>
        </is>
      </c>
      <c r="E55" s="6" t="n">
        <v>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ne time cash payment</t>
        </is>
      </c>
      <c r="B56" s="5" t="n">
        <v>8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Combin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12000</v>
      </c>
      <c r="J59" s="4" t="inlineStr">
        <is>
          <t xml:space="preserve"> </t>
        </is>
      </c>
      <c r="K59" s="4" t="inlineStr">
        <is>
          <t xml:space="preserve"> </t>
        </is>
      </c>
    </row>
    <row r="60">
      <c r="A60" s="4" t="inlineStr">
        <is>
          <t>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Combin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sition, shares committed to purchase, cost</t>
        </is>
      </c>
      <c r="B62" s="4" t="inlineStr">
        <is>
          <t xml:space="preserve"> </t>
        </is>
      </c>
      <c r="C62" s="4" t="inlineStr">
        <is>
          <t xml:space="preserve"> </t>
        </is>
      </c>
      <c r="D62" s="4" t="inlineStr">
        <is>
          <t xml:space="preserve"> </t>
        </is>
      </c>
      <c r="E62" s="5" t="n">
        <v>6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cast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Combin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payable</t>
        </is>
      </c>
      <c r="B65" s="4" t="inlineStr">
        <is>
          <t xml:space="preserve"> </t>
        </is>
      </c>
      <c r="C65" s="4" t="inlineStr">
        <is>
          <t xml:space="preserve"> </t>
        </is>
      </c>
      <c r="D65" s="4" t="inlineStr">
        <is>
          <t xml:space="preserve"> </t>
        </is>
      </c>
      <c r="E65" s="4" t="inlineStr">
        <is>
          <t xml:space="preserve"> </t>
        </is>
      </c>
      <c r="F65" s="5" t="n">
        <v>240000</v>
      </c>
      <c r="G65" s="4" t="inlineStr">
        <is>
          <t xml:space="preserve"> </t>
        </is>
      </c>
      <c r="H65" s="5" t="n">
        <v>588000</v>
      </c>
      <c r="I65" s="4" t="inlineStr">
        <is>
          <t xml:space="preserve"> </t>
        </is>
      </c>
      <c r="J65" s="4" t="inlineStr">
        <is>
          <t xml:space="preserve"> </t>
        </is>
      </c>
      <c r="K65" s="4" t="inlineStr">
        <is>
          <t xml:space="preserve"> </t>
        </is>
      </c>
    </row>
    <row r="66">
      <c r="A66" s="4" t="inlineStr">
        <is>
          <t>Forecast [Member] | Kester Poh Kah Yo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Combin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quired percentage</t>
        </is>
      </c>
      <c r="B68" s="4" t="inlineStr">
        <is>
          <t xml:space="preserve"> </t>
        </is>
      </c>
      <c r="C68" s="4" t="inlineStr">
        <is>
          <t xml:space="preserve"> </t>
        </is>
      </c>
      <c r="D68" s="4" t="inlineStr">
        <is>
          <t xml:space="preserve"> </t>
        </is>
      </c>
      <c r="E68" s="4" t="inlineStr">
        <is>
          <t xml:space="preserve"> </t>
        </is>
      </c>
      <c r="F68" s="4" t="inlineStr">
        <is>
          <t xml:space="preserve"> </t>
        </is>
      </c>
      <c r="G68" s="12" t="n">
        <v>0.15</v>
      </c>
      <c r="H68" s="4" t="inlineStr">
        <is>
          <t xml:space="preserve"> </t>
        </is>
      </c>
      <c r="I68" s="4" t="inlineStr">
        <is>
          <t xml:space="preserve"> </t>
        </is>
      </c>
      <c r="J68" s="4" t="inlineStr">
        <is>
          <t xml:space="preserve"> </t>
        </is>
      </c>
      <c r="K6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Preliminary Purchase Price Allocation to Total Assets Acquired and Liabilities (Details)</t>
        </is>
      </c>
      <c r="B1" s="2" t="inlineStr">
        <is>
          <t>Dec. 31, 2024 USD ($)</t>
        </is>
      </c>
    </row>
    <row r="2">
      <c r="A2" s="4" t="inlineStr">
        <is>
          <t>Initial Amounts Recognized as of the acquisition date [Member] | Acquisition of Naamche Inc. and Naamche Inc. Pvt Ltd [Member]</t>
        </is>
      </c>
      <c r="B2" s="4" t="inlineStr">
        <is>
          <t xml:space="preserve"> </t>
        </is>
      </c>
    </row>
    <row r="3">
      <c r="A3" s="3" t="inlineStr">
        <is>
          <t>Schedule of Preliminary Purchase Price Allocation to Total Assets Acquired and Liabilities [Line Items]</t>
        </is>
      </c>
      <c r="B3" s="4" t="inlineStr">
        <is>
          <t xml:space="preserve"> </t>
        </is>
      </c>
    </row>
    <row r="4">
      <c r="A4" s="4" t="inlineStr">
        <is>
          <t>Cash &amp; Cash Equivalents</t>
        </is>
      </c>
      <c r="B4" s="5" t="n">
        <v>50786</v>
      </c>
    </row>
    <row r="5">
      <c r="A5" s="4" t="inlineStr">
        <is>
          <t>Accounts Receivable</t>
        </is>
      </c>
      <c r="B5" s="6" t="n">
        <v>15745</v>
      </c>
    </row>
    <row r="6">
      <c r="A6" s="4" t="inlineStr">
        <is>
          <t>Other Current Assets</t>
        </is>
      </c>
      <c r="B6" s="6" t="n">
        <v>2050</v>
      </c>
    </row>
    <row r="7">
      <c r="A7" s="4" t="inlineStr">
        <is>
          <t>Net Property Plant &amp; Equipment</t>
        </is>
      </c>
      <c r="B7" s="6" t="n">
        <v>76350</v>
      </c>
    </row>
    <row r="8">
      <c r="A8" s="4" t="inlineStr">
        <is>
          <t>Goodwill</t>
        </is>
      </c>
      <c r="B8" s="6" t="n">
        <v>549494</v>
      </c>
      <c r="C8" s="4" t="inlineStr">
        <is>
          <t>[1]</t>
        </is>
      </c>
    </row>
    <row r="9">
      <c r="A9" s="4" t="inlineStr">
        <is>
          <t>Intangible assets</t>
        </is>
      </c>
      <c r="B9" s="4" t="inlineStr">
        <is>
          <t xml:space="preserve"> </t>
        </is>
      </c>
    </row>
    <row r="10">
      <c r="A10" s="4" t="inlineStr">
        <is>
          <t>Accounts Payable</t>
        </is>
      </c>
      <c r="B10" s="6" t="n">
        <v>-46506</v>
      </c>
    </row>
    <row r="11">
      <c r="A11" s="4" t="inlineStr">
        <is>
          <t>Accrued Expenses</t>
        </is>
      </c>
      <c r="B11" s="6" t="n">
        <v>-36480</v>
      </c>
    </row>
    <row r="12">
      <c r="A12" s="4" t="inlineStr">
        <is>
          <t>Dividend Payable</t>
        </is>
      </c>
      <c r="B12" s="6" t="n">
        <v>-31381</v>
      </c>
    </row>
    <row r="13">
      <c r="A13" s="4" t="inlineStr">
        <is>
          <t>Long Term Loans</t>
        </is>
      </c>
      <c r="B13" s="6" t="n">
        <v>-54662</v>
      </c>
    </row>
    <row r="14">
      <c r="A14" s="4" t="inlineStr">
        <is>
          <t>Net assets acquired</t>
        </is>
      </c>
      <c r="B14" s="6" t="n">
        <v>525396</v>
      </c>
    </row>
    <row r="15">
      <c r="A15" s="4" t="inlineStr">
        <is>
          <t>Initial Amounts Recognized as of the acquisition date [Member] | Acquisition of Debt Does Deals, LLC [Member]</t>
        </is>
      </c>
      <c r="B15" s="4" t="inlineStr">
        <is>
          <t xml:space="preserve"> </t>
        </is>
      </c>
    </row>
    <row r="16">
      <c r="A16" s="3" t="inlineStr">
        <is>
          <t>Schedule of Preliminary Purchase Price Allocation to Total Assets Acquired and Liabilities [Line Items]</t>
        </is>
      </c>
      <c r="B16" s="4" t="inlineStr">
        <is>
          <t xml:space="preserve"> </t>
        </is>
      </c>
    </row>
    <row r="17">
      <c r="A17" s="4" t="inlineStr">
        <is>
          <t>Cash &amp; Cash Equivalents</t>
        </is>
      </c>
      <c r="B17" s="6" t="n">
        <v>442439</v>
      </c>
    </row>
    <row r="18">
      <c r="A18" s="4" t="inlineStr">
        <is>
          <t>Accounts Receivable</t>
        </is>
      </c>
      <c r="B18" s="6" t="n">
        <v>92822</v>
      </c>
    </row>
    <row r="19">
      <c r="A19" s="4" t="inlineStr">
        <is>
          <t>Goodwill</t>
        </is>
      </c>
      <c r="B19" s="6" t="n">
        <v>2248782</v>
      </c>
      <c r="C19" s="4" t="inlineStr">
        <is>
          <t>[2]</t>
        </is>
      </c>
    </row>
    <row r="20">
      <c r="A20" s="4" t="inlineStr">
        <is>
          <t>Intangible assets</t>
        </is>
      </c>
      <c r="B20" s="6" t="n">
        <v>1434000</v>
      </c>
    </row>
    <row r="21">
      <c r="A21" s="4" t="inlineStr">
        <is>
          <t>Accounts Payable</t>
        </is>
      </c>
      <c r="B21" s="6" t="n">
        <v>-3794</v>
      </c>
    </row>
    <row r="22">
      <c r="A22" s="4" t="inlineStr">
        <is>
          <t>Other current liabilities</t>
        </is>
      </c>
      <c r="B22" s="6" t="n">
        <v>-251249</v>
      </c>
    </row>
    <row r="23">
      <c r="A23" s="4" t="inlineStr">
        <is>
          <t>Net assets acquired</t>
        </is>
      </c>
      <c r="B23" s="6" t="n">
        <v>3963000</v>
      </c>
    </row>
    <row r="24">
      <c r="A24" s="4" t="inlineStr">
        <is>
          <t>Measurement Period Adjustment [Member] | Acquisition of Naamche Inc. and Naamche Inc. Pvt Ltd [Member]</t>
        </is>
      </c>
      <c r="B24" s="4" t="inlineStr">
        <is>
          <t xml:space="preserve"> </t>
        </is>
      </c>
    </row>
    <row r="25">
      <c r="A25" s="3" t="inlineStr">
        <is>
          <t>Schedule of Preliminary Purchase Price Allocation to Total Assets Acquired and Liabilities [Line Items]</t>
        </is>
      </c>
      <c r="B25" s="4" t="inlineStr">
        <is>
          <t xml:space="preserve"> </t>
        </is>
      </c>
    </row>
    <row r="26">
      <c r="A26" s="4" t="inlineStr">
        <is>
          <t>Cash &amp; Cash Equivalents</t>
        </is>
      </c>
      <c r="B26" s="4" t="inlineStr">
        <is>
          <t xml:space="preserve"> </t>
        </is>
      </c>
    </row>
    <row r="27">
      <c r="A27" s="4" t="inlineStr">
        <is>
          <t>Accounts Receivable</t>
        </is>
      </c>
      <c r="B27" s="6" t="n">
        <v>-15745</v>
      </c>
    </row>
    <row r="28">
      <c r="A28" s="4" t="inlineStr">
        <is>
          <t>Other Current Assets</t>
        </is>
      </c>
      <c r="B28" s="4" t="inlineStr">
        <is>
          <t xml:space="preserve"> </t>
        </is>
      </c>
    </row>
    <row r="29">
      <c r="A29" s="4" t="inlineStr">
        <is>
          <t>Net Property Plant &amp; Equipment</t>
        </is>
      </c>
      <c r="B29" s="4" t="inlineStr">
        <is>
          <t xml:space="preserve"> </t>
        </is>
      </c>
    </row>
    <row r="30">
      <c r="A30" s="4" t="inlineStr">
        <is>
          <t>Goodwill</t>
        </is>
      </c>
      <c r="B30" s="6" t="n">
        <v>-459517</v>
      </c>
      <c r="C30" s="4" t="inlineStr">
        <is>
          <t>[1]</t>
        </is>
      </c>
    </row>
    <row r="31">
      <c r="A31" s="4" t="inlineStr">
        <is>
          <t>Intangible assets</t>
        </is>
      </c>
      <c r="B31" s="6" t="n">
        <v>26000</v>
      </c>
    </row>
    <row r="32">
      <c r="A32" s="4" t="inlineStr">
        <is>
          <t>Accounts Payable</t>
        </is>
      </c>
      <c r="B32" s="6" t="n">
        <v>46506</v>
      </c>
    </row>
    <row r="33">
      <c r="A33" s="4" t="inlineStr">
        <is>
          <t>Accrued Expenses</t>
        </is>
      </c>
      <c r="B33" s="4" t="inlineStr">
        <is>
          <t xml:space="preserve"> </t>
        </is>
      </c>
    </row>
    <row r="34">
      <c r="A34" s="4" t="inlineStr">
        <is>
          <t>Dividend Payable</t>
        </is>
      </c>
      <c r="B34" s="4" t="inlineStr">
        <is>
          <t xml:space="preserve"> </t>
        </is>
      </c>
    </row>
    <row r="35">
      <c r="A35" s="4" t="inlineStr">
        <is>
          <t>Long Term Loans</t>
        </is>
      </c>
      <c r="B35" s="4" t="inlineStr">
        <is>
          <t xml:space="preserve"> </t>
        </is>
      </c>
    </row>
    <row r="36">
      <c r="A36" s="4" t="inlineStr">
        <is>
          <t>Net assets acquired</t>
        </is>
      </c>
      <c r="B36" s="6" t="n">
        <v>-402756</v>
      </c>
    </row>
    <row r="37">
      <c r="A37" s="4" t="inlineStr">
        <is>
          <t>Measurement Period Adjustment [Member] | Acquisition of Debt Does Deals, LLC [Member]</t>
        </is>
      </c>
      <c r="B37" s="4" t="inlineStr">
        <is>
          <t xml:space="preserve"> </t>
        </is>
      </c>
    </row>
    <row r="38">
      <c r="A38" s="3" t="inlineStr">
        <is>
          <t>Schedule of Preliminary Purchase Price Allocation to Total Assets Acquired and Liabilities [Line Items]</t>
        </is>
      </c>
      <c r="B38" s="4" t="inlineStr">
        <is>
          <t xml:space="preserve"> </t>
        </is>
      </c>
    </row>
    <row r="39">
      <c r="A39" s="4" t="inlineStr">
        <is>
          <t>Goodwill</t>
        </is>
      </c>
      <c r="B39" s="6" t="n">
        <v>138438</v>
      </c>
      <c r="C39" s="4" t="inlineStr">
        <is>
          <t>[2]</t>
        </is>
      </c>
    </row>
    <row r="40">
      <c r="A40" s="4" t="inlineStr">
        <is>
          <t>Net assets acquired</t>
        </is>
      </c>
      <c r="B40" s="6" t="n">
        <v>138438</v>
      </c>
    </row>
    <row r="41">
      <c r="A41" s="4" t="inlineStr">
        <is>
          <t>Final Purchase Price Allocation [Member] | Acquisition of Naamche Inc. and Naamche Inc. Pvt Ltd [Member]</t>
        </is>
      </c>
      <c r="B41" s="4" t="inlineStr">
        <is>
          <t xml:space="preserve"> </t>
        </is>
      </c>
    </row>
    <row r="42">
      <c r="A42" s="3" t="inlineStr">
        <is>
          <t>Schedule of Preliminary Purchase Price Allocation to Total Assets Acquired and Liabilities [Line Items]</t>
        </is>
      </c>
      <c r="B42" s="4" t="inlineStr">
        <is>
          <t xml:space="preserve"> </t>
        </is>
      </c>
    </row>
    <row r="43">
      <c r="A43" s="4" t="inlineStr">
        <is>
          <t>Cash &amp; Cash Equivalents</t>
        </is>
      </c>
      <c r="B43" s="6" t="n">
        <v>50786</v>
      </c>
    </row>
    <row r="44">
      <c r="A44" s="4" t="inlineStr">
        <is>
          <t>Accounts Receivable</t>
        </is>
      </c>
      <c r="B44" s="4" t="inlineStr">
        <is>
          <t xml:space="preserve"> </t>
        </is>
      </c>
    </row>
    <row r="45">
      <c r="A45" s="4" t="inlineStr">
        <is>
          <t>Other Current Assets</t>
        </is>
      </c>
      <c r="B45" s="6" t="n">
        <v>2050</v>
      </c>
    </row>
    <row r="46">
      <c r="A46" s="4" t="inlineStr">
        <is>
          <t>Net Property Plant &amp; Equipment</t>
        </is>
      </c>
      <c r="B46" s="6" t="n">
        <v>76350</v>
      </c>
    </row>
    <row r="47">
      <c r="A47" s="4" t="inlineStr">
        <is>
          <t>Goodwill</t>
        </is>
      </c>
      <c r="B47" s="6" t="n">
        <v>89977</v>
      </c>
      <c r="C47" s="4" t="inlineStr">
        <is>
          <t>[1]</t>
        </is>
      </c>
    </row>
    <row r="48">
      <c r="A48" s="4" t="inlineStr">
        <is>
          <t>Intangible assets</t>
        </is>
      </c>
      <c r="B48" s="6" t="n">
        <v>26000</v>
      </c>
    </row>
    <row r="49">
      <c r="A49" s="4" t="inlineStr">
        <is>
          <t>Accounts Payable</t>
        </is>
      </c>
      <c r="B49" s="4" t="inlineStr">
        <is>
          <t xml:space="preserve"> </t>
        </is>
      </c>
    </row>
    <row r="50">
      <c r="A50" s="4" t="inlineStr">
        <is>
          <t>Accrued Expenses</t>
        </is>
      </c>
      <c r="B50" s="6" t="n">
        <v>-36480</v>
      </c>
    </row>
    <row r="51">
      <c r="A51" s="4" t="inlineStr">
        <is>
          <t>Dividend Payable</t>
        </is>
      </c>
      <c r="B51" s="6" t="n">
        <v>-31381</v>
      </c>
    </row>
    <row r="52">
      <c r="A52" s="4" t="inlineStr">
        <is>
          <t>Long Term Loans</t>
        </is>
      </c>
      <c r="B52" s="6" t="n">
        <v>-54662</v>
      </c>
    </row>
    <row r="53">
      <c r="A53" s="4" t="inlineStr">
        <is>
          <t>Net assets acquired</t>
        </is>
      </c>
      <c r="B53" s="6" t="n">
        <v>122640</v>
      </c>
    </row>
    <row r="54">
      <c r="A54" s="4" t="inlineStr">
        <is>
          <t>Final Purchase Price Allocation [Member] | Acquisition of AiChat Pte. Ltd [Member]</t>
        </is>
      </c>
      <c r="B54" s="4" t="inlineStr">
        <is>
          <t xml:space="preserve"> </t>
        </is>
      </c>
    </row>
    <row r="55">
      <c r="A55" s="3" t="inlineStr">
        <is>
          <t>Schedule of Preliminary Purchase Price Allocation to Total Assets Acquired and Liabilities [Line Items]</t>
        </is>
      </c>
      <c r="B55" s="4" t="inlineStr">
        <is>
          <t xml:space="preserve"> </t>
        </is>
      </c>
    </row>
    <row r="56">
      <c r="A56" s="4" t="inlineStr">
        <is>
          <t>Cash &amp; Cash Equivalents</t>
        </is>
      </c>
      <c r="B56" s="6" t="n">
        <v>1911</v>
      </c>
    </row>
    <row r="57">
      <c r="A57" s="4" t="inlineStr">
        <is>
          <t>Accounts Receivable</t>
        </is>
      </c>
      <c r="B57" s="6" t="n">
        <v>42536</v>
      </c>
    </row>
    <row r="58">
      <c r="A58" s="4" t="inlineStr">
        <is>
          <t>Other Current Assets</t>
        </is>
      </c>
      <c r="B58" s="6" t="n">
        <v>7895</v>
      </c>
    </row>
    <row r="59">
      <c r="A59" s="4" t="inlineStr">
        <is>
          <t>Net Property Plant &amp; Equipment</t>
        </is>
      </c>
      <c r="B59" s="6" t="n">
        <v>3715</v>
      </c>
    </row>
    <row r="60">
      <c r="A60" s="4" t="inlineStr">
        <is>
          <t>Goodwill</t>
        </is>
      </c>
      <c r="B60" s="6" t="n">
        <v>1708915</v>
      </c>
    </row>
    <row r="61">
      <c r="A61" s="4" t="inlineStr">
        <is>
          <t>Intangible assets</t>
        </is>
      </c>
      <c r="B61" s="6" t="n">
        <v>1135000</v>
      </c>
    </row>
    <row r="62">
      <c r="A62" s="4" t="inlineStr">
        <is>
          <t>Accounts Payable</t>
        </is>
      </c>
      <c r="B62" s="6" t="n">
        <v>-160815</v>
      </c>
    </row>
    <row r="63">
      <c r="A63" s="4" t="inlineStr">
        <is>
          <t>Accrued Expenses</t>
        </is>
      </c>
      <c r="B63" s="6" t="n">
        <v>-231197</v>
      </c>
    </row>
    <row r="64">
      <c r="A64" s="4" t="inlineStr">
        <is>
          <t>Other current liabilities</t>
        </is>
      </c>
      <c r="B64" s="6" t="n">
        <v>-65675</v>
      </c>
    </row>
    <row r="65">
      <c r="A65" s="4" t="inlineStr">
        <is>
          <t>Debt assumed</t>
        </is>
      </c>
      <c r="B65" s="6" t="n">
        <v>-1238785</v>
      </c>
    </row>
    <row r="66">
      <c r="A66" s="4" t="inlineStr">
        <is>
          <t>Net assets acquired</t>
        </is>
      </c>
      <c r="B66" s="6" t="n">
        <v>1203500</v>
      </c>
    </row>
    <row r="67">
      <c r="A67" s="4" t="inlineStr">
        <is>
          <t>Final Purchase Price Allocation [Member] | Acquisition of Debt Does Deals, LLC [Member]</t>
        </is>
      </c>
      <c r="B67" s="4" t="inlineStr">
        <is>
          <t xml:space="preserve"> </t>
        </is>
      </c>
    </row>
    <row r="68">
      <c r="A68" s="3" t="inlineStr">
        <is>
          <t>Schedule of Preliminary Purchase Price Allocation to Total Assets Acquired and Liabilities [Line Items]</t>
        </is>
      </c>
      <c r="B68" s="4" t="inlineStr">
        <is>
          <t xml:space="preserve"> </t>
        </is>
      </c>
    </row>
    <row r="69">
      <c r="A69" s="4" t="inlineStr">
        <is>
          <t>Cash &amp; Cash Equivalents</t>
        </is>
      </c>
      <c r="B69" s="6" t="n">
        <v>442439</v>
      </c>
    </row>
    <row r="70">
      <c r="A70" s="4" t="inlineStr">
        <is>
          <t>Accounts Receivable</t>
        </is>
      </c>
      <c r="B70" s="6" t="n">
        <v>92822</v>
      </c>
    </row>
    <row r="71">
      <c r="A71" s="4" t="inlineStr">
        <is>
          <t>Goodwill</t>
        </is>
      </c>
      <c r="B71" s="6" t="n">
        <v>2387220</v>
      </c>
      <c r="C71" s="4" t="inlineStr">
        <is>
          <t>[2]</t>
        </is>
      </c>
    </row>
    <row r="72">
      <c r="A72" s="4" t="inlineStr">
        <is>
          <t>Intangible assets</t>
        </is>
      </c>
      <c r="B72" s="6" t="n">
        <v>1434000</v>
      </c>
    </row>
    <row r="73">
      <c r="A73" s="4" t="inlineStr">
        <is>
          <t>Accounts Payable</t>
        </is>
      </c>
      <c r="B73" s="6" t="n">
        <v>-3794</v>
      </c>
    </row>
    <row r="74">
      <c r="A74" s="4" t="inlineStr">
        <is>
          <t>Other current liabilities</t>
        </is>
      </c>
      <c r="B74" s="6" t="n">
        <v>-251249</v>
      </c>
    </row>
    <row r="75">
      <c r="A75" s="4" t="inlineStr">
        <is>
          <t>Net assets acquired</t>
        </is>
      </c>
      <c r="B75" s="5" t="n">
        <v>4101438</v>
      </c>
    </row>
    <row r="76"/>
    <row r="77">
      <c r="A77" s="4" t="inlineStr">
        <is>
          <t>[1]During the measurement period, the Company recorded a measurement period
adjustment to the preliminary purchase price allocation (“PPA”). This adjustment reduced goodwill due to eliminating intercompany
transactions affecting the PPA and removed previously recognized contingent consideration, which was recorded as compensation expense
under ASC 805.[2]During the measurement period, adjustments were made to the
recorded value of goodwill based on the newly available information regarding the fair values of the acquired assets and liabilities.</t>
        </is>
      </c>
    </row>
  </sheetData>
  <mergeCells count="3">
    <mergeCell ref="B1:C1"/>
    <mergeCell ref="A76:C76"/>
    <mergeCell ref="A77:C7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llocation to Identifiable Intangible Assets Acquired (Details)</t>
        </is>
      </c>
      <c r="B1" s="2" t="inlineStr">
        <is>
          <t>Dec. 31, 2024 USD ($)</t>
        </is>
      </c>
    </row>
    <row r="2">
      <c r="A2" s="4" t="inlineStr">
        <is>
          <t>Acquisition of Naamche Inc. and Naamche Inc. Pvt Ltd [Member] | Trademarks and trade names [Member]</t>
        </is>
      </c>
      <c r="B2" s="4" t="inlineStr">
        <is>
          <t xml:space="preserve"> </t>
        </is>
      </c>
    </row>
    <row r="3">
      <c r="A3" s="3" t="inlineStr">
        <is>
          <t>Definite Lived Intangible Assets:</t>
        </is>
      </c>
      <c r="B3" s="4" t="inlineStr">
        <is>
          <t xml:space="preserve"> </t>
        </is>
      </c>
    </row>
    <row r="4">
      <c r="A4" s="4" t="inlineStr">
        <is>
          <t>Estimated Useful Life (in years)</t>
        </is>
      </c>
      <c r="B4" s="4" t="inlineStr">
        <is>
          <t>5 years</t>
        </is>
      </c>
    </row>
    <row r="5">
      <c r="A5" s="4" t="inlineStr">
        <is>
          <t>Gross Value</t>
        </is>
      </c>
      <c r="B5" s="5" t="n">
        <v>8500</v>
      </c>
    </row>
    <row r="6">
      <c r="A6" s="4" t="inlineStr">
        <is>
          <t>Accumulated Amortization</t>
        </is>
      </c>
      <c r="B6" s="6" t="n">
        <v>1118</v>
      </c>
    </row>
    <row r="7">
      <c r="A7" s="4" t="inlineStr">
        <is>
          <t>Net Book Value</t>
        </is>
      </c>
      <c r="B7" s="5" t="n">
        <v>7382</v>
      </c>
    </row>
    <row r="8">
      <c r="A8" s="4" t="inlineStr">
        <is>
          <t>Acquisition of Naamche Inc. and Naamche Inc. Pvt Ltd [Member] | Customer and other relationships [Member]</t>
        </is>
      </c>
      <c r="B8" s="4" t="inlineStr">
        <is>
          <t xml:space="preserve"> </t>
        </is>
      </c>
    </row>
    <row r="9">
      <c r="A9" s="3" t="inlineStr">
        <is>
          <t>Definite Lived Intangible Assets:</t>
        </is>
      </c>
      <c r="B9" s="4" t="inlineStr">
        <is>
          <t xml:space="preserve"> </t>
        </is>
      </c>
    </row>
    <row r="10">
      <c r="A10" s="4" t="inlineStr">
        <is>
          <t>Estimated Useful Life (in years)</t>
        </is>
      </c>
      <c r="B10" s="4" t="inlineStr">
        <is>
          <t>6 years</t>
        </is>
      </c>
    </row>
    <row r="11">
      <c r="A11" s="4" t="inlineStr">
        <is>
          <t>Gross Value</t>
        </is>
      </c>
      <c r="B11" s="5" t="n">
        <v>17500</v>
      </c>
    </row>
    <row r="12">
      <c r="A12" s="4" t="inlineStr">
        <is>
          <t>Accumulated Amortization</t>
        </is>
      </c>
      <c r="B12" s="6" t="n">
        <v>1918</v>
      </c>
    </row>
    <row r="13">
      <c r="A13" s="4" t="inlineStr">
        <is>
          <t>Net Book Value</t>
        </is>
      </c>
      <c r="B13" s="6" t="n">
        <v>15582</v>
      </c>
    </row>
    <row r="14">
      <c r="A14" s="4" t="inlineStr">
        <is>
          <t>Acquisition of Naamche Inc. and Naamche Inc. Pvt Ltd [Member] | Definite Lived Intangible Assets [Member]</t>
        </is>
      </c>
      <c r="B14" s="4" t="inlineStr">
        <is>
          <t xml:space="preserve"> </t>
        </is>
      </c>
    </row>
    <row r="15">
      <c r="A15" s="3" t="inlineStr">
        <is>
          <t>Definite Lived Intangible Assets:</t>
        </is>
      </c>
      <c r="B15" s="4" t="inlineStr">
        <is>
          <t xml:space="preserve"> </t>
        </is>
      </c>
    </row>
    <row r="16">
      <c r="A16" s="4" t="inlineStr">
        <is>
          <t>Gross Value</t>
        </is>
      </c>
      <c r="B16" s="6" t="n">
        <v>26000</v>
      </c>
    </row>
    <row r="17">
      <c r="A17" s="4" t="inlineStr">
        <is>
          <t>Accumulated Amortization</t>
        </is>
      </c>
      <c r="B17" s="6" t="n">
        <v>3036</v>
      </c>
    </row>
    <row r="18">
      <c r="A18" s="4" t="inlineStr">
        <is>
          <t>Net Book Value</t>
        </is>
      </c>
      <c r="B18" s="5" t="n">
        <v>22964</v>
      </c>
    </row>
    <row r="19">
      <c r="A19" s="4" t="inlineStr">
        <is>
          <t>Acquisition of AiChat Pte. Ltd [Member] | Trademarks and trade names [Member]</t>
        </is>
      </c>
      <c r="B19" s="4" t="inlineStr">
        <is>
          <t xml:space="preserve"> </t>
        </is>
      </c>
    </row>
    <row r="20">
      <c r="A20" s="3" t="inlineStr">
        <is>
          <t>Definite Lived Intangible Assets:</t>
        </is>
      </c>
      <c r="B20" s="4" t="inlineStr">
        <is>
          <t xml:space="preserve"> </t>
        </is>
      </c>
    </row>
    <row r="21">
      <c r="A21" s="4" t="inlineStr">
        <is>
          <t>Estimated Useful Life (in years)</t>
        </is>
      </c>
      <c r="B21" s="4" t="inlineStr">
        <is>
          <t>9 years</t>
        </is>
      </c>
    </row>
    <row r="22">
      <c r="A22" s="4" t="inlineStr">
        <is>
          <t>Gross Value</t>
        </is>
      </c>
      <c r="B22" s="5" t="n">
        <v>272000</v>
      </c>
    </row>
    <row r="23">
      <c r="A23" s="4" t="inlineStr">
        <is>
          <t>Accumulated Amortization</t>
        </is>
      </c>
      <c r="B23" s="6" t="n">
        <v>14242</v>
      </c>
    </row>
    <row r="24">
      <c r="A24" s="4" t="inlineStr">
        <is>
          <t>Net Book Value</t>
        </is>
      </c>
      <c r="B24" s="5" t="n">
        <v>257758</v>
      </c>
    </row>
    <row r="25">
      <c r="A25" s="4" t="inlineStr">
        <is>
          <t>Acquisition of AiChat Pte. Ltd [Member] | Customer and other relationships [Member]</t>
        </is>
      </c>
      <c r="B25" s="4" t="inlineStr">
        <is>
          <t xml:space="preserve"> </t>
        </is>
      </c>
    </row>
    <row r="26">
      <c r="A26" s="3" t="inlineStr">
        <is>
          <t>Definite Lived Intangible Assets:</t>
        </is>
      </c>
      <c r="B26" s="4" t="inlineStr">
        <is>
          <t xml:space="preserve"> </t>
        </is>
      </c>
    </row>
    <row r="27">
      <c r="A27" s="4" t="inlineStr">
        <is>
          <t>Estimated Useful Life (in years)</t>
        </is>
      </c>
      <c r="B27" s="4" t="inlineStr">
        <is>
          <t>10 years</t>
        </is>
      </c>
    </row>
    <row r="28">
      <c r="A28" s="4" t="inlineStr">
        <is>
          <t>Gross Value</t>
        </is>
      </c>
      <c r="B28" s="5" t="n">
        <v>63000</v>
      </c>
    </row>
    <row r="29">
      <c r="A29" s="4" t="inlineStr">
        <is>
          <t>Accumulated Amortization</t>
        </is>
      </c>
      <c r="B29" s="6" t="n">
        <v>2969</v>
      </c>
    </row>
    <row r="30">
      <c r="A30" s="4" t="inlineStr">
        <is>
          <t>Net Book Value</t>
        </is>
      </c>
      <c r="B30" s="6" t="n">
        <v>60031</v>
      </c>
    </row>
    <row r="31">
      <c r="A31" s="4" t="inlineStr">
        <is>
          <t>Acquisition of AiChat Pte. Ltd [Member] | Definite Lived Intangible Assets [Member]</t>
        </is>
      </c>
      <c r="B31" s="4" t="inlineStr">
        <is>
          <t xml:space="preserve"> </t>
        </is>
      </c>
    </row>
    <row r="32">
      <c r="A32" s="3" t="inlineStr">
        <is>
          <t>Definite Lived Intangible Assets:</t>
        </is>
      </c>
      <c r="B32" s="4" t="inlineStr">
        <is>
          <t xml:space="preserve"> </t>
        </is>
      </c>
    </row>
    <row r="33">
      <c r="A33" s="4" t="inlineStr">
        <is>
          <t>Gross Value</t>
        </is>
      </c>
      <c r="B33" s="6" t="n">
        <v>1135000</v>
      </c>
    </row>
    <row r="34">
      <c r="A34" s="4" t="inlineStr">
        <is>
          <t>Accumulated Amortization</t>
        </is>
      </c>
      <c r="B34" s="6" t="n">
        <v>92608</v>
      </c>
    </row>
    <row r="35">
      <c r="A35" s="4" t="inlineStr">
        <is>
          <t>Net Book Value</t>
        </is>
      </c>
      <c r="B35" s="5" t="n">
        <v>1042392</v>
      </c>
    </row>
    <row r="36">
      <c r="A36" s="4" t="inlineStr">
        <is>
          <t>Acquisition of AiChat Pte. Ltd [Member] | Developed technology [Member]</t>
        </is>
      </c>
      <c r="B36" s="4" t="inlineStr">
        <is>
          <t xml:space="preserve"> </t>
        </is>
      </c>
    </row>
    <row r="37">
      <c r="A37" s="3" t="inlineStr">
        <is>
          <t>Definite Lived Intangible Assets:</t>
        </is>
      </c>
      <c r="B37" s="4" t="inlineStr">
        <is>
          <t xml:space="preserve"> </t>
        </is>
      </c>
    </row>
    <row r="38">
      <c r="A38" s="4" t="inlineStr">
        <is>
          <t>Estimated Useful Life (in years)</t>
        </is>
      </c>
      <c r="B38" s="4" t="inlineStr">
        <is>
          <t>5 years</t>
        </is>
      </c>
    </row>
    <row r="39">
      <c r="A39" s="4" t="inlineStr">
        <is>
          <t>Gross Value</t>
        </is>
      </c>
      <c r="B39" s="5" t="n">
        <v>800000</v>
      </c>
    </row>
    <row r="40">
      <c r="A40" s="4" t="inlineStr">
        <is>
          <t>Accumulated Amortization</t>
        </is>
      </c>
      <c r="B40" s="6" t="n">
        <v>75397</v>
      </c>
    </row>
    <row r="41">
      <c r="A41" s="4" t="inlineStr">
        <is>
          <t>Net Book Value</t>
        </is>
      </c>
      <c r="B41" s="5" t="n">
        <v>724603</v>
      </c>
    </row>
    <row r="42">
      <c r="A42" s="4" t="inlineStr">
        <is>
          <t>Acquisition of Debt Does Deals, LLC [Member] | Trademarks and trade names [Member]</t>
        </is>
      </c>
      <c r="B42" s="4" t="inlineStr">
        <is>
          <t xml:space="preserve"> </t>
        </is>
      </c>
    </row>
    <row r="43">
      <c r="A43" s="3" t="inlineStr">
        <is>
          <t>Definite Lived Intangible Assets:</t>
        </is>
      </c>
      <c r="B43" s="4" t="inlineStr">
        <is>
          <t xml:space="preserve"> </t>
        </is>
      </c>
    </row>
    <row r="44">
      <c r="A44" s="4" t="inlineStr">
        <is>
          <t>Estimated Useful Life (in years)</t>
        </is>
      </c>
      <c r="B44" s="4" t="inlineStr">
        <is>
          <t>15 years</t>
        </is>
      </c>
    </row>
    <row r="45">
      <c r="A45" s="4" t="inlineStr">
        <is>
          <t>Gross Value</t>
        </is>
      </c>
      <c r="B45" s="5" t="n">
        <v>1434000</v>
      </c>
    </row>
    <row r="46">
      <c r="A46" s="4" t="inlineStr">
        <is>
          <t>Accumulated Amortization</t>
        </is>
      </c>
      <c r="B46" s="6" t="n">
        <v>29859</v>
      </c>
    </row>
    <row r="47">
      <c r="A47" s="4" t="inlineStr">
        <is>
          <t>Net Book Value</t>
        </is>
      </c>
      <c r="B47" s="6" t="n">
        <v>1404141</v>
      </c>
    </row>
    <row r="48">
      <c r="A48" s="4" t="inlineStr">
        <is>
          <t>Acquisition of Debt Does Deals, LLC [Member] | Definite Lived Intangible Assets [Member]</t>
        </is>
      </c>
      <c r="B48" s="4" t="inlineStr">
        <is>
          <t xml:space="preserve"> </t>
        </is>
      </c>
    </row>
    <row r="49">
      <c r="A49" s="3" t="inlineStr">
        <is>
          <t>Definite Lived Intangible Assets:</t>
        </is>
      </c>
      <c r="B49" s="4" t="inlineStr">
        <is>
          <t xml:space="preserve"> </t>
        </is>
      </c>
    </row>
    <row r="50">
      <c r="A50" s="4" t="inlineStr">
        <is>
          <t>Gross Value</t>
        </is>
      </c>
      <c r="B50" s="6" t="n">
        <v>1434000</v>
      </c>
    </row>
    <row r="51">
      <c r="A51" s="4" t="inlineStr">
        <is>
          <t>Accumulated Amortization</t>
        </is>
      </c>
      <c r="B51" s="6" t="n">
        <v>29859</v>
      </c>
    </row>
    <row r="52">
      <c r="A52" s="4" t="inlineStr">
        <is>
          <t>Net Book Value</t>
        </is>
      </c>
      <c r="B52" s="5" t="n">
        <v>1404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Business Combinations - Schedule of Estimate Amortization Expense (Details)</t>
        </is>
      </c>
      <c r="B1" s="2" t="inlineStr">
        <is>
          <t>Dec. 31, 2024 USD ($)</t>
        </is>
      </c>
    </row>
    <row r="2">
      <c r="A2" s="4" t="inlineStr">
        <is>
          <t>Acquisition of Naamche Inc. and Naamche Inc. Pvt Ltd. [Member]</t>
        </is>
      </c>
      <c r="B2" s="4" t="inlineStr">
        <is>
          <t xml:space="preserve"> </t>
        </is>
      </c>
    </row>
    <row r="3">
      <c r="A3" s="3" t="inlineStr">
        <is>
          <t>Schedule of Estimate Amortization Expense [Line Items]</t>
        </is>
      </c>
      <c r="B3" s="4" t="inlineStr">
        <is>
          <t xml:space="preserve"> </t>
        </is>
      </c>
    </row>
    <row r="4">
      <c r="A4" s="4" t="inlineStr">
        <is>
          <t>2025</t>
        </is>
      </c>
      <c r="B4" s="5" t="n">
        <v>4617</v>
      </c>
    </row>
    <row r="5">
      <c r="A5" s="4" t="inlineStr">
        <is>
          <t>2026</t>
        </is>
      </c>
      <c r="B5" s="6" t="n">
        <v>4617</v>
      </c>
    </row>
    <row r="6">
      <c r="A6" s="4" t="inlineStr">
        <is>
          <t>2027</t>
        </is>
      </c>
      <c r="B6" s="6" t="n">
        <v>4617</v>
      </c>
    </row>
    <row r="7">
      <c r="A7" s="4" t="inlineStr">
        <is>
          <t>2028</t>
        </is>
      </c>
      <c r="B7" s="6" t="n">
        <v>4617</v>
      </c>
    </row>
    <row r="8">
      <c r="A8" s="4" t="inlineStr">
        <is>
          <t>2029</t>
        </is>
      </c>
      <c r="B8" s="6" t="n">
        <v>3499</v>
      </c>
    </row>
    <row r="9">
      <c r="A9" s="4" t="inlineStr">
        <is>
          <t>Thereafter</t>
        </is>
      </c>
      <c r="B9" s="6" t="n">
        <v>999</v>
      </c>
    </row>
    <row r="10">
      <c r="A10" s="4" t="inlineStr">
        <is>
          <t>Total</t>
        </is>
      </c>
      <c r="B10" s="6" t="n">
        <v>22966</v>
      </c>
    </row>
    <row r="11">
      <c r="A11" s="4" t="inlineStr">
        <is>
          <t>Acquisition of AiChat Pte. Ltd. [Member]</t>
        </is>
      </c>
      <c r="B11" s="4" t="inlineStr">
        <is>
          <t xml:space="preserve"> </t>
        </is>
      </c>
    </row>
    <row r="12">
      <c r="A12" s="3" t="inlineStr">
        <is>
          <t>Schedule of Estimate Amortization Expense [Line Items]</t>
        </is>
      </c>
      <c r="B12" s="4" t="inlineStr">
        <is>
          <t xml:space="preserve"> </t>
        </is>
      </c>
    </row>
    <row r="13">
      <c r="A13" s="4" t="inlineStr">
        <is>
          <t>2025</t>
        </is>
      </c>
      <c r="B13" s="6" t="n">
        <v>196522</v>
      </c>
    </row>
    <row r="14">
      <c r="A14" s="4" t="inlineStr">
        <is>
          <t>2026</t>
        </is>
      </c>
      <c r="B14" s="6" t="n">
        <v>196522</v>
      </c>
    </row>
    <row r="15">
      <c r="A15" s="4" t="inlineStr">
        <is>
          <t>2027</t>
        </is>
      </c>
      <c r="B15" s="6" t="n">
        <v>196522</v>
      </c>
    </row>
    <row r="16">
      <c r="A16" s="4" t="inlineStr">
        <is>
          <t>2028</t>
        </is>
      </c>
      <c r="B16" s="6" t="n">
        <v>196522</v>
      </c>
    </row>
    <row r="17">
      <c r="A17" s="4" t="inlineStr">
        <is>
          <t>2029</t>
        </is>
      </c>
      <c r="B17" s="6" t="n">
        <v>121125</v>
      </c>
    </row>
    <row r="18">
      <c r="A18" s="4" t="inlineStr">
        <is>
          <t>Thereafter</t>
        </is>
      </c>
      <c r="B18" s="6" t="n">
        <v>135179</v>
      </c>
    </row>
    <row r="19">
      <c r="A19" s="4" t="inlineStr">
        <is>
          <t>Total</t>
        </is>
      </c>
      <c r="B19" s="6" t="n">
        <v>1042392</v>
      </c>
    </row>
    <row r="20">
      <c r="A20" s="4" t="inlineStr">
        <is>
          <t>Acquisition of Debt Does Deals, LLC [Member]</t>
        </is>
      </c>
      <c r="B20" s="4" t="inlineStr">
        <is>
          <t xml:space="preserve"> </t>
        </is>
      </c>
    </row>
    <row r="21">
      <c r="A21" s="3" t="inlineStr">
        <is>
          <t>Schedule of Estimate Amortization Expense [Line Items]</t>
        </is>
      </c>
      <c r="B21" s="4" t="inlineStr">
        <is>
          <t xml:space="preserve"> </t>
        </is>
      </c>
    </row>
    <row r="22">
      <c r="A22" s="4" t="inlineStr">
        <is>
          <t>2025</t>
        </is>
      </c>
      <c r="B22" s="6" t="n">
        <v>95600</v>
      </c>
    </row>
    <row r="23">
      <c r="A23" s="4" t="inlineStr">
        <is>
          <t>2026</t>
        </is>
      </c>
      <c r="B23" s="6" t="n">
        <v>95600</v>
      </c>
    </row>
    <row r="24">
      <c r="A24" s="4" t="inlineStr">
        <is>
          <t>2027</t>
        </is>
      </c>
      <c r="B24" s="6" t="n">
        <v>95600</v>
      </c>
    </row>
    <row r="25">
      <c r="A25" s="4" t="inlineStr">
        <is>
          <t>2028</t>
        </is>
      </c>
      <c r="B25" s="6" t="n">
        <v>95600</v>
      </c>
    </row>
    <row r="26">
      <c r="A26" s="4" t="inlineStr">
        <is>
          <t>2029</t>
        </is>
      </c>
      <c r="B26" s="6" t="n">
        <v>95600</v>
      </c>
    </row>
    <row r="27">
      <c r="A27" s="4" t="inlineStr">
        <is>
          <t>Thereafter</t>
        </is>
      </c>
      <c r="B27" s="6" t="n">
        <v>926141</v>
      </c>
    </row>
    <row r="28">
      <c r="A28" s="4" t="inlineStr">
        <is>
          <t>Total</t>
        </is>
      </c>
      <c r="B28" s="5" t="n">
        <v>1404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t>
        </is>
      </c>
      <c r="B4" s="5" t="n">
        <v>24891</v>
      </c>
      <c r="C4" s="5" t="n">
        <v>645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37" customWidth="1" min="5" max="5"/>
    <col width="43" customWidth="1" min="6" max="6"/>
    <col width="27" customWidth="1" min="7" max="7"/>
    <col width="13" customWidth="1" min="8" max="8"/>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Accumulated Other Comprehensive Loss</t>
        </is>
      </c>
      <c r="F1" s="2" t="inlineStr">
        <is>
          <t>ReAlpha Tech Corp. and Subsidiaries Equity</t>
        </is>
      </c>
      <c r="G1" s="2" t="inlineStr">
        <is>
          <t>Non- Controlling Interests</t>
        </is>
      </c>
      <c r="H1" s="2" t="inlineStr">
        <is>
          <t>Total</t>
        </is>
      </c>
    </row>
    <row r="2">
      <c r="A2" s="4" t="inlineStr">
        <is>
          <t>Balance at Apr. 30, 2022</t>
        </is>
      </c>
      <c r="B2" s="5" t="n">
        <v>8634</v>
      </c>
      <c r="C2" s="5" t="n">
        <v>192490</v>
      </c>
      <c r="D2" s="5" t="n">
        <v>-5533053</v>
      </c>
      <c r="E2" s="4" t="inlineStr">
        <is>
          <t xml:space="preserve"> </t>
        </is>
      </c>
      <c r="F2" s="5" t="n">
        <v>-5331929</v>
      </c>
      <c r="G2" s="5" t="n">
        <v>13597</v>
      </c>
      <c r="H2" s="5" t="n">
        <v>-5318332</v>
      </c>
    </row>
    <row r="3">
      <c r="A3" s="4" t="inlineStr">
        <is>
          <t>Balance (in Shares) at Apr. 30, 2022</t>
        </is>
      </c>
      <c r="B3" s="6" t="n">
        <v>86342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5453109</v>
      </c>
      <c r="E4" s="4" t="inlineStr">
        <is>
          <t xml:space="preserve"> </t>
        </is>
      </c>
      <c r="F4" s="6" t="n">
        <v>-5453109</v>
      </c>
      <c r="G4" s="6" t="n">
        <v>726</v>
      </c>
      <c r="H4" s="6" t="n">
        <v>-5452383</v>
      </c>
    </row>
    <row r="5">
      <c r="A5" s="4" t="inlineStr">
        <is>
          <t>Shares issued through Reg A offering</t>
        </is>
      </c>
      <c r="B5" s="5" t="n">
        <v>896</v>
      </c>
      <c r="C5" s="6" t="n">
        <v>8954474</v>
      </c>
      <c r="D5" s="4" t="inlineStr">
        <is>
          <t xml:space="preserve"> </t>
        </is>
      </c>
      <c r="E5" s="4" t="inlineStr">
        <is>
          <t xml:space="preserve"> </t>
        </is>
      </c>
      <c r="F5" s="6" t="n">
        <v>8955370</v>
      </c>
      <c r="G5" s="4" t="inlineStr">
        <is>
          <t xml:space="preserve"> </t>
        </is>
      </c>
      <c r="H5" s="6" t="n">
        <v>8955370</v>
      </c>
    </row>
    <row r="6">
      <c r="A6" s="4" t="inlineStr">
        <is>
          <t>Shares issued through Reg A offering (in Shares)</t>
        </is>
      </c>
      <c r="B6" s="6" t="n">
        <v>8955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 A offering costs</t>
        </is>
      </c>
      <c r="B7" s="4" t="inlineStr">
        <is>
          <t xml:space="preserve"> </t>
        </is>
      </c>
      <c r="C7" s="6" t="n">
        <v>-777466</v>
      </c>
      <c r="D7" s="4" t="inlineStr">
        <is>
          <t xml:space="preserve"> </t>
        </is>
      </c>
      <c r="E7" s="4" t="inlineStr">
        <is>
          <t xml:space="preserve"> </t>
        </is>
      </c>
      <c r="F7" s="6" t="n">
        <v>-777466</v>
      </c>
      <c r="G7" s="4" t="inlineStr">
        <is>
          <t xml:space="preserve"> </t>
        </is>
      </c>
      <c r="H7" s="6" t="n">
        <v>-777466</v>
      </c>
    </row>
    <row r="8">
      <c r="A8" s="4" t="inlineStr">
        <is>
          <t>Distribution to syndicate members</t>
        </is>
      </c>
      <c r="B8" s="4" t="inlineStr">
        <is>
          <t xml:space="preserve"> </t>
        </is>
      </c>
      <c r="C8" s="6" t="n">
        <v>-46587</v>
      </c>
      <c r="D8" s="4" t="inlineStr">
        <is>
          <t xml:space="preserve"> </t>
        </is>
      </c>
      <c r="E8" s="4" t="inlineStr">
        <is>
          <t xml:space="preserve"> </t>
        </is>
      </c>
      <c r="F8" s="6" t="n">
        <v>-46587</v>
      </c>
      <c r="G8" s="6" t="n">
        <v>-12351</v>
      </c>
      <c r="H8" s="6" t="n">
        <v>-58938</v>
      </c>
    </row>
    <row r="9">
      <c r="A9" s="4" t="inlineStr">
        <is>
          <t>Shares issued for acquisition of Rhove</t>
        </is>
      </c>
      <c r="B9" s="5" t="n">
        <v>1312</v>
      </c>
      <c r="C9" s="6" t="n">
        <v>13118938</v>
      </c>
      <c r="D9" s="4" t="inlineStr">
        <is>
          <t xml:space="preserve"> </t>
        </is>
      </c>
      <c r="E9" s="4" t="inlineStr">
        <is>
          <t xml:space="preserve"> </t>
        </is>
      </c>
      <c r="F9" s="6" t="n">
        <v>13120250</v>
      </c>
      <c r="G9" s="4" t="inlineStr">
        <is>
          <t xml:space="preserve"> </t>
        </is>
      </c>
      <c r="H9" s="6" t="n">
        <v>13120250</v>
      </c>
    </row>
    <row r="10">
      <c r="A10" s="4" t="inlineStr">
        <is>
          <t>Shares issued for acquisition of Rhove (in Shares)</t>
        </is>
      </c>
      <c r="B10" s="6" t="n">
        <v>1312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services</t>
        </is>
      </c>
      <c r="B11" s="5" t="n">
        <v>305</v>
      </c>
      <c r="C11" s="6" t="n">
        <v>3044985</v>
      </c>
      <c r="D11" s="4" t="inlineStr">
        <is>
          <t xml:space="preserve"> </t>
        </is>
      </c>
      <c r="E11" s="4" t="inlineStr">
        <is>
          <t xml:space="preserve"> </t>
        </is>
      </c>
      <c r="F11" s="6" t="n">
        <v>3045290</v>
      </c>
      <c r="G11" s="4" t="inlineStr">
        <is>
          <t xml:space="preserve"> </t>
        </is>
      </c>
      <c r="H11" s="6" t="n">
        <v>3045290</v>
      </c>
    </row>
    <row r="12">
      <c r="A12" s="4" t="inlineStr">
        <is>
          <t>Shares issued for services (in Shares)</t>
        </is>
      </c>
      <c r="B12" s="6" t="n">
        <v>3045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former parent</t>
        </is>
      </c>
      <c r="B13" s="5" t="n">
        <v>543</v>
      </c>
      <c r="C13" s="6" t="n">
        <v>149457</v>
      </c>
      <c r="D13" s="4" t="inlineStr">
        <is>
          <t xml:space="preserve"> </t>
        </is>
      </c>
      <c r="E13" s="4" t="inlineStr">
        <is>
          <t xml:space="preserve"> </t>
        </is>
      </c>
      <c r="F13" s="6" t="n">
        <v>150000</v>
      </c>
      <c r="G13" s="4" t="inlineStr">
        <is>
          <t xml:space="preserve"> </t>
        </is>
      </c>
      <c r="H13" s="6" t="n">
        <v>150000</v>
      </c>
    </row>
    <row r="14">
      <c r="A14" s="4" t="inlineStr">
        <is>
          <t>Shares issued in former parent (in Shares)</t>
        </is>
      </c>
      <c r="B14" s="6" t="n">
        <v>5434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TC India - Non 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641</v>
      </c>
      <c r="H15" s="6" t="n">
        <v>641</v>
      </c>
    </row>
    <row r="16">
      <c r="A16" s="4" t="inlineStr">
        <is>
          <t>Cancellation of shares in the former parent</t>
        </is>
      </c>
      <c r="B16" s="5" t="n">
        <v>-9167</v>
      </c>
      <c r="C16" s="6" t="n">
        <v>-241957</v>
      </c>
      <c r="D16" s="4" t="inlineStr">
        <is>
          <t xml:space="preserve"> </t>
        </is>
      </c>
      <c r="E16" s="4" t="inlineStr">
        <is>
          <t xml:space="preserve"> </t>
        </is>
      </c>
      <c r="F16" s="6" t="n">
        <v>-251124</v>
      </c>
      <c r="G16" s="4" t="inlineStr">
        <is>
          <t xml:space="preserve"> </t>
        </is>
      </c>
      <c r="H16" s="6" t="n">
        <v>-251124</v>
      </c>
    </row>
    <row r="17">
      <c r="A17" s="4" t="inlineStr">
        <is>
          <t>Cancellation of shares in the former parent (in Shares)</t>
        </is>
      </c>
      <c r="B17" s="6" t="n">
        <v>-91676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apitalization of shares</t>
        </is>
      </c>
      <c r="B18" s="5" t="n">
        <v>40000</v>
      </c>
      <c r="C18" s="6" t="n">
        <v>410000</v>
      </c>
      <c r="D18" s="4" t="inlineStr">
        <is>
          <t xml:space="preserve"> </t>
        </is>
      </c>
      <c r="E18" s="4" t="inlineStr">
        <is>
          <t xml:space="preserve"> </t>
        </is>
      </c>
      <c r="F18" s="6" t="n">
        <v>450000</v>
      </c>
      <c r="G18" s="4" t="inlineStr">
        <is>
          <t xml:space="preserve"> </t>
        </is>
      </c>
      <c r="H18" s="6" t="n">
        <v>450000</v>
      </c>
    </row>
    <row r="19">
      <c r="A19" s="4" t="inlineStr">
        <is>
          <t>Recapitalization of shares (in Shares)</t>
        </is>
      </c>
      <c r="B19" s="6" t="n">
        <v>4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ownstream merger transaction</t>
        </is>
      </c>
      <c r="B20" s="4" t="inlineStr">
        <is>
          <t xml:space="preserve"> </t>
        </is>
      </c>
      <c r="C20" s="6" t="n">
        <v>-697175</v>
      </c>
      <c r="D20" s="4" t="inlineStr">
        <is>
          <t xml:space="preserve"> </t>
        </is>
      </c>
      <c r="E20" s="4" t="inlineStr">
        <is>
          <t xml:space="preserve"> </t>
        </is>
      </c>
      <c r="F20" s="6" t="n">
        <v>-697175</v>
      </c>
      <c r="G20" s="4" t="inlineStr">
        <is>
          <t xml:space="preserve"> </t>
        </is>
      </c>
      <c r="H20" s="6" t="n">
        <v>-697175</v>
      </c>
    </row>
    <row r="21">
      <c r="A21" s="4" t="inlineStr">
        <is>
          <t>Balance at Apr. 30, 2023</t>
        </is>
      </c>
      <c r="B21" s="5" t="n">
        <v>42523</v>
      </c>
      <c r="C21" s="6" t="n">
        <v>24107159</v>
      </c>
      <c r="D21" s="6" t="n">
        <v>-10986162</v>
      </c>
      <c r="E21" s="4" t="inlineStr">
        <is>
          <t xml:space="preserve"> </t>
        </is>
      </c>
      <c r="F21" s="6" t="n">
        <v>13163520</v>
      </c>
      <c r="G21" s="6" t="n">
        <v>2613</v>
      </c>
      <c r="H21" s="6" t="n">
        <v>13166133</v>
      </c>
    </row>
    <row r="22">
      <c r="A22" s="4" t="inlineStr">
        <is>
          <t>Balance (in Shares) at Apr. 30, 2023</t>
        </is>
      </c>
      <c r="B22" s="6" t="n">
        <v>42522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6" t="n">
        <v>-1251723</v>
      </c>
      <c r="E23" s="4" t="inlineStr">
        <is>
          <t xml:space="preserve"> </t>
        </is>
      </c>
      <c r="F23" s="6" t="n">
        <v>-1251723</v>
      </c>
      <c r="G23" s="6" t="n">
        <v>464</v>
      </c>
      <c r="H23" s="6" t="n">
        <v>-1251259</v>
      </c>
    </row>
    <row r="24">
      <c r="A24" s="4" t="inlineStr">
        <is>
          <t>Shares issued through follow on listing</t>
        </is>
      </c>
      <c r="B24" s="5" t="n">
        <v>1600</v>
      </c>
      <c r="C24" s="6" t="n">
        <v>3898898</v>
      </c>
      <c r="D24" s="4" t="inlineStr">
        <is>
          <t xml:space="preserve"> </t>
        </is>
      </c>
      <c r="E24" s="4" t="inlineStr">
        <is>
          <t xml:space="preserve"> </t>
        </is>
      </c>
      <c r="F24" s="6" t="n">
        <v>3900498</v>
      </c>
      <c r="G24" s="4" t="inlineStr">
        <is>
          <t xml:space="preserve"> </t>
        </is>
      </c>
      <c r="H24" s="6" t="n">
        <v>3900498</v>
      </c>
    </row>
    <row r="25">
      <c r="A25" s="4" t="inlineStr">
        <is>
          <t>Shares issued through follow on listing (in Shares)</t>
        </is>
      </c>
      <c r="B25" s="6" t="n">
        <v>1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warrants</t>
        </is>
      </c>
      <c r="B26" s="4" t="inlineStr">
        <is>
          <t xml:space="preserve"> </t>
        </is>
      </c>
      <c r="C26" s="6" t="n">
        <v>4099502</v>
      </c>
      <c r="D26" s="4" t="inlineStr">
        <is>
          <t xml:space="preserve"> </t>
        </is>
      </c>
      <c r="E26" s="4" t="inlineStr">
        <is>
          <t xml:space="preserve"> </t>
        </is>
      </c>
      <c r="F26" s="6" t="n">
        <v>4099502</v>
      </c>
      <c r="G26" s="4" t="inlineStr">
        <is>
          <t xml:space="preserve"> </t>
        </is>
      </c>
      <c r="H26" s="6" t="n">
        <v>4099502</v>
      </c>
    </row>
    <row r="27">
      <c r="A27" s="4" t="inlineStr">
        <is>
          <t>Issuance of stock options for Rhove acquisition</t>
        </is>
      </c>
      <c r="B27" s="4" t="inlineStr">
        <is>
          <t xml:space="preserve"> </t>
        </is>
      </c>
      <c r="C27" s="6" t="n">
        <v>5462000</v>
      </c>
      <c r="D27" s="4" t="inlineStr">
        <is>
          <t xml:space="preserve"> </t>
        </is>
      </c>
      <c r="E27" s="4" t="inlineStr">
        <is>
          <t xml:space="preserve"> </t>
        </is>
      </c>
      <c r="F27" s="6" t="n">
        <v>5462000</v>
      </c>
      <c r="G27" s="4" t="inlineStr">
        <is>
          <t xml:space="preserve"> </t>
        </is>
      </c>
      <c r="H27" s="6" t="n">
        <v>5462000</v>
      </c>
    </row>
    <row r="28">
      <c r="A28" s="4" t="inlineStr">
        <is>
          <t>Follow on listing offering costs</t>
        </is>
      </c>
      <c r="B28" s="4" t="inlineStr">
        <is>
          <t xml:space="preserve"> </t>
        </is>
      </c>
      <c r="C28" s="6" t="n">
        <v>-667500</v>
      </c>
      <c r="D28" s="4" t="inlineStr">
        <is>
          <t xml:space="preserve"> </t>
        </is>
      </c>
      <c r="E28" s="4" t="inlineStr">
        <is>
          <t xml:space="preserve"> </t>
        </is>
      </c>
      <c r="F28" s="6" t="n">
        <v>-667500</v>
      </c>
      <c r="G28" s="4" t="inlineStr">
        <is>
          <t xml:space="preserve"> </t>
        </is>
      </c>
      <c r="H28" s="6" t="n">
        <v>-667500</v>
      </c>
    </row>
    <row r="29">
      <c r="A29" s="4" t="inlineStr">
        <is>
          <t>Reg A offering costs</t>
        </is>
      </c>
      <c r="B29" s="4" t="inlineStr">
        <is>
          <t xml:space="preserve"> </t>
        </is>
      </c>
      <c r="C29" s="6" t="n">
        <v>-562</v>
      </c>
      <c r="D29" s="4" t="inlineStr">
        <is>
          <t xml:space="preserve"> </t>
        </is>
      </c>
      <c r="E29" s="4" t="inlineStr">
        <is>
          <t xml:space="preserve"> </t>
        </is>
      </c>
      <c r="F29" s="6" t="n">
        <v>-562</v>
      </c>
      <c r="G29" s="4" t="inlineStr">
        <is>
          <t xml:space="preserve"> </t>
        </is>
      </c>
      <c r="H29" s="6" t="n">
        <v>-562</v>
      </c>
    </row>
    <row r="30">
      <c r="A30" s="4" t="inlineStr">
        <is>
          <t>RTC India - Non 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27</v>
      </c>
      <c r="H30" s="6" t="n">
        <v>-27</v>
      </c>
    </row>
    <row r="31">
      <c r="A31" s="4" t="inlineStr">
        <is>
          <t>Balance at Dec. 31, 2023</t>
        </is>
      </c>
      <c r="B31" s="5" t="n">
        <v>44123</v>
      </c>
      <c r="C31" s="6" t="n">
        <v>36899497</v>
      </c>
      <c r="D31" s="6" t="n">
        <v>-12237885</v>
      </c>
      <c r="E31" s="4" t="inlineStr">
        <is>
          <t xml:space="preserve"> </t>
        </is>
      </c>
      <c r="F31" s="6" t="n">
        <v>24705735</v>
      </c>
      <c r="G31" s="6" t="n">
        <v>3050</v>
      </c>
      <c r="H31" s="6" t="n">
        <v>24708785</v>
      </c>
    </row>
    <row r="32">
      <c r="A32" s="4" t="inlineStr">
        <is>
          <t>Balance (in Shares) at Dec. 31, 2023</t>
        </is>
      </c>
      <c r="B32" s="6" t="n">
        <v>441220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6" t="n">
        <v>-26023028</v>
      </c>
      <c r="E33" s="4" t="inlineStr">
        <is>
          <t xml:space="preserve"> </t>
        </is>
      </c>
      <c r="F33" s="6" t="n">
        <v>-26023028</v>
      </c>
      <c r="G33" s="6" t="n">
        <v>679</v>
      </c>
      <c r="H33" s="6" t="n">
        <v>-26022349</v>
      </c>
    </row>
    <row r="34">
      <c r="A34" s="4" t="inlineStr">
        <is>
          <t>Other Comprehensive gain</t>
        </is>
      </c>
      <c r="B34" s="4" t="inlineStr">
        <is>
          <t xml:space="preserve"> </t>
        </is>
      </c>
      <c r="C34" s="4" t="inlineStr">
        <is>
          <t xml:space="preserve"> </t>
        </is>
      </c>
      <c r="D34" s="4" t="inlineStr">
        <is>
          <t xml:space="preserve"> </t>
        </is>
      </c>
      <c r="E34" s="6" t="n">
        <v>5011</v>
      </c>
      <c r="F34" s="6" t="n">
        <v>5011</v>
      </c>
      <c r="G34" s="4" t="inlineStr">
        <is>
          <t xml:space="preserve"> </t>
        </is>
      </c>
      <c r="H34" s="6" t="n">
        <v>5011</v>
      </c>
    </row>
    <row r="35">
      <c r="A35" s="4" t="inlineStr">
        <is>
          <t>Shares issue - BMN acquisition</t>
        </is>
      </c>
      <c r="B35" s="5" t="n">
        <v>1147</v>
      </c>
      <c r="C35" s="6" t="n">
        <v>1512853</v>
      </c>
      <c r="D35" s="4" t="inlineStr">
        <is>
          <t xml:space="preserve"> </t>
        </is>
      </c>
      <c r="E35" s="4" t="inlineStr">
        <is>
          <t xml:space="preserve"> </t>
        </is>
      </c>
      <c r="F35" s="6" t="n">
        <v>1514000</v>
      </c>
      <c r="G35" s="4" t="inlineStr">
        <is>
          <t xml:space="preserve"> </t>
        </is>
      </c>
      <c r="H35" s="6" t="n">
        <v>1514000</v>
      </c>
    </row>
    <row r="36">
      <c r="A36" s="4" t="inlineStr">
        <is>
          <t>Shares issue - BMN acquisition (in Shares)</t>
        </is>
      </c>
      <c r="B36" s="6" t="n">
        <v>11468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 - AiChat10X Pte</t>
        </is>
      </c>
      <c r="B37" s="5" t="n">
        <v>293</v>
      </c>
      <c r="C37" s="6" t="n">
        <v>1022682</v>
      </c>
      <c r="D37" s="4" t="inlineStr">
        <is>
          <t xml:space="preserve"> </t>
        </is>
      </c>
      <c r="E37" s="4" t="inlineStr">
        <is>
          <t xml:space="preserve"> </t>
        </is>
      </c>
      <c r="F37" s="6" t="n">
        <v>1022975</v>
      </c>
      <c r="G37" s="4" t="inlineStr">
        <is>
          <t xml:space="preserve"> </t>
        </is>
      </c>
      <c r="H37" s="6" t="n">
        <v>1022975</v>
      </c>
    </row>
    <row r="38">
      <c r="A38" s="4" t="inlineStr">
        <is>
          <t>Shares issue - AiChat10X Pte (in Shares)</t>
        </is>
      </c>
      <c r="B38" s="6" t="n">
        <v>2935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to employees &amp; directors</t>
        </is>
      </c>
      <c r="B39" s="5" t="n">
        <v>204</v>
      </c>
      <c r="C39" s="6" t="n">
        <v>207249</v>
      </c>
      <c r="D39" s="4" t="inlineStr">
        <is>
          <t xml:space="preserve"> </t>
        </is>
      </c>
      <c r="E39" s="4" t="inlineStr">
        <is>
          <t xml:space="preserve"> </t>
        </is>
      </c>
      <c r="F39" s="6" t="n">
        <v>207453</v>
      </c>
      <c r="G39" s="4" t="inlineStr">
        <is>
          <t xml:space="preserve"> </t>
        </is>
      </c>
      <c r="H39" s="6" t="n">
        <v>207453</v>
      </c>
    </row>
    <row r="40">
      <c r="A40" s="4" t="inlineStr">
        <is>
          <t>Shares issued to employees &amp; directors (in Shares)</t>
        </is>
      </c>
      <c r="B40" s="6" t="n">
        <v>2044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issued to AiChat employees</t>
        </is>
      </c>
      <c r="B41" s="5" t="n">
        <v>15</v>
      </c>
      <c r="C41" s="6" t="n">
        <v>19132</v>
      </c>
      <c r="D41" s="4" t="inlineStr">
        <is>
          <t xml:space="preserve"> </t>
        </is>
      </c>
      <c r="E41" s="4" t="inlineStr">
        <is>
          <t xml:space="preserve"> </t>
        </is>
      </c>
      <c r="F41" s="6" t="n">
        <v>19147</v>
      </c>
      <c r="G41" s="4" t="inlineStr">
        <is>
          <t xml:space="preserve"> </t>
        </is>
      </c>
      <c r="H41" s="6" t="n">
        <v>19147</v>
      </c>
    </row>
    <row r="42">
      <c r="A42" s="4" t="inlineStr">
        <is>
          <t>Share issued to AiChat employees (in Shares)</t>
        </is>
      </c>
      <c r="B42" s="6" t="n">
        <v>146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yperfast - Non 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6" t="n">
        <v>3750</v>
      </c>
      <c r="H43" s="6" t="n">
        <v>3750</v>
      </c>
    </row>
    <row r="44">
      <c r="A44" s="4" t="inlineStr">
        <is>
          <t>Shares issued for services</t>
        </is>
      </c>
      <c r="B44" s="5" t="n">
        <v>83</v>
      </c>
      <c r="C44" s="6" t="n">
        <v>108647</v>
      </c>
      <c r="D44" s="4" t="inlineStr">
        <is>
          <t xml:space="preserve"> </t>
        </is>
      </c>
      <c r="E44" s="4" t="inlineStr">
        <is>
          <t xml:space="preserve"> </t>
        </is>
      </c>
      <c r="F44" s="6" t="n">
        <v>108730</v>
      </c>
      <c r="G44" s="4" t="inlineStr">
        <is>
          <t xml:space="preserve"> </t>
        </is>
      </c>
      <c r="H44" s="6" t="n">
        <v>108730</v>
      </c>
    </row>
    <row r="45">
      <c r="A45" s="4" t="inlineStr">
        <is>
          <t>Shares issued for services (in Shares)</t>
        </is>
      </c>
      <c r="B45" s="6" t="n">
        <v>8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TC India - Non 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6" t="n">
        <v>-30</v>
      </c>
      <c r="H46" s="6" t="n">
        <v>-30</v>
      </c>
    </row>
    <row r="47">
      <c r="A47" s="4" t="inlineStr">
        <is>
          <t>Balance at Dec. 31, 2024</t>
        </is>
      </c>
      <c r="B47" s="5" t="n">
        <v>45865</v>
      </c>
      <c r="C47" s="5" t="n">
        <v>39770060</v>
      </c>
      <c r="D47" s="5" t="n">
        <v>-38260913</v>
      </c>
      <c r="E47" s="5" t="n">
        <v>5011</v>
      </c>
      <c r="F47" s="5" t="n">
        <v>1560023</v>
      </c>
      <c r="G47" s="5" t="n">
        <v>7449</v>
      </c>
      <c r="H47" s="5" t="n">
        <v>1567472</v>
      </c>
    </row>
    <row r="48">
      <c r="A48" s="4" t="inlineStr">
        <is>
          <t>Balance (in Shares) at Dec. 31, 2024</t>
        </is>
      </c>
      <c r="B48" s="6" t="n">
        <v>458645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Investments in Property and Equipment (Details) - USD ($)</t>
        </is>
      </c>
      <c r="B1" s="2" t="inlineStr">
        <is>
          <t>Dec. 31, 2024</t>
        </is>
      </c>
      <c r="C1" s="2" t="inlineStr">
        <is>
          <t>Dec. 31, 2023</t>
        </is>
      </c>
    </row>
    <row r="2">
      <c r="A2" s="3" t="inlineStr">
        <is>
          <t>Schedule of Investments in Property and Equipment [Line Items]</t>
        </is>
      </c>
      <c r="B2" s="4" t="inlineStr">
        <is>
          <t xml:space="preserve"> </t>
        </is>
      </c>
      <c r="C2" s="4" t="inlineStr">
        <is>
          <t xml:space="preserve"> </t>
        </is>
      </c>
    </row>
    <row r="3">
      <c r="A3" s="4" t="inlineStr">
        <is>
          <t>Cost</t>
        </is>
      </c>
      <c r="B3" s="5" t="n">
        <v>196259</v>
      </c>
      <c r="C3" s="5" t="n">
        <v>54254</v>
      </c>
    </row>
    <row r="4">
      <c r="A4" s="4" t="inlineStr">
        <is>
          <t>Accumulated depreciation</t>
        </is>
      </c>
      <c r="B4" s="6" t="n">
        <v>-93621</v>
      </c>
      <c r="C4" s="6" t="n">
        <v>-19323</v>
      </c>
    </row>
    <row r="5">
      <c r="A5" s="4" t="inlineStr">
        <is>
          <t>Net investment</t>
        </is>
      </c>
      <c r="B5" s="6" t="n">
        <v>102638</v>
      </c>
      <c r="C5" s="6" t="n">
        <v>34931</v>
      </c>
    </row>
    <row r="6">
      <c r="A6" s="4" t="inlineStr">
        <is>
          <t>Computer [Member]</t>
        </is>
      </c>
      <c r="B6" s="4" t="inlineStr">
        <is>
          <t xml:space="preserve"> </t>
        </is>
      </c>
      <c r="C6" s="4" t="inlineStr">
        <is>
          <t xml:space="preserve"> </t>
        </is>
      </c>
    </row>
    <row r="7">
      <c r="A7" s="3" t="inlineStr">
        <is>
          <t>Schedule of Investments in Property and Equipment [Line Items]</t>
        </is>
      </c>
      <c r="B7" s="4" t="inlineStr">
        <is>
          <t xml:space="preserve"> </t>
        </is>
      </c>
      <c r="C7" s="4" t="inlineStr">
        <is>
          <t xml:space="preserve"> </t>
        </is>
      </c>
    </row>
    <row r="8">
      <c r="A8" s="4" t="inlineStr">
        <is>
          <t>Cost</t>
        </is>
      </c>
      <c r="B8" s="6" t="n">
        <v>69269</v>
      </c>
      <c r="C8" s="6" t="n">
        <v>33401</v>
      </c>
    </row>
    <row r="9">
      <c r="A9" s="4" t="inlineStr">
        <is>
          <t>Accumulated depreciation</t>
        </is>
      </c>
      <c r="B9" s="6" t="n">
        <v>-50648</v>
      </c>
      <c r="C9" s="6" t="n">
        <v>-11856</v>
      </c>
    </row>
    <row r="10">
      <c r="A10" s="4" t="inlineStr">
        <is>
          <t>Net investment</t>
        </is>
      </c>
      <c r="B10" s="6" t="n">
        <v>18621</v>
      </c>
      <c r="C10" s="6" t="n">
        <v>21545</v>
      </c>
    </row>
    <row r="11">
      <c r="A11" s="4" t="inlineStr">
        <is>
          <t>Furniture and fixtures [Member]</t>
        </is>
      </c>
      <c r="B11" s="4" t="inlineStr">
        <is>
          <t xml:space="preserve"> </t>
        </is>
      </c>
      <c r="C11" s="4" t="inlineStr">
        <is>
          <t xml:space="preserve"> </t>
        </is>
      </c>
    </row>
    <row r="12">
      <c r="A12" s="3" t="inlineStr">
        <is>
          <t>Schedule of Investments in Property and Equipment [Line Items]</t>
        </is>
      </c>
      <c r="B12" s="4" t="inlineStr">
        <is>
          <t xml:space="preserve"> </t>
        </is>
      </c>
      <c r="C12" s="4" t="inlineStr">
        <is>
          <t xml:space="preserve"> </t>
        </is>
      </c>
    </row>
    <row r="13">
      <c r="A13" s="4" t="inlineStr">
        <is>
          <t>Cost</t>
        </is>
      </c>
      <c r="B13" s="6" t="n">
        <v>53021</v>
      </c>
      <c r="C13" s="6" t="n">
        <v>20853</v>
      </c>
    </row>
    <row r="14">
      <c r="A14" s="4" t="inlineStr">
        <is>
          <t>Accumulated depreciation</t>
        </is>
      </c>
      <c r="B14" s="6" t="n">
        <v>-24380</v>
      </c>
      <c r="C14" s="6" t="n">
        <v>-7467</v>
      </c>
    </row>
    <row r="15">
      <c r="A15" s="4" t="inlineStr">
        <is>
          <t>Net investment</t>
        </is>
      </c>
      <c r="B15" s="6" t="n">
        <v>28641</v>
      </c>
      <c r="C15" s="6" t="n">
        <v>13386</v>
      </c>
    </row>
    <row r="16">
      <c r="A16" s="4" t="inlineStr">
        <is>
          <t>Vehicles [Member]</t>
        </is>
      </c>
      <c r="B16" s="4" t="inlineStr">
        <is>
          <t xml:space="preserve"> </t>
        </is>
      </c>
      <c r="C16" s="4" t="inlineStr">
        <is>
          <t xml:space="preserve"> </t>
        </is>
      </c>
    </row>
    <row r="17">
      <c r="A17" s="3" t="inlineStr">
        <is>
          <t>Schedule of Investments in Property and Equipment [Line Items]</t>
        </is>
      </c>
      <c r="B17" s="4" t="inlineStr">
        <is>
          <t xml:space="preserve"> </t>
        </is>
      </c>
      <c r="C17" s="4" t="inlineStr">
        <is>
          <t xml:space="preserve"> </t>
        </is>
      </c>
    </row>
    <row r="18">
      <c r="A18" s="4" t="inlineStr">
        <is>
          <t>Cost</t>
        </is>
      </c>
      <c r="B18" s="6" t="n">
        <v>73969</v>
      </c>
      <c r="C18" s="4" t="inlineStr">
        <is>
          <t xml:space="preserve"> </t>
        </is>
      </c>
    </row>
    <row r="19">
      <c r="A19" s="4" t="inlineStr">
        <is>
          <t>Accumulated depreciation</t>
        </is>
      </c>
      <c r="B19" s="6" t="n">
        <v>-18593</v>
      </c>
      <c r="C19" s="4" t="inlineStr">
        <is>
          <t xml:space="preserve"> </t>
        </is>
      </c>
    </row>
    <row r="20">
      <c r="A20" s="4" t="inlineStr">
        <is>
          <t>Net investment</t>
        </is>
      </c>
      <c r="B20" s="5" t="n">
        <v>55376</v>
      </c>
      <c r="C20" s="4" t="inlineStr">
        <is>
          <t xml:space="preserve"> </t>
        </is>
      </c>
    </row>
    <row r="21">
      <c r="A21" s="4" t="inlineStr">
        <is>
          <t>Property, Plant and Equipment [Member]</t>
        </is>
      </c>
      <c r="B21" s="4" t="inlineStr">
        <is>
          <t xml:space="preserve"> </t>
        </is>
      </c>
      <c r="C21" s="4" t="inlineStr">
        <is>
          <t xml:space="preserve"> </t>
        </is>
      </c>
    </row>
    <row r="22">
      <c r="A22" s="3" t="inlineStr">
        <is>
          <t>Schedule of Investments in Property and Equipment [Line Items]</t>
        </is>
      </c>
      <c r="B22" s="4" t="inlineStr">
        <is>
          <t xml:space="preserve"> </t>
        </is>
      </c>
      <c r="C22" s="4" t="inlineStr">
        <is>
          <t xml:space="preserve"> </t>
        </is>
      </c>
    </row>
    <row r="23">
      <c r="A23" s="4" t="inlineStr">
        <is>
          <t>Cost</t>
        </is>
      </c>
      <c r="B23" s="4" t="inlineStr">
        <is>
          <t xml:space="preserve"> </t>
        </is>
      </c>
      <c r="C23" s="6" t="n">
        <v>302897</v>
      </c>
    </row>
    <row r="24">
      <c r="A24" s="4" t="inlineStr">
        <is>
          <t>Accumulated depreciation</t>
        </is>
      </c>
      <c r="B24" s="4" t="inlineStr">
        <is>
          <t xml:space="preserve"> </t>
        </is>
      </c>
      <c r="C24" s="6" t="n">
        <v>-9289</v>
      </c>
    </row>
    <row r="25">
      <c r="A25" s="4" t="inlineStr">
        <is>
          <t>Net investment</t>
        </is>
      </c>
      <c r="B25" s="4" t="inlineStr">
        <is>
          <t xml:space="preserve"> </t>
        </is>
      </c>
      <c r="C25" s="6" t="n">
        <v>293608</v>
      </c>
    </row>
    <row r="26">
      <c r="A26" s="4" t="inlineStr">
        <is>
          <t>Property, Plant and Equipment [Member] | Furniture and fixtures [Member]</t>
        </is>
      </c>
      <c r="B26" s="4" t="inlineStr">
        <is>
          <t xml:space="preserve"> </t>
        </is>
      </c>
      <c r="C26" s="4" t="inlineStr">
        <is>
          <t xml:space="preserve"> </t>
        </is>
      </c>
    </row>
    <row r="27">
      <c r="A27" s="3" t="inlineStr">
        <is>
          <t>Schedule of Investments in Property and Equipment [Line Items]</t>
        </is>
      </c>
      <c r="B27" s="4" t="inlineStr">
        <is>
          <t xml:space="preserve"> </t>
        </is>
      </c>
      <c r="C27" s="4" t="inlineStr">
        <is>
          <t xml:space="preserve"> </t>
        </is>
      </c>
    </row>
    <row r="28">
      <c r="A28" s="4" t="inlineStr">
        <is>
          <t>Cost</t>
        </is>
      </c>
      <c r="B28" s="4" t="inlineStr">
        <is>
          <t xml:space="preserve"> </t>
        </is>
      </c>
      <c r="C28" s="6" t="n">
        <v>16090</v>
      </c>
    </row>
    <row r="29">
      <c r="A29" s="4" t="inlineStr">
        <is>
          <t>Accumulated depreciation</t>
        </is>
      </c>
      <c r="B29" s="4" t="inlineStr">
        <is>
          <t xml:space="preserve"> </t>
        </is>
      </c>
      <c r="C29" s="6" t="n">
        <v>-3117</v>
      </c>
    </row>
    <row r="30">
      <c r="A30" s="4" t="inlineStr">
        <is>
          <t>Net investment</t>
        </is>
      </c>
      <c r="B30" s="4" t="inlineStr">
        <is>
          <t xml:space="preserve"> </t>
        </is>
      </c>
      <c r="C30" s="6" t="n">
        <v>12973</v>
      </c>
    </row>
    <row r="31">
      <c r="A31" s="4" t="inlineStr">
        <is>
          <t>Property, Plant and Equipment [Member] | Land [Member]</t>
        </is>
      </c>
      <c r="B31" s="4" t="inlineStr">
        <is>
          <t xml:space="preserve"> </t>
        </is>
      </c>
      <c r="C31" s="4" t="inlineStr">
        <is>
          <t xml:space="preserve"> </t>
        </is>
      </c>
    </row>
    <row r="32">
      <c r="A32" s="3" t="inlineStr">
        <is>
          <t>Schedule of Investments in Property and Equipment [Line Items]</t>
        </is>
      </c>
      <c r="B32" s="4" t="inlineStr">
        <is>
          <t xml:space="preserve"> </t>
        </is>
      </c>
      <c r="C32" s="4" t="inlineStr">
        <is>
          <t xml:space="preserve"> </t>
        </is>
      </c>
    </row>
    <row r="33">
      <c r="A33" s="4" t="inlineStr">
        <is>
          <t>Cost</t>
        </is>
      </c>
      <c r="B33" s="4" t="inlineStr">
        <is>
          <t xml:space="preserve"> </t>
        </is>
      </c>
      <c r="C33" s="6" t="n">
        <v>19690</v>
      </c>
    </row>
    <row r="34">
      <c r="A34" s="4" t="inlineStr">
        <is>
          <t>Accumulated depreciation</t>
        </is>
      </c>
      <c r="B34" s="4" t="inlineStr">
        <is>
          <t xml:space="preserve"> </t>
        </is>
      </c>
      <c r="C34" s="4" t="inlineStr">
        <is>
          <t xml:space="preserve"> </t>
        </is>
      </c>
    </row>
    <row r="35">
      <c r="A35" s="4" t="inlineStr">
        <is>
          <t>Net investment</t>
        </is>
      </c>
      <c r="B35" s="4" t="inlineStr">
        <is>
          <t xml:space="preserve"> </t>
        </is>
      </c>
      <c r="C35" s="6" t="n">
        <v>19690</v>
      </c>
    </row>
    <row r="36">
      <c r="A36" s="4" t="inlineStr">
        <is>
          <t>Property, Plant and Equipment [Member] | Buildings and building improvements [Member]</t>
        </is>
      </c>
      <c r="B36" s="4" t="inlineStr">
        <is>
          <t xml:space="preserve"> </t>
        </is>
      </c>
      <c r="C36" s="4" t="inlineStr">
        <is>
          <t xml:space="preserve"> </t>
        </is>
      </c>
    </row>
    <row r="37">
      <c r="A37" s="3" t="inlineStr">
        <is>
          <t>Schedule of Investments in Property and Equipment [Line Items]</t>
        </is>
      </c>
      <c r="B37" s="4" t="inlineStr">
        <is>
          <t xml:space="preserve"> </t>
        </is>
      </c>
      <c r="C37" s="4" t="inlineStr">
        <is>
          <t xml:space="preserve"> </t>
        </is>
      </c>
    </row>
    <row r="38">
      <c r="A38" s="4" t="inlineStr">
        <is>
          <t>Cost</t>
        </is>
      </c>
      <c r="B38" s="4" t="inlineStr">
        <is>
          <t xml:space="preserve"> </t>
        </is>
      </c>
      <c r="C38" s="6" t="n">
        <v>267117</v>
      </c>
    </row>
    <row r="39">
      <c r="A39" s="4" t="inlineStr">
        <is>
          <t>Accumulated depreciation</t>
        </is>
      </c>
      <c r="B39" s="4" t="inlineStr">
        <is>
          <t xml:space="preserve"> </t>
        </is>
      </c>
      <c r="C39" s="6" t="n">
        <v>-6172</v>
      </c>
    </row>
    <row r="40">
      <c r="A40" s="4" t="inlineStr">
        <is>
          <t>Net investment</t>
        </is>
      </c>
      <c r="B40" s="4" t="inlineStr">
        <is>
          <t xml:space="preserve"> </t>
        </is>
      </c>
      <c r="C40" s="5" t="n">
        <v>260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Capitalized Software Development Costs, Work in Progress (Details) - USD ($)</t>
        </is>
      </c>
      <c r="D1" s="2" t="inlineStr">
        <is>
          <t>8 Months Ended</t>
        </is>
      </c>
      <c r="E1" s="2" t="inlineStr">
        <is>
          <t>12 Months Ended</t>
        </is>
      </c>
    </row>
    <row r="2">
      <c r="C2" s="2" t="inlineStr">
        <is>
          <t>Aug. 20, 2024</t>
        </is>
      </c>
      <c r="D2" s="2" t="inlineStr">
        <is>
          <t>Dec. 31, 2023</t>
        </is>
      </c>
      <c r="E2" s="2" t="inlineStr">
        <is>
          <t>Dec. 31, 2024</t>
        </is>
      </c>
      <c r="F2" s="2" t="inlineStr">
        <is>
          <t>Apr. 30, 2023</t>
        </is>
      </c>
    </row>
    <row r="3">
      <c r="A3" s="3" t="inlineStr">
        <is>
          <t>Capitalized Software Development Costs, Work in Progress [Line Items]</t>
        </is>
      </c>
      <c r="C3" s="4" t="inlineStr">
        <is>
          <t xml:space="preserve"> </t>
        </is>
      </c>
      <c r="D3" s="4" t="inlineStr">
        <is>
          <t xml:space="preserve"> </t>
        </is>
      </c>
      <c r="E3" s="4" t="inlineStr">
        <is>
          <t xml:space="preserve"> </t>
        </is>
      </c>
      <c r="F3" s="4" t="inlineStr">
        <is>
          <t xml:space="preserve"> </t>
        </is>
      </c>
    </row>
    <row r="4">
      <c r="A4" s="4" t="inlineStr">
        <is>
          <t>Reclassified a portion of WIP to intangible assets</t>
        </is>
      </c>
      <c r="B4" s="4" t="inlineStr">
        <is>
          <t>[1]</t>
        </is>
      </c>
      <c r="C4" s="4" t="inlineStr">
        <is>
          <t xml:space="preserve"> </t>
        </is>
      </c>
      <c r="D4" s="4" t="inlineStr">
        <is>
          <t xml:space="preserve"> </t>
        </is>
      </c>
      <c r="E4" s="5" t="n">
        <v>-1046761</v>
      </c>
      <c r="F4" s="4" t="inlineStr">
        <is>
          <t xml:space="preserve"> </t>
        </is>
      </c>
    </row>
    <row r="5">
      <c r="A5" s="4" t="inlineStr">
        <is>
          <t>Reclassified a portion of WIP to intangible assets, additions</t>
        </is>
      </c>
      <c r="C5" s="5" t="n">
        <v>150372</v>
      </c>
      <c r="D5" s="5" t="n">
        <v>249440</v>
      </c>
      <c r="E5" s="6" t="n">
        <v>516544</v>
      </c>
      <c r="F5" s="4" t="inlineStr">
        <is>
          <t xml:space="preserve"> </t>
        </is>
      </c>
    </row>
    <row r="6">
      <c r="A6" s="4" t="inlineStr">
        <is>
          <t>Write-off of capitalized software costs</t>
        </is>
      </c>
      <c r="C6" s="4" t="inlineStr">
        <is>
          <t xml:space="preserve"> </t>
        </is>
      </c>
      <c r="D6" s="4" t="inlineStr">
        <is>
          <t xml:space="preserve"> </t>
        </is>
      </c>
      <c r="E6" s="5" t="n">
        <v>145746</v>
      </c>
      <c r="F6" s="4" t="inlineStr">
        <is>
          <t xml:space="preserve"> </t>
        </is>
      </c>
    </row>
    <row r="7">
      <c r="A7" s="4" t="inlineStr">
        <is>
          <t>Minimum [Member] | Gena [Member]</t>
        </is>
      </c>
      <c r="C7" s="4" t="inlineStr">
        <is>
          <t xml:space="preserve"> </t>
        </is>
      </c>
      <c r="D7" s="4" t="inlineStr">
        <is>
          <t xml:space="preserve"> </t>
        </is>
      </c>
      <c r="E7" s="4" t="inlineStr">
        <is>
          <t xml:space="preserve"> </t>
        </is>
      </c>
      <c r="F7" s="4" t="inlineStr">
        <is>
          <t xml:space="preserve"> </t>
        </is>
      </c>
    </row>
    <row r="8">
      <c r="A8" s="3" t="inlineStr">
        <is>
          <t>Capitalized Software Development Costs, Work in Progress [Line Items]</t>
        </is>
      </c>
      <c r="C8" s="4" t="inlineStr">
        <is>
          <t xml:space="preserve"> </t>
        </is>
      </c>
      <c r="D8" s="4" t="inlineStr">
        <is>
          <t xml:space="preserve"> </t>
        </is>
      </c>
      <c r="E8" s="4" t="inlineStr">
        <is>
          <t xml:space="preserve"> </t>
        </is>
      </c>
      <c r="F8" s="4" t="inlineStr">
        <is>
          <t xml:space="preserve"> </t>
        </is>
      </c>
    </row>
    <row r="9">
      <c r="A9" s="4" t="inlineStr">
        <is>
          <t>Reclassified a portion of WIP to intangible assets</t>
        </is>
      </c>
      <c r="C9" s="6" t="n">
        <v>156800</v>
      </c>
      <c r="D9" s="4" t="inlineStr">
        <is>
          <t xml:space="preserve"> </t>
        </is>
      </c>
      <c r="E9" s="4" t="inlineStr">
        <is>
          <t xml:space="preserve"> </t>
        </is>
      </c>
      <c r="F9" s="4" t="inlineStr">
        <is>
          <t xml:space="preserve"> </t>
        </is>
      </c>
    </row>
    <row r="10">
      <c r="A10" s="4" t="inlineStr">
        <is>
          <t>Maximum [Member] | Gena [Member]</t>
        </is>
      </c>
      <c r="C10" s="4" t="inlineStr">
        <is>
          <t xml:space="preserve"> </t>
        </is>
      </c>
      <c r="D10" s="4" t="inlineStr">
        <is>
          <t xml:space="preserve"> </t>
        </is>
      </c>
      <c r="E10" s="4" t="inlineStr">
        <is>
          <t xml:space="preserve"> </t>
        </is>
      </c>
      <c r="F10" s="4" t="inlineStr">
        <is>
          <t xml:space="preserve"> </t>
        </is>
      </c>
    </row>
    <row r="11">
      <c r="A11" s="3" t="inlineStr">
        <is>
          <t>Capitalized Software Development Costs, Work in Progress [Line Items]</t>
        </is>
      </c>
      <c r="C11" s="4" t="inlineStr">
        <is>
          <t xml:space="preserve"> </t>
        </is>
      </c>
      <c r="D11" s="4" t="inlineStr">
        <is>
          <t xml:space="preserve"> </t>
        </is>
      </c>
      <c r="E11" s="4" t="inlineStr">
        <is>
          <t xml:space="preserve"> </t>
        </is>
      </c>
      <c r="F11" s="4" t="inlineStr">
        <is>
          <t xml:space="preserve"> </t>
        </is>
      </c>
    </row>
    <row r="12">
      <c r="A12" s="4" t="inlineStr">
        <is>
          <t>Reclassified a portion of WIP to intangible assets</t>
        </is>
      </c>
      <c r="C12" s="5" t="n">
        <v>593843</v>
      </c>
      <c r="D12" s="4" t="inlineStr">
        <is>
          <t xml:space="preserve"> </t>
        </is>
      </c>
      <c r="E12" s="4" t="inlineStr">
        <is>
          <t xml:space="preserve"> </t>
        </is>
      </c>
      <c r="F12" s="4" t="inlineStr">
        <is>
          <t xml:space="preserve"> </t>
        </is>
      </c>
    </row>
    <row r="13"/>
    <row r="14">
      <c r="A14" s="4" t="inlineStr">
        <is>
          <t>[1]On August 20, 2024, the Company reclassified a portion of WIP to intangible
assets, specifically: $156,800 to GENA, $593,843 to the reAlpha platform and also reclassified the additions made to Claire post reclassification
of $150,372. Both Claire and GENA began amortization over five years starting August 20, 2024, in accordance with ASC 350 and also includes
reclassification of capitalized cost of $145,746 to expenses during the period ended December 31, 2024.</t>
        </is>
      </c>
    </row>
  </sheetData>
  <mergeCells count="4">
    <mergeCell ref="A1:B2"/>
    <mergeCell ref="E1:F1"/>
    <mergeCell ref="A13:E13"/>
    <mergeCell ref="A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Capitalized Software Development Costs, Work in Progress - Schedule of Continues to Assess the Carrying Amount of Capitalized Software for Impairment (Details) - USD ($)</t>
        </is>
      </c>
      <c r="D1" s="2" t="inlineStr">
        <is>
          <t>8 Months Ended</t>
        </is>
      </c>
      <c r="E1" s="2" t="inlineStr">
        <is>
          <t>12 Months Ended</t>
        </is>
      </c>
    </row>
    <row r="2">
      <c r="C2" s="2" t="inlineStr">
        <is>
          <t>Aug. 20, 2024</t>
        </is>
      </c>
      <c r="D2" s="2" t="inlineStr">
        <is>
          <t>Dec. 31, 2023</t>
        </is>
      </c>
      <c r="E2" s="2" t="inlineStr">
        <is>
          <t>Dec. 31, 2024</t>
        </is>
      </c>
    </row>
    <row r="3">
      <c r="A3" s="3" t="inlineStr">
        <is>
          <t>Schedule of Continues to Assess the Carrying Amount of Capitalized Software for Impairment [Line Items]</t>
        </is>
      </c>
      <c r="C3" s="4" t="inlineStr">
        <is>
          <t xml:space="preserve"> </t>
        </is>
      </c>
      <c r="D3" s="4" t="inlineStr">
        <is>
          <t xml:space="preserve"> </t>
        </is>
      </c>
      <c r="E3" s="4" t="inlineStr">
        <is>
          <t xml:space="preserve"> </t>
        </is>
      </c>
    </row>
    <row r="4">
      <c r="A4" s="4" t="inlineStr">
        <is>
          <t>Gross carrying amount</t>
        </is>
      </c>
      <c r="C4" s="4" t="inlineStr">
        <is>
          <t xml:space="preserve"> </t>
        </is>
      </c>
      <c r="D4" s="5" t="n">
        <v>589645</v>
      </c>
      <c r="E4" s="5" t="n">
        <v>839085</v>
      </c>
    </row>
    <row r="5">
      <c r="A5" s="4" t="inlineStr">
        <is>
          <t>Additions</t>
        </is>
      </c>
      <c r="C5" s="5" t="n">
        <v>150372</v>
      </c>
      <c r="D5" s="6" t="n">
        <v>249440</v>
      </c>
      <c r="E5" s="6" t="n">
        <v>516544</v>
      </c>
    </row>
    <row r="6">
      <c r="A6" s="4" t="inlineStr">
        <is>
          <t>Impaired</t>
        </is>
      </c>
      <c r="B6" s="4" t="inlineStr">
        <is>
          <t>[1]</t>
        </is>
      </c>
      <c r="C6" s="4" t="inlineStr">
        <is>
          <t xml:space="preserve"> </t>
        </is>
      </c>
      <c r="D6" s="4" t="inlineStr">
        <is>
          <t xml:space="preserve"> </t>
        </is>
      </c>
      <c r="E6" s="6" t="n">
        <v>-202968</v>
      </c>
    </row>
    <row r="7">
      <c r="A7" s="4" t="inlineStr">
        <is>
          <t>Reclassified to Intangibles &amp; Expenses</t>
        </is>
      </c>
      <c r="B7" s="4" t="inlineStr">
        <is>
          <t>[2]</t>
        </is>
      </c>
      <c r="C7" s="4" t="inlineStr">
        <is>
          <t xml:space="preserve"> </t>
        </is>
      </c>
      <c r="D7" s="4" t="inlineStr">
        <is>
          <t xml:space="preserve"> </t>
        </is>
      </c>
      <c r="E7" s="6" t="n">
        <v>-1046761</v>
      </c>
    </row>
    <row r="8">
      <c r="A8" s="4" t="inlineStr">
        <is>
          <t>Net carrying value</t>
        </is>
      </c>
      <c r="C8" s="4" t="inlineStr">
        <is>
          <t xml:space="preserve"> </t>
        </is>
      </c>
      <c r="D8" s="6" t="n">
        <v>839085</v>
      </c>
      <c r="E8" s="6" t="n">
        <v>105900</v>
      </c>
    </row>
    <row r="9">
      <c r="A9" s="4" t="inlineStr">
        <is>
          <t>Capitalized Software Development costs, work in progress [Member]</t>
        </is>
      </c>
      <c r="C9" s="4" t="inlineStr">
        <is>
          <t xml:space="preserve"> </t>
        </is>
      </c>
      <c r="D9" s="4" t="inlineStr">
        <is>
          <t xml:space="preserve"> </t>
        </is>
      </c>
      <c r="E9" s="4" t="inlineStr">
        <is>
          <t xml:space="preserve"> </t>
        </is>
      </c>
    </row>
    <row r="10">
      <c r="A10" s="3" t="inlineStr">
        <is>
          <t>Schedule of Continues to Assess the Carrying Amount of Capitalized Software for Impairment [Line Items]</t>
        </is>
      </c>
      <c r="C10" s="4" t="inlineStr">
        <is>
          <t xml:space="preserve"> </t>
        </is>
      </c>
      <c r="D10" s="4" t="inlineStr">
        <is>
          <t xml:space="preserve"> </t>
        </is>
      </c>
      <c r="E10" s="4" t="inlineStr">
        <is>
          <t xml:space="preserve"> </t>
        </is>
      </c>
    </row>
    <row r="11">
      <c r="A11" s="4" t="inlineStr">
        <is>
          <t>Gross carrying amount</t>
        </is>
      </c>
      <c r="C11" s="4" t="inlineStr">
        <is>
          <t xml:space="preserve"> </t>
        </is>
      </c>
      <c r="D11" s="6" t="n">
        <v>589645</v>
      </c>
      <c r="E11" s="6" t="n">
        <v>839085</v>
      </c>
    </row>
    <row r="12">
      <c r="A12" s="4" t="inlineStr">
        <is>
          <t>Additions</t>
        </is>
      </c>
      <c r="C12" s="4" t="inlineStr">
        <is>
          <t xml:space="preserve"> </t>
        </is>
      </c>
      <c r="D12" s="6" t="n">
        <v>249440</v>
      </c>
      <c r="E12" s="6" t="n">
        <v>516544</v>
      </c>
    </row>
    <row r="13">
      <c r="A13" s="4" t="inlineStr">
        <is>
          <t>Impaired</t>
        </is>
      </c>
      <c r="B13" s="4" t="inlineStr">
        <is>
          <t>[1]</t>
        </is>
      </c>
      <c r="C13" s="4" t="inlineStr">
        <is>
          <t xml:space="preserve"> </t>
        </is>
      </c>
      <c r="D13" s="4" t="inlineStr">
        <is>
          <t xml:space="preserve"> </t>
        </is>
      </c>
      <c r="E13" s="6" t="n">
        <v>-202968</v>
      </c>
    </row>
    <row r="14">
      <c r="A14" s="4" t="inlineStr">
        <is>
          <t>Reclassified to Intangibles &amp; Expenses</t>
        </is>
      </c>
      <c r="B14" s="4" t="inlineStr">
        <is>
          <t>[2]</t>
        </is>
      </c>
      <c r="C14" s="4" t="inlineStr">
        <is>
          <t xml:space="preserve"> </t>
        </is>
      </c>
      <c r="D14" s="4" t="inlineStr">
        <is>
          <t xml:space="preserve"> </t>
        </is>
      </c>
      <c r="E14" s="6" t="n">
        <v>-1046761</v>
      </c>
    </row>
    <row r="15">
      <c r="A15" s="4" t="inlineStr">
        <is>
          <t>Net carrying value</t>
        </is>
      </c>
      <c r="C15" s="4" t="inlineStr">
        <is>
          <t xml:space="preserve"> </t>
        </is>
      </c>
      <c r="D15" s="5" t="n">
        <v>839085</v>
      </c>
      <c r="E15" s="5" t="n">
        <v>105900</v>
      </c>
    </row>
    <row r="16"/>
    <row r="17">
      <c r="A17" s="4" t="inlineStr">
        <is>
          <t>[1]During year-end 2024, the Company performed an assessment of capitalized
software for impairment. As a result, the Company impaired Work-in-Progress (“WIP”) related to reAlpha HUMINT and our technology
for completing Syndications due to no further development and lack of use cases. The impaired amount was removed from the carrying value
of WIP and recorded as an impairment expense in the financial statements.[2]On August 20, 2024, the Company reclassified a portion of WIP to intangible
assets, specifically: $156,800 to GENA, $593,843 to the reAlpha platform and also reclassified the additions made to Claire post reclassification
of $150,372. Both Claire and GENA began amortization over five years starting August 20, 2024, in accordance with ASC 350 and also includes
reclassification of capitalized cost of $145,746 to expenses during the period ended December 31, 2024.</t>
        </is>
      </c>
    </row>
  </sheetData>
  <mergeCells count="3">
    <mergeCell ref="A1:B2"/>
    <mergeCell ref="A17:D17"/>
    <mergeCell ref="A16:D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4</t>
        </is>
      </c>
      <c r="C2" s="2" t="inlineStr">
        <is>
          <t>Dec. 31, 2023</t>
        </is>
      </c>
    </row>
    <row r="3">
      <c r="A3" s="3" t="inlineStr">
        <is>
          <t>Goodwill and Intangible Assets [Abstract]</t>
        </is>
      </c>
      <c r="B3" s="4" t="inlineStr">
        <is>
          <t xml:space="preserve"> </t>
        </is>
      </c>
      <c r="C3" s="4" t="inlineStr">
        <is>
          <t xml:space="preserve"> </t>
        </is>
      </c>
    </row>
    <row r="4">
      <c r="A4" s="4" t="inlineStr">
        <is>
          <t>Goodwill adjustment</t>
        </is>
      </c>
      <c r="B4" s="5" t="n">
        <v>138438</v>
      </c>
      <c r="C4" s="4" t="inlineStr">
        <is>
          <t xml:space="preserve"> </t>
        </is>
      </c>
    </row>
    <row r="5">
      <c r="A5" s="4" t="inlineStr">
        <is>
          <t>Capitalized goodwill platform</t>
        </is>
      </c>
      <c r="B5" s="4" t="inlineStr">
        <is>
          <t>$150,372</t>
        </is>
      </c>
      <c r="C5" s="4" t="inlineStr">
        <is>
          <t xml:space="preserve"> </t>
        </is>
      </c>
    </row>
    <row r="6">
      <c r="A6" s="4" t="inlineStr">
        <is>
          <t>Depreciation and amortization expenses</t>
        </is>
      </c>
      <c r="B6" s="5" t="n">
        <v>441800</v>
      </c>
      <c r="C6" s="5" t="n">
        <v>25903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Schedule of Carrying Amount of Goodwill (Details)</t>
        </is>
      </c>
      <c r="B1" s="2" t="inlineStr">
        <is>
          <t>12 Months Ended</t>
        </is>
      </c>
    </row>
    <row r="2">
      <c r="B2" s="2" t="inlineStr">
        <is>
          <t>Dec. 31, 2024 USD ($)</t>
        </is>
      </c>
    </row>
    <row r="3">
      <c r="A3" s="3" t="inlineStr">
        <is>
          <t>Schedule of Carrying Amount of Goodwill [Line Items]</t>
        </is>
      </c>
      <c r="B3" s="4" t="inlineStr">
        <is>
          <t xml:space="preserve"> </t>
        </is>
      </c>
    </row>
    <row r="4">
      <c r="A4" s="4" t="inlineStr">
        <is>
          <t>Balance at Beginning</t>
        </is>
      </c>
      <c r="B4" s="5" t="n">
        <v>17337739</v>
      </c>
    </row>
    <row r="5">
      <c r="A5" s="4" t="inlineStr">
        <is>
          <t>Goodwill acquired, net of purchase price adjustments</t>
        </is>
      </c>
      <c r="B5" s="6" t="n">
        <v>4072728</v>
      </c>
      <c r="C5" s="4" t="inlineStr">
        <is>
          <t>[1]</t>
        </is>
      </c>
    </row>
    <row r="6">
      <c r="A6" s="4" t="inlineStr">
        <is>
          <t>Goodwill impairment</t>
        </is>
      </c>
      <c r="B6" s="6" t="n">
        <v>-17337739</v>
      </c>
    </row>
    <row r="7">
      <c r="A7" s="4" t="inlineStr">
        <is>
          <t>Goodwill measurement period adjustment</t>
        </is>
      </c>
      <c r="B7" s="6" t="n">
        <v>138438</v>
      </c>
    </row>
    <row r="8">
      <c r="A8" s="4" t="inlineStr">
        <is>
          <t>Balance at Ending</t>
        </is>
      </c>
      <c r="B8" s="6" t="n">
        <v>4211166</v>
      </c>
    </row>
    <row r="9">
      <c r="A9" s="4" t="inlineStr">
        <is>
          <t>Technology Services [Member]</t>
        </is>
      </c>
      <c r="B9" s="4" t="inlineStr">
        <is>
          <t xml:space="preserve"> </t>
        </is>
      </c>
    </row>
    <row r="10">
      <c r="A10" s="3" t="inlineStr">
        <is>
          <t>Schedule of Carrying Amount of Goodwill [Line Items]</t>
        </is>
      </c>
      <c r="B10" s="4" t="inlineStr">
        <is>
          <t xml:space="preserve"> </t>
        </is>
      </c>
    </row>
    <row r="11">
      <c r="A11" s="4" t="inlineStr">
        <is>
          <t>Balance at Beginning</t>
        </is>
      </c>
      <c r="B11" s="4" t="inlineStr">
        <is>
          <t xml:space="preserve"> </t>
        </is>
      </c>
    </row>
    <row r="12">
      <c r="A12" s="4" t="inlineStr">
        <is>
          <t>Goodwill acquired, net of purchase price adjustments</t>
        </is>
      </c>
      <c r="B12" s="6" t="n">
        <v>4072728</v>
      </c>
      <c r="C12" s="4" t="inlineStr">
        <is>
          <t>[1]</t>
        </is>
      </c>
    </row>
    <row r="13">
      <c r="A13" s="4" t="inlineStr">
        <is>
          <t>Goodwill impairment</t>
        </is>
      </c>
      <c r="B13" s="4" t="inlineStr">
        <is>
          <t xml:space="preserve"> </t>
        </is>
      </c>
    </row>
    <row r="14">
      <c r="A14" s="4" t="inlineStr">
        <is>
          <t>Goodwill measurement period adjustment</t>
        </is>
      </c>
      <c r="B14" s="6" t="n">
        <v>138438</v>
      </c>
    </row>
    <row r="15">
      <c r="A15" s="4" t="inlineStr">
        <is>
          <t>Balance at Ending</t>
        </is>
      </c>
      <c r="B15" s="6" t="n">
        <v>4211166</v>
      </c>
    </row>
    <row r="16">
      <c r="A16" s="4" t="inlineStr">
        <is>
          <t>Rental Business [Member]</t>
        </is>
      </c>
      <c r="B16" s="4" t="inlineStr">
        <is>
          <t xml:space="preserve"> </t>
        </is>
      </c>
    </row>
    <row r="17">
      <c r="A17" s="3" t="inlineStr">
        <is>
          <t>Schedule of Carrying Amount of Goodwill [Line Items]</t>
        </is>
      </c>
      <c r="B17" s="4" t="inlineStr">
        <is>
          <t xml:space="preserve"> </t>
        </is>
      </c>
    </row>
    <row r="18">
      <c r="A18" s="4" t="inlineStr">
        <is>
          <t>Balance at Beginning</t>
        </is>
      </c>
      <c r="B18" s="6" t="n">
        <v>17337739</v>
      </c>
    </row>
    <row r="19">
      <c r="A19" s="4" t="inlineStr">
        <is>
          <t>Goodwill acquired, net of purchase price adjustments</t>
        </is>
      </c>
      <c r="B19" s="4" t="inlineStr">
        <is>
          <t xml:space="preserve"> </t>
        </is>
      </c>
      <c r="C19" s="4" t="inlineStr">
        <is>
          <t>[1]</t>
        </is>
      </c>
    </row>
    <row r="20">
      <c r="A20" s="4" t="inlineStr">
        <is>
          <t>Goodwill impairment</t>
        </is>
      </c>
      <c r="B20" s="6" t="n">
        <v>-17337739</v>
      </c>
    </row>
    <row r="21">
      <c r="A21" s="4" t="inlineStr">
        <is>
          <t>Goodwill measurement period adjustment</t>
        </is>
      </c>
      <c r="B21" s="4" t="inlineStr">
        <is>
          <t xml:space="preserve"> </t>
        </is>
      </c>
    </row>
    <row r="22">
      <c r="A22" s="4" t="inlineStr">
        <is>
          <t>Balance at Ending</t>
        </is>
      </c>
      <c r="B22" s="4" t="inlineStr">
        <is>
          <t xml:space="preserve"> </t>
        </is>
      </c>
    </row>
    <row r="23"/>
    <row r="24">
      <c r="A24" s="4" t="inlineStr">
        <is>
          <t>[1] Includes goodwill related to Naamche, AiChat, Be My Neighbor, and Hyperfast acquisitions. See “Note 5 – Business Combinations” for further information.</t>
        </is>
      </c>
    </row>
  </sheetData>
  <mergeCells count="5">
    <mergeCell ref="B2:C2"/>
    <mergeCell ref="A23:C23"/>
    <mergeCell ref="B1:C1"/>
    <mergeCell ref="A24:C24"/>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are Finite-Lived (Details) - USD ($)</t>
        </is>
      </c>
      <c r="B1" s="2" t="inlineStr">
        <is>
          <t>12 Months Ended</t>
        </is>
      </c>
    </row>
    <row r="2">
      <c r="B2" s="2" t="inlineStr">
        <is>
          <t>Dec. 31, 2024</t>
        </is>
      </c>
      <c r="C2" s="2" t="inlineStr">
        <is>
          <t>Dec. 31, 2023</t>
        </is>
      </c>
    </row>
    <row r="3">
      <c r="A3" s="3" t="inlineStr">
        <is>
          <t>Definite-life Intangibles:</t>
        </is>
      </c>
      <c r="B3" s="4" t="inlineStr">
        <is>
          <t xml:space="preserve"> </t>
        </is>
      </c>
      <c r="C3" s="4" t="inlineStr">
        <is>
          <t xml:space="preserve"> </t>
        </is>
      </c>
    </row>
    <row r="4">
      <c r="A4" s="4" t="inlineStr">
        <is>
          <t>Gross carrying amount</t>
        </is>
      </c>
      <c r="B4" s="5" t="n">
        <v>1257000</v>
      </c>
      <c r="C4" s="5" t="n">
        <v>1257000</v>
      </c>
    </row>
    <row r="5">
      <c r="A5" s="4" t="inlineStr">
        <is>
          <t>Additions</t>
        </is>
      </c>
      <c r="B5" s="6" t="n">
        <v>3496015</v>
      </c>
      <c r="C5" s="4" t="inlineStr">
        <is>
          <t xml:space="preserve"> </t>
        </is>
      </c>
    </row>
    <row r="6">
      <c r="A6" s="4" t="inlineStr">
        <is>
          <t>Impaired</t>
        </is>
      </c>
      <c r="B6" s="6" t="n">
        <v>-766771</v>
      </c>
      <c r="C6" s="4" t="inlineStr">
        <is>
          <t xml:space="preserve"> </t>
        </is>
      </c>
    </row>
    <row r="7">
      <c r="A7" s="4" t="inlineStr">
        <is>
          <t>Accumulated amortization</t>
        </is>
      </c>
      <c r="B7" s="6" t="n">
        <v>700839</v>
      </c>
      <c r="C7" s="6" t="n">
        <v>259038</v>
      </c>
    </row>
    <row r="8">
      <c r="A8" s="4" t="inlineStr">
        <is>
          <t>Net carrying value</t>
        </is>
      </c>
      <c r="B8" s="6" t="n">
        <v>3285406</v>
      </c>
      <c r="C8" s="6" t="n">
        <v>997962</v>
      </c>
    </row>
    <row r="9">
      <c r="A9" s="4" t="inlineStr">
        <is>
          <t>Developed technology [Member]</t>
        </is>
      </c>
      <c r="B9" s="4" t="inlineStr">
        <is>
          <t xml:space="preserve"> </t>
        </is>
      </c>
      <c r="C9" s="4" t="inlineStr">
        <is>
          <t xml:space="preserve"> </t>
        </is>
      </c>
    </row>
    <row r="10">
      <c r="A10" s="3" t="inlineStr">
        <is>
          <t>Definite-life Intangibles:</t>
        </is>
      </c>
      <c r="B10" s="4" t="inlineStr">
        <is>
          <t xml:space="preserve"> </t>
        </is>
      </c>
      <c r="C10" s="4" t="inlineStr">
        <is>
          <t xml:space="preserve"> </t>
        </is>
      </c>
    </row>
    <row r="11">
      <c r="A11" s="4" t="inlineStr">
        <is>
          <t>Gross carrying amount</t>
        </is>
      </c>
      <c r="B11" s="6" t="n">
        <v>1119000</v>
      </c>
      <c r="C11" s="6" t="n">
        <v>1119000</v>
      </c>
    </row>
    <row r="12">
      <c r="A12" s="4" t="inlineStr">
        <is>
          <t>Additions</t>
        </is>
      </c>
      <c r="B12" s="6" t="n">
        <v>1701015</v>
      </c>
      <c r="C12" s="4" t="inlineStr">
        <is>
          <t xml:space="preserve"> </t>
        </is>
      </c>
    </row>
    <row r="13">
      <c r="A13" s="4" t="inlineStr">
        <is>
          <t>Impaired</t>
        </is>
      </c>
      <c r="B13" s="6" t="n">
        <v>-688886</v>
      </c>
      <c r="C13" s="4" t="inlineStr">
        <is>
          <t xml:space="preserve"> </t>
        </is>
      </c>
    </row>
    <row r="14">
      <c r="A14" s="4" t="inlineStr">
        <is>
          <t>Accumulated amortization</t>
        </is>
      </c>
      <c r="B14" s="6" t="n">
        <v>590619</v>
      </c>
      <c r="C14" s="6" t="n">
        <v>235860</v>
      </c>
    </row>
    <row r="15">
      <c r="A15" s="4" t="inlineStr">
        <is>
          <t>Net carrying value</t>
        </is>
      </c>
      <c r="B15" s="6" t="n">
        <v>1540510</v>
      </c>
      <c r="C15" s="6" t="n">
        <v>883140</v>
      </c>
    </row>
    <row r="16">
      <c r="A16" s="4" t="inlineStr">
        <is>
          <t>Trademarks and trade names [Member]</t>
        </is>
      </c>
      <c r="B16" s="4" t="inlineStr">
        <is>
          <t xml:space="preserve"> </t>
        </is>
      </c>
      <c r="C16" s="4" t="inlineStr">
        <is>
          <t xml:space="preserve"> </t>
        </is>
      </c>
    </row>
    <row r="17">
      <c r="A17" s="3" t="inlineStr">
        <is>
          <t>Definite-life Intangibles:</t>
        </is>
      </c>
      <c r="B17" s="4" t="inlineStr">
        <is>
          <t xml:space="preserve"> </t>
        </is>
      </c>
      <c r="C17" s="4" t="inlineStr">
        <is>
          <t xml:space="preserve"> </t>
        </is>
      </c>
    </row>
    <row r="18">
      <c r="A18" s="4" t="inlineStr">
        <is>
          <t>Gross carrying amount</t>
        </is>
      </c>
      <c r="B18" s="6" t="n">
        <v>34000</v>
      </c>
      <c r="C18" s="6" t="n">
        <v>34000</v>
      </c>
    </row>
    <row r="19">
      <c r="A19" s="4" t="inlineStr">
        <is>
          <t>Additions</t>
        </is>
      </c>
      <c r="B19" s="6" t="n">
        <v>1714500</v>
      </c>
      <c r="C19" s="4" t="inlineStr">
        <is>
          <t xml:space="preserve"> </t>
        </is>
      </c>
    </row>
    <row r="20">
      <c r="A20" s="4" t="inlineStr">
        <is>
          <t>Impaired</t>
        </is>
      </c>
      <c r="B20" s="4" t="inlineStr">
        <is>
          <t xml:space="preserve"> </t>
        </is>
      </c>
      <c r="C20" s="4" t="inlineStr">
        <is>
          <t xml:space="preserve"> </t>
        </is>
      </c>
    </row>
    <row r="21">
      <c r="A21" s="4" t="inlineStr">
        <is>
          <t>Accumulated amortization</t>
        </is>
      </c>
      <c r="B21" s="6" t="n">
        <v>71333</v>
      </c>
      <c r="C21" s="6" t="n">
        <v>13134</v>
      </c>
    </row>
    <row r="22">
      <c r="A22" s="4" t="inlineStr">
        <is>
          <t>Net carrying value</t>
        </is>
      </c>
      <c r="B22" s="6" t="n">
        <v>1669283</v>
      </c>
      <c r="C22" s="6" t="n">
        <v>20866</v>
      </c>
    </row>
    <row r="23">
      <c r="A23" s="4" t="inlineStr">
        <is>
          <t>Customer relationships [Member]</t>
        </is>
      </c>
      <c r="B23" s="4" t="inlineStr">
        <is>
          <t xml:space="preserve"> </t>
        </is>
      </c>
      <c r="C23" s="4" t="inlineStr">
        <is>
          <t xml:space="preserve"> </t>
        </is>
      </c>
    </row>
    <row r="24">
      <c r="A24" s="3" t="inlineStr">
        <is>
          <t>Definite-life Intangibles:</t>
        </is>
      </c>
      <c r="B24" s="4" t="inlineStr">
        <is>
          <t xml:space="preserve"> </t>
        </is>
      </c>
      <c r="C24" s="4" t="inlineStr">
        <is>
          <t xml:space="preserve"> </t>
        </is>
      </c>
    </row>
    <row r="25">
      <c r="A25" s="4" t="inlineStr">
        <is>
          <t>Gross carrying amount</t>
        </is>
      </c>
      <c r="B25" s="6" t="n">
        <v>104000</v>
      </c>
      <c r="C25" s="6" t="n">
        <v>104000</v>
      </c>
    </row>
    <row r="26">
      <c r="A26" s="4" t="inlineStr">
        <is>
          <t>Additions</t>
        </is>
      </c>
      <c r="B26" s="6" t="n">
        <v>80500</v>
      </c>
      <c r="C26" s="4" t="inlineStr">
        <is>
          <t xml:space="preserve"> </t>
        </is>
      </c>
    </row>
    <row r="27">
      <c r="A27" s="4" t="inlineStr">
        <is>
          <t>Impaired</t>
        </is>
      </c>
      <c r="B27" s="6" t="n">
        <v>-77885</v>
      </c>
      <c r="C27" s="4" t="inlineStr">
        <is>
          <t xml:space="preserve"> </t>
        </is>
      </c>
    </row>
    <row r="28">
      <c r="A28" s="4" t="inlineStr">
        <is>
          <t>Accumulated amortization</t>
        </is>
      </c>
      <c r="B28" s="6" t="n">
        <v>38887</v>
      </c>
      <c r="C28" s="6" t="n">
        <v>10044</v>
      </c>
    </row>
    <row r="29">
      <c r="A29" s="4" t="inlineStr">
        <is>
          <t>Net carrying value</t>
        </is>
      </c>
      <c r="B29" s="5" t="n">
        <v>75613</v>
      </c>
      <c r="C29" s="5" t="n">
        <v>939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t>
        </is>
      </c>
      <c r="B1" s="2" t="inlineStr">
        <is>
          <t>Dec. 31,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5</t>
        </is>
      </c>
      <c r="B3" s="5" t="n">
        <v>473256</v>
      </c>
      <c r="C3" s="4" t="inlineStr">
        <is>
          <t xml:space="preserve"> </t>
        </is>
      </c>
    </row>
    <row r="4">
      <c r="A4" s="4" t="inlineStr">
        <is>
          <t>2026</t>
        </is>
      </c>
      <c r="B4" s="6" t="n">
        <v>473256</v>
      </c>
      <c r="C4" s="4" t="inlineStr">
        <is>
          <t xml:space="preserve"> </t>
        </is>
      </c>
    </row>
    <row r="5">
      <c r="A5" s="4" t="inlineStr">
        <is>
          <t>2027</t>
        </is>
      </c>
      <c r="B5" s="6" t="n">
        <v>473256</v>
      </c>
      <c r="C5" s="4" t="inlineStr">
        <is>
          <t xml:space="preserve"> </t>
        </is>
      </c>
    </row>
    <row r="6">
      <c r="A6" s="4" t="inlineStr">
        <is>
          <t>2028</t>
        </is>
      </c>
      <c r="B6" s="6" t="n">
        <v>473256</v>
      </c>
      <c r="C6" s="4" t="inlineStr">
        <is>
          <t xml:space="preserve"> </t>
        </is>
      </c>
    </row>
    <row r="7">
      <c r="A7" s="4" t="inlineStr">
        <is>
          <t>2029</t>
        </is>
      </c>
      <c r="B7" s="6" t="n">
        <v>330063</v>
      </c>
      <c r="C7" s="4" t="inlineStr">
        <is>
          <t xml:space="preserve"> </t>
        </is>
      </c>
    </row>
    <row r="8">
      <c r="A8" s="4" t="inlineStr">
        <is>
          <t>Thereafter</t>
        </is>
      </c>
      <c r="B8" s="6" t="n">
        <v>1062319</v>
      </c>
      <c r="C8" s="4" t="inlineStr">
        <is>
          <t xml:space="preserve"> </t>
        </is>
      </c>
    </row>
    <row r="9">
      <c r="A9" s="4" t="inlineStr">
        <is>
          <t>Total</t>
        </is>
      </c>
      <c r="B9" s="5" t="n">
        <v>3285406</v>
      </c>
      <c r="C9" s="5" t="n">
        <v>9979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s>
  <sheetData>
    <row r="1">
      <c r="A1" s="1" t="inlineStr">
        <is>
          <t>Notes Payable (Details) - USD ($)</t>
        </is>
      </c>
      <c r="C1" s="2" t="inlineStr">
        <is>
          <t>8 Months Ended</t>
        </is>
      </c>
      <c r="D1" s="2" t="inlineStr">
        <is>
          <t>12 Months Ended</t>
        </is>
      </c>
    </row>
    <row r="2">
      <c r="B2" s="2" t="inlineStr">
        <is>
          <t>Aug. 14, 2024</t>
        </is>
      </c>
      <c r="C2" s="2" t="inlineStr">
        <is>
          <t>Dec. 31, 2023</t>
        </is>
      </c>
      <c r="D2" s="2" t="inlineStr">
        <is>
          <t>Dec. 31, 2024</t>
        </is>
      </c>
      <c r="E2" s="2" t="inlineStr">
        <is>
          <t>Dec. 31, 2023</t>
        </is>
      </c>
      <c r="F2" s="2" t="inlineStr">
        <is>
          <t>Apr. 30,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loan discounts and origination fees</t>
        </is>
      </c>
      <c r="B4" s="4" t="inlineStr">
        <is>
          <t xml:space="preserve"> </t>
        </is>
      </c>
      <c r="C4" s="4" t="inlineStr">
        <is>
          <t xml:space="preserve"> </t>
        </is>
      </c>
      <c r="D4" s="5" t="n">
        <v>181875</v>
      </c>
      <c r="E4" s="4" t="inlineStr">
        <is>
          <t xml:space="preserve"> </t>
        </is>
      </c>
      <c r="F4" s="4" t="inlineStr">
        <is>
          <t xml:space="preserve"> </t>
        </is>
      </c>
    </row>
    <row r="5">
      <c r="A5" s="4" t="inlineStr">
        <is>
          <t>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promissory note</t>
        </is>
      </c>
      <c r="B7" s="5" t="n">
        <v>5455000</v>
      </c>
      <c r="C7" s="4" t="inlineStr">
        <is>
          <t xml:space="preserve"> </t>
        </is>
      </c>
      <c r="D7" s="4" t="inlineStr">
        <is>
          <t xml:space="preserve"> </t>
        </is>
      </c>
      <c r="E7" s="4" t="inlineStr">
        <is>
          <t xml:space="preserve"> </t>
        </is>
      </c>
      <c r="F7" s="4" t="inlineStr">
        <is>
          <t xml:space="preserve"> </t>
        </is>
      </c>
    </row>
    <row r="8">
      <c r="A8" s="4" t="inlineStr">
        <is>
          <t>Original issue discount</t>
        </is>
      </c>
      <c r="B8" s="4" t="inlineStr">
        <is>
          <t xml:space="preserve"> </t>
        </is>
      </c>
      <c r="C8" s="5" t="n">
        <v>435000</v>
      </c>
      <c r="D8" s="6" t="n">
        <v>435000</v>
      </c>
      <c r="E8" s="5" t="n">
        <v>435000</v>
      </c>
      <c r="F8" s="4" t="inlineStr">
        <is>
          <t xml:space="preserve"> </t>
        </is>
      </c>
    </row>
    <row r="9">
      <c r="A9" s="4" t="inlineStr">
        <is>
          <t>Legal and transaction costs</t>
        </is>
      </c>
      <c r="B9" s="6" t="n">
        <v>20000</v>
      </c>
      <c r="C9" s="4" t="inlineStr">
        <is>
          <t xml:space="preserve"> </t>
        </is>
      </c>
      <c r="D9" s="4" t="inlineStr">
        <is>
          <t xml:space="preserve"> </t>
        </is>
      </c>
      <c r="E9" s="4" t="inlineStr">
        <is>
          <t xml:space="preserve"> </t>
        </is>
      </c>
      <c r="F9" s="4" t="inlineStr">
        <is>
          <t xml:space="preserve"> </t>
        </is>
      </c>
    </row>
    <row r="10">
      <c r="A10" s="4" t="inlineStr">
        <is>
          <t>Reducing purchase price</t>
        </is>
      </c>
      <c r="B10" s="5" t="n">
        <v>5000000</v>
      </c>
      <c r="C10" s="4" t="inlineStr">
        <is>
          <t xml:space="preserve"> </t>
        </is>
      </c>
      <c r="D10" s="4" t="inlineStr">
        <is>
          <t xml:space="preserve"> </t>
        </is>
      </c>
      <c r="E10" s="4" t="inlineStr">
        <is>
          <t xml:space="preserve"> </t>
        </is>
      </c>
      <c r="F10" s="4" t="inlineStr">
        <is>
          <t xml:space="preserve"> </t>
        </is>
      </c>
    </row>
    <row r="11">
      <c r="A11" s="4" t="inlineStr">
        <is>
          <t>Interest rate</t>
        </is>
      </c>
      <c r="B11" s="12" t="n">
        <v>0.08</v>
      </c>
      <c r="C11" s="4" t="inlineStr">
        <is>
          <t xml:space="preserve"> </t>
        </is>
      </c>
      <c r="D11" s="4" t="inlineStr">
        <is>
          <t xml:space="preserve"> </t>
        </is>
      </c>
      <c r="E11" s="4" t="inlineStr">
        <is>
          <t xml:space="preserve"> </t>
        </is>
      </c>
      <c r="F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issue discount</t>
        </is>
      </c>
      <c r="B14" s="5" t="n">
        <v>435000</v>
      </c>
      <c r="C14" s="4" t="inlineStr">
        <is>
          <t xml:space="preserve"> </t>
        </is>
      </c>
      <c r="D14" s="4" t="inlineStr">
        <is>
          <t xml:space="preserve"> </t>
        </is>
      </c>
      <c r="E14" s="4" t="inlineStr">
        <is>
          <t xml:space="preserve"> </t>
        </is>
      </c>
      <c r="F14" s="4" t="inlineStr">
        <is>
          <t xml:space="preserve"> </t>
        </is>
      </c>
    </row>
    <row r="15">
      <c r="A15" s="4" t="inlineStr">
        <is>
          <t>Accrued interest</t>
        </is>
      </c>
      <c r="B15" s="4" t="inlineStr">
        <is>
          <t xml:space="preserve"> </t>
        </is>
      </c>
      <c r="C15" s="4" t="inlineStr">
        <is>
          <t xml:space="preserve"> </t>
        </is>
      </c>
      <c r="D15" s="5" t="n">
        <v>166111</v>
      </c>
      <c r="E15" s="5" t="n">
        <v>0</v>
      </c>
      <c r="F15"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urrent Notes Payable (Details) - Secured Promissory Note [Member] - USD ($)</t>
        </is>
      </c>
      <c r="B1" s="2" t="inlineStr">
        <is>
          <t>Dec. 31, 2024</t>
        </is>
      </c>
      <c r="C1" s="2" t="inlineStr">
        <is>
          <t>Dec. 31, 2023</t>
        </is>
      </c>
    </row>
    <row r="2">
      <c r="A2" s="3" t="inlineStr">
        <is>
          <t>Schedule of Non-Current and Current Notes Payable [Line Items]</t>
        </is>
      </c>
      <c r="B2" s="4" t="inlineStr">
        <is>
          <t xml:space="preserve"> </t>
        </is>
      </c>
      <c r="C2" s="4" t="inlineStr">
        <is>
          <t xml:space="preserve"> </t>
        </is>
      </c>
    </row>
    <row r="3">
      <c r="A3" s="4" t="inlineStr">
        <is>
          <t>Secured promissory note to Streeterville Capital, LLC, $435,000 original issue discount</t>
        </is>
      </c>
      <c r="B3" s="5" t="n">
        <v>5455000</v>
      </c>
      <c r="C3" s="4" t="inlineStr">
        <is>
          <t xml:space="preserve"> </t>
        </is>
      </c>
    </row>
    <row r="4">
      <c r="A4" s="4" t="inlineStr">
        <is>
          <t>Less: Unamortized debt issuance costs &amp; Original issue discount</t>
        </is>
      </c>
      <c r="B4" s="6" t="n">
        <v>-545624</v>
      </c>
      <c r="C4" s="4" t="inlineStr">
        <is>
          <t xml:space="preserve"> </t>
        </is>
      </c>
    </row>
    <row r="5">
      <c r="A5" s="4" t="inlineStr">
        <is>
          <t>Total Notes payable</t>
        </is>
      </c>
      <c r="B5" s="5" t="n">
        <v>4909376</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urrent Notes Payable (Parentheticals) (Details) - USD ($)</t>
        </is>
      </c>
      <c r="B1" s="2" t="inlineStr">
        <is>
          <t>Dec. 31, 2024</t>
        </is>
      </c>
      <c r="C1" s="2" t="inlineStr">
        <is>
          <t>Dec. 31, 2023</t>
        </is>
      </c>
    </row>
    <row r="2">
      <c r="A2" s="4" t="inlineStr">
        <is>
          <t>Secured Promissory Note [Member]</t>
        </is>
      </c>
      <c r="B2" s="4" t="inlineStr">
        <is>
          <t xml:space="preserve"> </t>
        </is>
      </c>
      <c r="C2" s="4" t="inlineStr">
        <is>
          <t xml:space="preserve"> </t>
        </is>
      </c>
    </row>
    <row r="3">
      <c r="A3" s="3" t="inlineStr">
        <is>
          <t>Schedule of Non-Current and Current Notes Payable [Line Items]</t>
        </is>
      </c>
      <c r="B3" s="4" t="inlineStr">
        <is>
          <t xml:space="preserve"> </t>
        </is>
      </c>
      <c r="C3" s="4" t="inlineStr">
        <is>
          <t xml:space="preserve"> </t>
        </is>
      </c>
    </row>
    <row r="4">
      <c r="A4" s="4" t="inlineStr">
        <is>
          <t>Secured promissory note to Streeterville Capital, LLC, original issue discount</t>
        </is>
      </c>
      <c r="B4" s="5" t="n">
        <v>435000</v>
      </c>
      <c r="C4" s="5" t="n">
        <v>4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23</t>
        </is>
      </c>
      <c r="C2" s="2" t="inlineStr">
        <is>
          <t>Dec. 31, 2024</t>
        </is>
      </c>
      <c r="D2" s="2" t="inlineStr">
        <is>
          <t>Apr.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251259</v>
      </c>
      <c r="C4" s="5" t="n">
        <v>-26022349</v>
      </c>
      <c r="D4" s="5" t="n">
        <v>-5452383</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89067</v>
      </c>
      <c r="C6" s="6" t="n">
        <v>466691</v>
      </c>
      <c r="D6" s="6" t="n">
        <v>157802</v>
      </c>
    </row>
    <row r="7">
      <c r="A7" s="4" t="inlineStr">
        <is>
          <t>Stock based compensation - employees</t>
        </is>
      </c>
      <c r="B7" s="4" t="inlineStr">
        <is>
          <t xml:space="preserve"> </t>
        </is>
      </c>
      <c r="C7" s="6" t="n">
        <v>207453</v>
      </c>
      <c r="D7" s="4" t="inlineStr">
        <is>
          <t xml:space="preserve"> </t>
        </is>
      </c>
    </row>
    <row r="8">
      <c r="A8" s="4" t="inlineStr">
        <is>
          <t>Stock based compensation - services</t>
        </is>
      </c>
      <c r="B8" s="4" t="inlineStr">
        <is>
          <t xml:space="preserve"> </t>
        </is>
      </c>
      <c r="C8" s="6" t="n">
        <v>108730</v>
      </c>
      <c r="D8" s="4" t="inlineStr">
        <is>
          <t xml:space="preserve"> </t>
        </is>
      </c>
    </row>
    <row r="9">
      <c r="A9" s="4" t="inlineStr">
        <is>
          <t>Legal &amp; professional expenses</t>
        </is>
      </c>
      <c r="B9" s="6" t="n">
        <v>3045290</v>
      </c>
      <c r="C9" s="4" t="inlineStr">
        <is>
          <t xml:space="preserve"> </t>
        </is>
      </c>
      <c r="D9" s="4" t="inlineStr">
        <is>
          <t xml:space="preserve"> </t>
        </is>
      </c>
    </row>
    <row r="10">
      <c r="A10" s="4" t="inlineStr">
        <is>
          <t>Amortization of loan discounts and origination fees</t>
        </is>
      </c>
      <c r="B10" s="4" t="inlineStr">
        <is>
          <t xml:space="preserve"> </t>
        </is>
      </c>
      <c r="C10" s="6" t="n">
        <v>181875</v>
      </c>
      <c r="D10" s="4" t="inlineStr">
        <is>
          <t xml:space="preserve"> </t>
        </is>
      </c>
    </row>
    <row r="11">
      <c r="A11" s="4" t="inlineStr">
        <is>
          <t>Write-off of capitalized software costs</t>
        </is>
      </c>
      <c r="B11" s="4" t="inlineStr">
        <is>
          <t xml:space="preserve"> </t>
        </is>
      </c>
      <c r="C11" s="6" t="n">
        <v>145746</v>
      </c>
      <c r="D11" s="4" t="inlineStr">
        <is>
          <t xml:space="preserve"> </t>
        </is>
      </c>
    </row>
    <row r="12">
      <c r="A12" s="4" t="inlineStr">
        <is>
          <t>Impairment of goodwill and intangible assets</t>
        </is>
      </c>
      <c r="B12" s="4" t="inlineStr">
        <is>
          <t xml:space="preserve"> </t>
        </is>
      </c>
      <c r="C12" s="6" t="n">
        <v>18280947</v>
      </c>
      <c r="D12" s="4" t="inlineStr">
        <is>
          <t xml:space="preserve"> </t>
        </is>
      </c>
    </row>
    <row r="13">
      <c r="A13" s="4" t="inlineStr">
        <is>
          <t>Commitment fee expenses</t>
        </is>
      </c>
      <c r="B13" s="4" t="inlineStr">
        <is>
          <t xml:space="preserve"> </t>
        </is>
      </c>
      <c r="C13" s="6" t="n">
        <v>500000</v>
      </c>
      <c r="D13" s="4" t="inlineStr">
        <is>
          <t xml:space="preserve"> </t>
        </is>
      </c>
    </row>
    <row r="14">
      <c r="A14" s="4" t="inlineStr">
        <is>
          <t>Loss on sale of properties</t>
        </is>
      </c>
      <c r="B14" s="6" t="n">
        <v>-85077</v>
      </c>
      <c r="C14" s="6" t="n">
        <v>301</v>
      </c>
      <c r="D14" s="6" t="n">
        <v>-22817</v>
      </c>
    </row>
    <row r="15">
      <c r="A15" s="4" t="inlineStr">
        <is>
          <t>Gain on previously held equity</t>
        </is>
      </c>
      <c r="B15" s="4" t="inlineStr">
        <is>
          <t xml:space="preserve"> </t>
        </is>
      </c>
      <c r="C15" s="6" t="n">
        <v>-20663</v>
      </c>
      <c r="D15" s="4" t="inlineStr">
        <is>
          <t xml:space="preserve"> </t>
        </is>
      </c>
    </row>
    <row r="16">
      <c r="A16" s="4" t="inlineStr">
        <is>
          <t>Gain on sale of myAlphie</t>
        </is>
      </c>
      <c r="B16" s="6" t="n">
        <v>-5502774</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7490</v>
      </c>
      <c r="C18" s="6" t="n">
        <v>-16437</v>
      </c>
      <c r="D18" s="6" t="n">
        <v>65696</v>
      </c>
    </row>
    <row r="19">
      <c r="A19" s="4" t="inlineStr">
        <is>
          <t>Receivable from related parties</t>
        </is>
      </c>
      <c r="B19" s="6" t="n">
        <v>20874</v>
      </c>
      <c r="C19" s="6" t="n">
        <v>-12873</v>
      </c>
      <c r="D19" s="6" t="n">
        <v>-20874</v>
      </c>
    </row>
    <row r="20">
      <c r="A20" s="4" t="inlineStr">
        <is>
          <t>Payable to related parties</t>
        </is>
      </c>
      <c r="B20" s="4" t="inlineStr">
        <is>
          <t xml:space="preserve"> </t>
        </is>
      </c>
      <c r="C20" s="6" t="n">
        <v>-56241</v>
      </c>
      <c r="D20" s="4" t="inlineStr">
        <is>
          <t xml:space="preserve"> </t>
        </is>
      </c>
    </row>
    <row r="21">
      <c r="A21" s="4" t="inlineStr">
        <is>
          <t>Prepaid expenses</t>
        </is>
      </c>
      <c r="B21" s="6" t="n">
        <v>-226889</v>
      </c>
      <c r="C21" s="6" t="n">
        <v>62637</v>
      </c>
      <c r="D21" s="6" t="n">
        <v>96038</v>
      </c>
    </row>
    <row r="22">
      <c r="A22" s="4" t="inlineStr">
        <is>
          <t>Other current assets</t>
        </is>
      </c>
      <c r="B22" s="6" t="n">
        <v>-419849</v>
      </c>
      <c r="C22" s="6" t="n">
        <v>-19773</v>
      </c>
      <c r="D22" s="6" t="n">
        <v>-81689</v>
      </c>
    </row>
    <row r="23">
      <c r="A23" s="4" t="inlineStr">
        <is>
          <t>Accounts payable</t>
        </is>
      </c>
      <c r="B23" s="6" t="n">
        <v>48928</v>
      </c>
      <c r="C23" s="6" t="n">
        <v>58756</v>
      </c>
      <c r="D23" s="6" t="n">
        <v>235433</v>
      </c>
    </row>
    <row r="24">
      <c r="A24" s="4" t="inlineStr">
        <is>
          <t>Accrued expenses</t>
        </is>
      </c>
      <c r="B24" s="6" t="n">
        <v>621815</v>
      </c>
      <c r="C24" s="6" t="n">
        <v>-185118</v>
      </c>
      <c r="D24" s="6" t="n">
        <v>60741</v>
      </c>
    </row>
    <row r="25">
      <c r="A25" s="4" t="inlineStr">
        <is>
          <t>Deferred liabilities</t>
        </is>
      </c>
      <c r="B25" s="6" t="n">
        <v>593750</v>
      </c>
      <c r="C25" s="6" t="n">
        <v>278080</v>
      </c>
      <c r="D25" s="4" t="inlineStr">
        <is>
          <t xml:space="preserve"> </t>
        </is>
      </c>
    </row>
    <row r="26">
      <c r="A26" s="4" t="inlineStr">
        <is>
          <t>Total adjustments</t>
        </is>
      </c>
      <c r="B26" s="6" t="n">
        <v>-1577375</v>
      </c>
      <c r="C26" s="6" t="n">
        <v>19980111</v>
      </c>
      <c r="D26" s="6" t="n">
        <v>490330</v>
      </c>
    </row>
    <row r="27">
      <c r="A27" s="4" t="inlineStr">
        <is>
          <t>Net cash used in operating activities</t>
        </is>
      </c>
      <c r="B27" s="6" t="n">
        <v>-2828634</v>
      </c>
      <c r="C27" s="6" t="n">
        <v>-6042238</v>
      </c>
      <c r="D27" s="6" t="n">
        <v>-4962053</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properties</t>
        </is>
      </c>
      <c r="B29" s="6" t="n">
        <v>731343</v>
      </c>
      <c r="C29" s="6" t="n">
        <v>293307</v>
      </c>
      <c r="D29" s="6" t="n">
        <v>1539997</v>
      </c>
    </row>
    <row r="30">
      <c r="A30" s="4" t="inlineStr">
        <is>
          <t>Additions to property, plant &amp; equipment</t>
        </is>
      </c>
      <c r="B30" s="6" t="n">
        <v>-40840</v>
      </c>
      <c r="C30" s="6" t="n">
        <v>-12533</v>
      </c>
      <c r="D30" s="6" t="n">
        <v>19721</v>
      </c>
    </row>
    <row r="31">
      <c r="A31" s="4" t="inlineStr">
        <is>
          <t>Cash paid to acquire business</t>
        </is>
      </c>
      <c r="B31" s="6" t="n">
        <v>-50000</v>
      </c>
      <c r="C31" s="6" t="n">
        <v>-1268630</v>
      </c>
      <c r="D31" s="6" t="n">
        <v>-25000</v>
      </c>
    </row>
    <row r="32">
      <c r="A32" s="4" t="inlineStr">
        <is>
          <t>Cash paid for equity method investment</t>
        </is>
      </c>
      <c r="B32" s="4" t="inlineStr">
        <is>
          <t xml:space="preserve"> </t>
        </is>
      </c>
      <c r="C32" s="6" t="n">
        <v>-50000</v>
      </c>
      <c r="D32" s="4" t="inlineStr">
        <is>
          <t xml:space="preserve"> </t>
        </is>
      </c>
    </row>
    <row r="33">
      <c r="A33" s="4" t="inlineStr">
        <is>
          <t>Cash used for additions to capitalized software development and intangibles</t>
        </is>
      </c>
      <c r="B33" s="6" t="n">
        <v>-134400</v>
      </c>
      <c r="C33" s="6" t="n">
        <v>-516544</v>
      </c>
      <c r="D33" s="6" t="n">
        <v>-452451</v>
      </c>
    </row>
    <row r="34">
      <c r="A34" s="4" t="inlineStr">
        <is>
          <t>Net cash (used in) provided by investing activities</t>
        </is>
      </c>
      <c r="B34" s="6" t="n">
        <v>506103</v>
      </c>
      <c r="C34" s="6" t="n">
        <v>-1554400</v>
      </c>
      <c r="D34" s="6" t="n">
        <v>108226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debt</t>
        </is>
      </c>
      <c r="B36" s="6" t="n">
        <v>190095</v>
      </c>
      <c r="C36" s="6" t="n">
        <v>6155539</v>
      </c>
      <c r="D36" s="6" t="n">
        <v>247000</v>
      </c>
    </row>
    <row r="37">
      <c r="A37" s="4" t="inlineStr">
        <is>
          <t>Payments of debt</t>
        </is>
      </c>
      <c r="B37" s="4" t="inlineStr">
        <is>
          <t xml:space="preserve"> </t>
        </is>
      </c>
      <c r="C37" s="6" t="n">
        <v>-1164241</v>
      </c>
      <c r="D37" s="6" t="n">
        <v>-1071709</v>
      </c>
    </row>
    <row r="38">
      <c r="A38" s="4" t="inlineStr">
        <is>
          <t>Deferred financing costs</t>
        </is>
      </c>
      <c r="B38" s="4" t="inlineStr">
        <is>
          <t xml:space="preserve"> </t>
        </is>
      </c>
      <c r="C38" s="6" t="n">
        <v>-727500</v>
      </c>
      <c r="D38" s="4" t="inlineStr">
        <is>
          <t xml:space="preserve"> </t>
        </is>
      </c>
    </row>
    <row r="39">
      <c r="A39" s="4" t="inlineStr">
        <is>
          <t>Proceeds from issuance of common stock</t>
        </is>
      </c>
      <c r="B39" s="6" t="n">
        <v>7331938</v>
      </c>
      <c r="C39" s="4" t="inlineStr">
        <is>
          <t xml:space="preserve"> </t>
        </is>
      </c>
      <c r="D39" s="6" t="n">
        <v>4282274</v>
      </c>
    </row>
    <row r="40">
      <c r="A40" s="4" t="inlineStr">
        <is>
          <t>Offering costs paid on issuance of common stock</t>
        </is>
      </c>
      <c r="B40" s="4" t="inlineStr">
        <is>
          <t xml:space="preserve"> </t>
        </is>
      </c>
      <c r="C40" s="4" t="inlineStr">
        <is>
          <t xml:space="preserve"> </t>
        </is>
      </c>
      <c r="D40" s="6" t="n">
        <v>-416312</v>
      </c>
    </row>
    <row r="41">
      <c r="A41" s="4" t="inlineStr">
        <is>
          <t>Net cash provided by financing activities</t>
        </is>
      </c>
      <c r="B41" s="6" t="n">
        <v>7522033</v>
      </c>
      <c r="C41" s="6" t="n">
        <v>4263798</v>
      </c>
      <c r="D41" s="6" t="n">
        <v>3041253</v>
      </c>
    </row>
    <row r="42">
      <c r="A42" s="4" t="inlineStr">
        <is>
          <t>Net (decrease) increase in cash</t>
        </is>
      </c>
      <c r="B42" s="6" t="n">
        <v>5199502</v>
      </c>
      <c r="C42" s="6" t="n">
        <v>-3332840</v>
      </c>
      <c r="D42" s="6" t="n">
        <v>-838533</v>
      </c>
    </row>
    <row r="43">
      <c r="A43" s="4" t="inlineStr">
        <is>
          <t>Cash - Beginning of Period</t>
        </is>
      </c>
      <c r="B43" s="6" t="n">
        <v>1256868</v>
      </c>
      <c r="C43" s="6" t="n">
        <v>6456370</v>
      </c>
      <c r="D43" s="6" t="n">
        <v>2095401</v>
      </c>
    </row>
    <row r="44">
      <c r="A44" s="4" t="inlineStr">
        <is>
          <t>Cash - End of Period</t>
        </is>
      </c>
      <c r="B44" s="6" t="n">
        <v>6456370</v>
      </c>
      <c r="C44" s="6" t="n">
        <v>3123530</v>
      </c>
      <c r="D44" s="6" t="n">
        <v>1256868</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expense</t>
        </is>
      </c>
      <c r="B46" s="5" t="n">
        <v>-70119</v>
      </c>
      <c r="C46" s="5" t="n">
        <v>-58897</v>
      </c>
      <c r="D46" s="5" t="n">
        <v>-169776</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12 Months Ended</t>
        </is>
      </c>
    </row>
    <row r="2">
      <c r="B2" s="2" t="inlineStr">
        <is>
          <t>Dec. 31, 2024 USD ($)</t>
        </is>
      </c>
    </row>
    <row r="3">
      <c r="A3" s="4" t="inlineStr">
        <is>
          <t>Kester Poh [Member]</t>
        </is>
      </c>
      <c r="B3" s="4" t="inlineStr">
        <is>
          <t xml:space="preserve"> </t>
        </is>
      </c>
    </row>
    <row r="4">
      <c r="A4" s="3" t="inlineStr">
        <is>
          <t>Related Party Transactions [Line Items]</t>
        </is>
      </c>
      <c r="B4" s="4" t="inlineStr">
        <is>
          <t xml:space="preserve"> </t>
        </is>
      </c>
    </row>
    <row r="5">
      <c r="A5" s="4" t="inlineStr">
        <is>
          <t>Due to loans</t>
        </is>
      </c>
      <c r="B5" s="5" t="n">
        <v>128055</v>
      </c>
    </row>
    <row r="6">
      <c r="A6" s="4" t="inlineStr">
        <is>
          <t>Short term loans</t>
        </is>
      </c>
      <c r="B6" s="6" t="n">
        <v>73174</v>
      </c>
    </row>
    <row r="7">
      <c r="A7" s="4" t="inlineStr">
        <is>
          <t>Long-term loans</t>
        </is>
      </c>
      <c r="B7" s="6" t="n">
        <v>54881</v>
      </c>
    </row>
    <row r="8">
      <c r="A8" s="4" t="inlineStr">
        <is>
          <t>Monthly installment amount</t>
        </is>
      </c>
      <c r="B8" s="5" t="n">
        <v>6098</v>
      </c>
    </row>
    <row r="9">
      <c r="A9" s="4" t="inlineStr">
        <is>
          <t>Interest rate percentage</t>
        </is>
      </c>
      <c r="B9" s="10" t="n">
        <v>0.06900000000000001</v>
      </c>
    </row>
    <row r="10">
      <c r="A10" s="4" t="inlineStr">
        <is>
          <t>Balaji Swaminathan [Member]</t>
        </is>
      </c>
      <c r="B10" s="4" t="inlineStr">
        <is>
          <t xml:space="preserve"> </t>
        </is>
      </c>
    </row>
    <row r="11">
      <c r="A11" s="3" t="inlineStr">
        <is>
          <t>Related Party Transactions [Line Items]</t>
        </is>
      </c>
      <c r="B11" s="4" t="inlineStr">
        <is>
          <t xml:space="preserve"> </t>
        </is>
      </c>
    </row>
    <row r="12">
      <c r="A12" s="4" t="inlineStr">
        <is>
          <t>Due to loans</t>
        </is>
      </c>
      <c r="B12" s="5" t="n">
        <v>55933</v>
      </c>
    </row>
    <row r="13">
      <c r="A13" s="4" t="inlineStr">
        <is>
          <t>Monthly installment amount</t>
        </is>
      </c>
      <c r="B13" s="5" t="n">
        <v>1750</v>
      </c>
    </row>
    <row r="14">
      <c r="A14" s="4" t="inlineStr">
        <is>
          <t>Interest rate percentage</t>
        </is>
      </c>
      <c r="B14" s="10" t="n">
        <v>0.0690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Short-Term and Long-Term Loans to Related Parties (Details) - Related Party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verage Interest Rate</t>
        </is>
      </c>
      <c r="B4" s="10" t="n">
        <v>0.0698</v>
      </c>
      <c r="C4" s="4" t="inlineStr">
        <is>
          <t xml:space="preserve"> </t>
        </is>
      </c>
    </row>
    <row r="5">
      <c r="A5" s="4" t="inlineStr">
        <is>
          <t>Term Loan Facility</t>
        </is>
      </c>
      <c r="B5" s="5" t="n">
        <v>129107</v>
      </c>
      <c r="C5" s="4" t="inlineStr">
        <is>
          <t xml:space="preserve"> </t>
        </is>
      </c>
    </row>
    <row r="6">
      <c r="A6" s="4" t="inlineStr">
        <is>
          <t>Less: Interest Reserve</t>
        </is>
      </c>
      <c r="B6" s="6" t="n">
        <v>-14021</v>
      </c>
      <c r="C6" s="4" t="inlineStr">
        <is>
          <t xml:space="preserve"> </t>
        </is>
      </c>
    </row>
    <row r="7">
      <c r="A7" s="4" t="inlineStr">
        <is>
          <t>Total Debt</t>
        </is>
      </c>
      <c r="B7" s="5" t="n">
        <v>115086</v>
      </c>
      <c r="C7" s="4" t="inlineStr">
        <is>
          <t xml:space="preserve"> </t>
        </is>
      </c>
    </row>
    <row r="8">
      <c r="A8" s="4" t="inlineStr">
        <is>
          <t>Maturity Year</t>
        </is>
      </c>
      <c r="B8" s="4" t="inlineStr">
        <is>
          <t>2026</t>
        </is>
      </c>
      <c r="C8" s="4" t="inlineStr">
        <is>
          <t xml:space="preserve"> </t>
        </is>
      </c>
    </row>
    <row r="9">
      <c r="A9" s="4" t="inlineStr">
        <is>
          <t>Average Interest Rate</t>
        </is>
      </c>
      <c r="B9" s="10" t="n">
        <v>0.06900000000000001</v>
      </c>
      <c r="C9" s="4" t="inlineStr">
        <is>
          <t xml:space="preserve"> </t>
        </is>
      </c>
    </row>
    <row r="10">
      <c r="A10" s="4" t="inlineStr">
        <is>
          <t>Term Loan Facility</t>
        </is>
      </c>
      <c r="B10" s="5" t="n">
        <v>54881</v>
      </c>
      <c r="C10" s="4" t="inlineStr">
        <is>
          <t xml:space="preserve"> </t>
        </is>
      </c>
    </row>
    <row r="11">
      <c r="A11" s="4" t="inlineStr">
        <is>
          <t>Less: Interest Reserve</t>
        </is>
      </c>
      <c r="B11" s="6" t="n">
        <v>-9829</v>
      </c>
      <c r="C11" s="4" t="inlineStr">
        <is>
          <t xml:space="preserve"> </t>
        </is>
      </c>
    </row>
    <row r="12">
      <c r="A12" s="4" t="inlineStr">
        <is>
          <t>Total Related Parties</t>
        </is>
      </c>
      <c r="B12" s="5" t="n">
        <v>45052</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s Unrelated Parties - Schedule of Short-Term Loans to Unrelated Parties (Details) - Unrelated Parties [Member] - USD ($)</t>
        </is>
      </c>
      <c r="B1" s="2" t="inlineStr">
        <is>
          <t>Dec. 31, 2024</t>
        </is>
      </c>
      <c r="C1" s="2" t="inlineStr">
        <is>
          <t>Dec. 31, 2023</t>
        </is>
      </c>
    </row>
    <row r="2">
      <c r="A2" s="3" t="inlineStr">
        <is>
          <t>Schedule of Short-Term Loans to Unrelated Parties [Line Items]</t>
        </is>
      </c>
      <c r="B2" s="4" t="inlineStr">
        <is>
          <t xml:space="preserve"> </t>
        </is>
      </c>
      <c r="C2" s="4" t="inlineStr">
        <is>
          <t xml:space="preserve"> </t>
        </is>
      </c>
    </row>
    <row r="3">
      <c r="A3" s="4" t="inlineStr">
        <is>
          <t>Less: Interest Reserve</t>
        </is>
      </c>
      <c r="B3" s="5" t="n">
        <v>-21654</v>
      </c>
      <c r="C3" s="4" t="inlineStr">
        <is>
          <t xml:space="preserve"> </t>
        </is>
      </c>
    </row>
    <row r="4">
      <c r="A4" s="4" t="inlineStr">
        <is>
          <t>Total Debt</t>
        </is>
      </c>
      <c r="B4" s="5" t="n">
        <v>666053</v>
      </c>
      <c r="C4" s="5" t="n">
        <v>190095</v>
      </c>
    </row>
    <row r="5">
      <c r="A5" s="4" t="inlineStr">
        <is>
          <t>Term Loan Facility [Member]</t>
        </is>
      </c>
      <c r="B5" s="4" t="inlineStr">
        <is>
          <t xml:space="preserve"> </t>
        </is>
      </c>
      <c r="C5" s="4" t="inlineStr">
        <is>
          <t xml:space="preserve"> </t>
        </is>
      </c>
    </row>
    <row r="6">
      <c r="A6" s="3" t="inlineStr">
        <is>
          <t>Schedule of Short-Term Loans to Unrelated Parties [Line Items]</t>
        </is>
      </c>
      <c r="B6" s="4" t="inlineStr">
        <is>
          <t xml:space="preserve"> </t>
        </is>
      </c>
      <c r="C6" s="4" t="inlineStr">
        <is>
          <t xml:space="preserve"> </t>
        </is>
      </c>
    </row>
    <row r="7">
      <c r="A7" s="4" t="inlineStr">
        <is>
          <t>Average Interest Rate</t>
        </is>
      </c>
      <c r="B7" s="12" t="n">
        <v>0.11</v>
      </c>
      <c r="C7" s="4" t="inlineStr">
        <is>
          <t xml:space="preserve"> </t>
        </is>
      </c>
    </row>
    <row r="8">
      <c r="A8" s="4" t="inlineStr">
        <is>
          <t>Term Loan</t>
        </is>
      </c>
      <c r="B8" s="5" t="n">
        <v>537019</v>
      </c>
      <c r="C8" s="4" t="inlineStr">
        <is>
          <t xml:space="preserve"> </t>
        </is>
      </c>
    </row>
    <row r="9">
      <c r="A9" s="4" t="inlineStr">
        <is>
          <t>D&amp;O Insurance [Member]</t>
        </is>
      </c>
      <c r="B9" s="4" t="inlineStr">
        <is>
          <t xml:space="preserve"> </t>
        </is>
      </c>
      <c r="C9" s="4" t="inlineStr">
        <is>
          <t xml:space="preserve"> </t>
        </is>
      </c>
    </row>
    <row r="10">
      <c r="A10" s="3" t="inlineStr">
        <is>
          <t>Schedule of Short-Term Loans to Unrelated Parties [Line Items]</t>
        </is>
      </c>
      <c r="B10" s="4" t="inlineStr">
        <is>
          <t xml:space="preserve"> </t>
        </is>
      </c>
      <c r="C10" s="4" t="inlineStr">
        <is>
          <t xml:space="preserve"> </t>
        </is>
      </c>
    </row>
    <row r="11">
      <c r="A11" s="4" t="inlineStr">
        <is>
          <t>Term Loan</t>
        </is>
      </c>
      <c r="B11" s="5" t="n">
        <v>150688</v>
      </c>
      <c r="C11" s="4" t="inlineStr">
        <is>
          <t xml:space="preserve"> </t>
        </is>
      </c>
    </row>
    <row r="12">
      <c r="A12" s="4" t="inlineStr">
        <is>
          <t>Other Loans [Member]</t>
        </is>
      </c>
      <c r="B12" s="4" t="inlineStr">
        <is>
          <t xml:space="preserve"> </t>
        </is>
      </c>
      <c r="C12" s="4" t="inlineStr">
        <is>
          <t xml:space="preserve"> </t>
        </is>
      </c>
    </row>
    <row r="13">
      <c r="A13" s="3" t="inlineStr">
        <is>
          <t>Schedule of Short-Term Loans to Unrelated Parties [Line Items]</t>
        </is>
      </c>
      <c r="B13" s="4" t="inlineStr">
        <is>
          <t xml:space="preserve"> </t>
        </is>
      </c>
      <c r="C13" s="4" t="inlineStr">
        <is>
          <t xml:space="preserve"> </t>
        </is>
      </c>
    </row>
    <row r="14">
      <c r="A14" s="4" t="inlineStr">
        <is>
          <t>Term Loan</t>
        </is>
      </c>
      <c r="B14" s="4" t="inlineStr">
        <is>
          <t xml:space="preserve"> </t>
        </is>
      </c>
      <c r="C14" s="5" t="n">
        <v>190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ferred Liabilities, Current Portion - Schedule of Deferred Liabilities, Current Portion (Details)</t>
        </is>
      </c>
      <c r="B1" s="2" t="inlineStr">
        <is>
          <t>Dec. 31, 2024 USD ($)</t>
        </is>
      </c>
    </row>
    <row r="2">
      <c r="A2" s="3" t="inlineStr">
        <is>
          <t>Deferred Consideration [Line Items]</t>
        </is>
      </c>
      <c r="B2" s="4" t="inlineStr">
        <is>
          <t xml:space="preserve"> </t>
        </is>
      </c>
    </row>
    <row r="3">
      <c r="A3" s="4" t="inlineStr">
        <is>
          <t>Gross carrying amount, balance at beginning</t>
        </is>
      </c>
      <c r="B3" s="5" t="n">
        <v>593750</v>
      </c>
    </row>
    <row r="4">
      <c r="A4" s="4" t="inlineStr">
        <is>
          <t>Consideration Paid, balance at beginning</t>
        </is>
      </c>
      <c r="B4" s="4" t="inlineStr">
        <is>
          <t xml:space="preserve"> </t>
        </is>
      </c>
    </row>
    <row r="5">
      <c r="A5" s="4" t="inlineStr">
        <is>
          <t>Net carrying value, balance at beginning</t>
        </is>
      </c>
      <c r="B5" s="6" t="n">
        <v>593750</v>
      </c>
    </row>
    <row r="6">
      <c r="A6" s="4" t="inlineStr">
        <is>
          <t>Gross carrying amount, balance at ending</t>
        </is>
      </c>
      <c r="B6" s="6" t="n">
        <v>1534433</v>
      </c>
    </row>
    <row r="7">
      <c r="A7" s="4" t="inlineStr">
        <is>
          <t>Consideration Paid, balance at ending</t>
        </is>
      </c>
      <c r="B7" s="4" t="inlineStr">
        <is>
          <t xml:space="preserve"> </t>
        </is>
      </c>
    </row>
    <row r="8">
      <c r="A8" s="4" t="inlineStr">
        <is>
          <t>Net carrying value, balance at ending</t>
        </is>
      </c>
      <c r="B8" s="6" t="n">
        <v>1534433</v>
      </c>
    </row>
    <row r="9">
      <c r="A9" s="4" t="inlineStr">
        <is>
          <t>AiChat [Member]</t>
        </is>
      </c>
      <c r="B9" s="4" t="inlineStr">
        <is>
          <t xml:space="preserve"> </t>
        </is>
      </c>
    </row>
    <row r="10">
      <c r="A10" s="3" t="inlineStr">
        <is>
          <t>Deferred Consideration [Line Items]</t>
        </is>
      </c>
      <c r="B10" s="4" t="inlineStr">
        <is>
          <t xml:space="preserve"> </t>
        </is>
      </c>
    </row>
    <row r="11">
      <c r="A11" s="4" t="inlineStr">
        <is>
          <t>Gross carrying amount, balance at beginning</t>
        </is>
      </c>
      <c r="B11" s="6" t="n">
        <v>180525</v>
      </c>
    </row>
    <row r="12">
      <c r="A12" s="4" t="inlineStr">
        <is>
          <t>Consideration Paid, balance at beginning</t>
        </is>
      </c>
      <c r="B12" s="4" t="inlineStr">
        <is>
          <t xml:space="preserve"> </t>
        </is>
      </c>
    </row>
    <row r="13">
      <c r="A13" s="4" t="inlineStr">
        <is>
          <t>Net carrying value, balance at beginning</t>
        </is>
      </c>
      <c r="B13" s="6" t="n">
        <v>180525</v>
      </c>
    </row>
    <row r="14">
      <c r="A14" s="4" t="inlineStr">
        <is>
          <t>AiChat [Member]</t>
        </is>
      </c>
      <c r="B14" s="4" t="inlineStr">
        <is>
          <t xml:space="preserve"> </t>
        </is>
      </c>
    </row>
    <row r="15">
      <c r="A15" s="3" t="inlineStr">
        <is>
          <t>Deferred Consideration [Line Items]</t>
        </is>
      </c>
      <c r="B15" s="4" t="inlineStr">
        <is>
          <t xml:space="preserve"> </t>
        </is>
      </c>
    </row>
    <row r="16">
      <c r="A16" s="4" t="inlineStr">
        <is>
          <t>Gross carrying amount, balance at beginning</t>
        </is>
      </c>
      <c r="B16" s="6" t="n">
        <v>278908</v>
      </c>
    </row>
    <row r="17">
      <c r="A17" s="4" t="inlineStr">
        <is>
          <t>Consideration Paid, balance at beginning</t>
        </is>
      </c>
      <c r="B17" s="4" t="inlineStr">
        <is>
          <t xml:space="preserve"> </t>
        </is>
      </c>
    </row>
    <row r="18">
      <c r="A18" s="4" t="inlineStr">
        <is>
          <t>Net carrying value, balance at beginning</t>
        </is>
      </c>
      <c r="B18" s="6" t="n">
        <v>278908</v>
      </c>
    </row>
    <row r="19">
      <c r="A19" s="4" t="inlineStr">
        <is>
          <t>Commitment fee [Member]</t>
        </is>
      </c>
      <c r="B19" s="4" t="inlineStr">
        <is>
          <t xml:space="preserve"> </t>
        </is>
      </c>
    </row>
    <row r="20">
      <c r="A20" s="3" t="inlineStr">
        <is>
          <t>Deferred Consideration [Line Items]</t>
        </is>
      </c>
      <c r="B20" s="4" t="inlineStr">
        <is>
          <t xml:space="preserve"> </t>
        </is>
      </c>
    </row>
    <row r="21">
      <c r="A21" s="4" t="inlineStr">
        <is>
          <t>Gross carrying amount, balance at beginning</t>
        </is>
      </c>
      <c r="B21" s="6" t="n">
        <v>406250</v>
      </c>
    </row>
    <row r="22">
      <c r="A22" s="4" t="inlineStr">
        <is>
          <t>Consideration Paid, balance at beginning</t>
        </is>
      </c>
      <c r="B22" s="4" t="inlineStr">
        <is>
          <t xml:space="preserve"> </t>
        </is>
      </c>
    </row>
    <row r="23">
      <c r="A23" s="4" t="inlineStr">
        <is>
          <t>Net carrying value, balance at beginning</t>
        </is>
      </c>
      <c r="B23" s="6" t="n">
        <v>406250</v>
      </c>
    </row>
    <row r="24">
      <c r="A24" s="4" t="inlineStr">
        <is>
          <t>Xmore AI [Member]</t>
        </is>
      </c>
      <c r="B24" s="4" t="inlineStr">
        <is>
          <t xml:space="preserve"> </t>
        </is>
      </c>
    </row>
    <row r="25">
      <c r="A25" s="3" t="inlineStr">
        <is>
          <t>Deferred Consideration [Line Items]</t>
        </is>
      </c>
      <c r="B25" s="4" t="inlineStr">
        <is>
          <t xml:space="preserve"> </t>
        </is>
      </c>
    </row>
    <row r="26">
      <c r="A26" s="4" t="inlineStr">
        <is>
          <t>Gross carrying amount, balance at beginning</t>
        </is>
      </c>
      <c r="B26" s="6" t="n">
        <v>75000</v>
      </c>
    </row>
    <row r="27">
      <c r="A27" s="4" t="inlineStr">
        <is>
          <t>Consideration Paid, balance at beginning</t>
        </is>
      </c>
      <c r="B27" s="4" t="inlineStr">
        <is>
          <t xml:space="preserve"> </t>
        </is>
      </c>
    </row>
    <row r="28">
      <c r="A28" s="4" t="inlineStr">
        <is>
          <t>Net carrying value, balance at beginning</t>
        </is>
      </c>
      <c r="B28" s="5" t="n">
        <v>7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Long-Term Loans - Schedule of Mortgage and Other Long-Term Loans to Unrelated Parties (Details) - Unrelated Parties [Member] - USD ($)</t>
        </is>
      </c>
      <c r="B1" s="2" t="inlineStr">
        <is>
          <t>12 Months Ended</t>
        </is>
      </c>
    </row>
    <row r="2">
      <c r="B2" s="2" t="inlineStr">
        <is>
          <t>Dec. 31, 2024</t>
        </is>
      </c>
      <c r="C2" s="2" t="inlineStr">
        <is>
          <t>Dec. 31, 2023</t>
        </is>
      </c>
    </row>
    <row r="3">
      <c r="A3" s="3" t="inlineStr">
        <is>
          <t>Schedule of Mortgage and Other Long-Term Loans to Related Parties and Other than Related Parties [Line Items]</t>
        </is>
      </c>
      <c r="B3" s="4" t="inlineStr">
        <is>
          <t xml:space="preserve"> </t>
        </is>
      </c>
      <c r="C3" s="4" t="inlineStr">
        <is>
          <t xml:space="preserve"> </t>
        </is>
      </c>
    </row>
    <row r="4">
      <c r="A4" s="4" t="inlineStr">
        <is>
          <t>Maturity Year</t>
        </is>
      </c>
      <c r="B4" s="4" t="inlineStr">
        <is>
          <t>2024-2028</t>
        </is>
      </c>
      <c r="C4" s="4" t="inlineStr">
        <is>
          <t xml:space="preserve"> </t>
        </is>
      </c>
    </row>
    <row r="5">
      <c r="A5" s="4" t="inlineStr">
        <is>
          <t>Average Interest Rate</t>
        </is>
      </c>
      <c r="B5" s="10" t="n">
        <v>0.065</v>
      </c>
      <c r="C5" s="4" t="inlineStr">
        <is>
          <t xml:space="preserve"> </t>
        </is>
      </c>
    </row>
    <row r="6">
      <c r="A6" s="4" t="inlineStr">
        <is>
          <t>Term Loan Facility</t>
        </is>
      </c>
      <c r="B6" s="5" t="n">
        <v>210866</v>
      </c>
      <c r="C6" s="4" t="inlineStr">
        <is>
          <t xml:space="preserve"> </t>
        </is>
      </c>
    </row>
    <row r="7">
      <c r="A7" s="4" t="inlineStr">
        <is>
          <t>Less: Interest Reserve</t>
        </is>
      </c>
      <c r="B7" s="6" t="n">
        <v>-17933</v>
      </c>
      <c r="C7" s="4" t="inlineStr">
        <is>
          <t xml:space="preserve"> </t>
        </is>
      </c>
    </row>
    <row r="8">
      <c r="A8" s="4" t="inlineStr">
        <is>
          <t>Total Debt</t>
        </is>
      </c>
      <c r="B8" s="5" t="n">
        <v>241121</v>
      </c>
      <c r="C8" s="6" t="n">
        <v>247000</v>
      </c>
    </row>
    <row r="9">
      <c r="A9" s="4" t="inlineStr">
        <is>
          <t>Mortgage Loan [Member]</t>
        </is>
      </c>
      <c r="B9" s="4" t="inlineStr">
        <is>
          <t xml:space="preserve"> </t>
        </is>
      </c>
      <c r="C9" s="4" t="inlineStr">
        <is>
          <t xml:space="preserve"> </t>
        </is>
      </c>
    </row>
    <row r="10">
      <c r="A10" s="3" t="inlineStr">
        <is>
          <t>Schedule of Mortgage and Other Long-Term Loans to Related Parties and Other than Related Parties [Line Items]</t>
        </is>
      </c>
      <c r="B10" s="4" t="inlineStr">
        <is>
          <t xml:space="preserve"> </t>
        </is>
      </c>
      <c r="C10" s="4" t="inlineStr">
        <is>
          <t xml:space="preserve"> </t>
        </is>
      </c>
    </row>
    <row r="11">
      <c r="A11" s="4" t="inlineStr">
        <is>
          <t>Maturity Year</t>
        </is>
      </c>
      <c r="B11" s="4" t="inlineStr">
        <is>
          <t>2053</t>
        </is>
      </c>
      <c r="C11" s="4" t="inlineStr">
        <is>
          <t xml:space="preserve"> </t>
        </is>
      </c>
    </row>
    <row r="12">
      <c r="A12" s="4" t="inlineStr">
        <is>
          <t>Average Interest Rate</t>
        </is>
      </c>
      <c r="B12" s="10" t="n">
        <v>0.075</v>
      </c>
      <c r="C12" s="4" t="inlineStr">
        <is>
          <t xml:space="preserve"> </t>
        </is>
      </c>
    </row>
    <row r="13">
      <c r="A13" s="4" t="inlineStr">
        <is>
          <t>Term Loan Facility</t>
        </is>
      </c>
      <c r="B13" s="4" t="inlineStr">
        <is>
          <t xml:space="preserve"> </t>
        </is>
      </c>
      <c r="C13" s="6" t="n">
        <v>247000</v>
      </c>
    </row>
    <row r="14">
      <c r="A14" s="4" t="inlineStr">
        <is>
          <t>Vehicle Loan [Member]</t>
        </is>
      </c>
      <c r="B14" s="4" t="inlineStr">
        <is>
          <t xml:space="preserve"> </t>
        </is>
      </c>
      <c r="C14" s="4" t="inlineStr">
        <is>
          <t xml:space="preserve"> </t>
        </is>
      </c>
    </row>
    <row r="15">
      <c r="A15" s="3" t="inlineStr">
        <is>
          <t>Schedule of Mortgage and Other Long-Term Loans to Related Parties and Other than Related Parties [Line Items]</t>
        </is>
      </c>
      <c r="B15" s="4" t="inlineStr">
        <is>
          <t xml:space="preserve"> </t>
        </is>
      </c>
      <c r="C15" s="4" t="inlineStr">
        <is>
          <t xml:space="preserve"> </t>
        </is>
      </c>
    </row>
    <row r="16">
      <c r="A16" s="4" t="inlineStr">
        <is>
          <t>Maturity Year</t>
        </is>
      </c>
      <c r="B16" s="4" t="inlineStr">
        <is>
          <t>2029</t>
        </is>
      </c>
      <c r="C16" s="4" t="inlineStr">
        <is>
          <t xml:space="preserve"> </t>
        </is>
      </c>
    </row>
    <row r="17">
      <c r="A17" s="4" t="inlineStr">
        <is>
          <t>Average Interest Rate</t>
        </is>
      </c>
      <c r="B17" s="12" t="n">
        <v>0.11</v>
      </c>
      <c r="C17" s="4" t="inlineStr">
        <is>
          <t xml:space="preserve"> </t>
        </is>
      </c>
    </row>
    <row r="18">
      <c r="A18" s="4" t="inlineStr">
        <is>
          <t>Term Loan Facility</t>
        </is>
      </c>
      <c r="B18" s="5" t="n">
        <v>48188</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Details) - USD ($)</t>
        </is>
      </c>
      <c r="G1" s="2" t="inlineStr">
        <is>
          <t>1 Months Ended</t>
        </is>
      </c>
      <c r="H1" s="2" t="inlineStr">
        <is>
          <t>12 Months Ended</t>
        </is>
      </c>
    </row>
    <row r="2">
      <c r="B2" s="2" t="inlineStr">
        <is>
          <t>Mar. 07, 2025</t>
        </is>
      </c>
      <c r="C2" s="2" t="inlineStr">
        <is>
          <t>Feb. 27, 2025</t>
        </is>
      </c>
      <c r="D2" s="2" t="inlineStr">
        <is>
          <t>Jan. 31, 2025</t>
        </is>
      </c>
      <c r="E2" s="2" t="inlineStr">
        <is>
          <t>Nov. 24, 2023</t>
        </is>
      </c>
      <c r="F2" s="2" t="inlineStr">
        <is>
          <t>Oct. 23, 2023</t>
        </is>
      </c>
      <c r="G2" s="2" t="inlineStr">
        <is>
          <t>Mar. 28, 2024</t>
        </is>
      </c>
      <c r="H2" s="2" t="inlineStr">
        <is>
          <t>Dec. 31, 2024</t>
        </is>
      </c>
      <c r="I2" s="2" t="inlineStr">
        <is>
          <t>Apr. 30, 2023</t>
        </is>
      </c>
      <c r="J2" s="2" t="inlineStr">
        <is>
          <t>Mar. 20, 2025</t>
        </is>
      </c>
      <c r="K2" s="2" t="inlineStr">
        <is>
          <t>Feb. 20, 2025</t>
        </is>
      </c>
      <c r="L2" s="2" t="inlineStr">
        <is>
          <t>Dec. 31, 2023</t>
        </is>
      </c>
      <c r="M2" s="2" t="inlineStr">
        <is>
          <t>Mar. 24,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capital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0</v>
      </c>
      <c r="I5" s="4" t="inlineStr">
        <is>
          <t xml:space="preserve"> </t>
        </is>
      </c>
      <c r="J5" s="4" t="inlineStr">
        <is>
          <t xml:space="preserve"> </t>
        </is>
      </c>
      <c r="K5" s="4" t="inlineStr">
        <is>
          <t xml:space="preserve"> </t>
        </is>
      </c>
      <c r="L5" s="6" t="n">
        <v>200000000</v>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c r="L6" s="7" t="n">
        <v>0.001</v>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v>
      </c>
      <c r="I7" s="4" t="inlineStr">
        <is>
          <t xml:space="preserve"> </t>
        </is>
      </c>
      <c r="J7" s="4" t="inlineStr">
        <is>
          <t xml:space="preserve"> </t>
        </is>
      </c>
      <c r="K7" s="4" t="inlineStr">
        <is>
          <t xml:space="preserve"> </t>
        </is>
      </c>
      <c r="L7" s="6" t="n">
        <v>5000000</v>
      </c>
      <c r="M7" s="4" t="inlineStr">
        <is>
          <t xml:space="preserve"> </t>
        </is>
      </c>
    </row>
    <row r="8">
      <c r="A8" s="4" t="inlineStr">
        <is>
          <t>Par value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4" t="inlineStr">
        <is>
          <t xml:space="preserve"> </t>
        </is>
      </c>
      <c r="K8" s="4" t="inlineStr">
        <is>
          <t xml:space="preserve"> </t>
        </is>
      </c>
      <c r="L8" s="7" t="n">
        <v>0.001</v>
      </c>
      <c r="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864503</v>
      </c>
      <c r="I9" s="4" t="inlineStr">
        <is>
          <t xml:space="preserve"> </t>
        </is>
      </c>
      <c r="J9" s="4" t="inlineStr">
        <is>
          <t xml:space="preserve"> </t>
        </is>
      </c>
      <c r="K9" s="4" t="inlineStr">
        <is>
          <t xml:space="preserve"> </t>
        </is>
      </c>
      <c r="L9" s="6" t="n">
        <v>44122091</v>
      </c>
      <c r="M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6" t="n">
        <v>0</v>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6" t="n">
        <v>0</v>
      </c>
      <c r="M11" s="4" t="inlineStr">
        <is>
          <t xml:space="preserve"> </t>
        </is>
      </c>
    </row>
    <row r="12">
      <c r="A12" s="4" t="inlineStr">
        <is>
          <t>Common shares remain available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8096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to 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3333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20.9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ing price common stock</t>
        </is>
      </c>
      <c r="B15" s="4" t="inlineStr">
        <is>
          <t xml:space="preserve"> </t>
        </is>
      </c>
      <c r="C15" s="4" t="inlineStr">
        <is>
          <t xml:space="preserve"> </t>
        </is>
      </c>
      <c r="D15" s="4" t="inlineStr">
        <is>
          <t xml:space="preserve"> </t>
        </is>
      </c>
      <c r="E15" s="4" t="inlineStr">
        <is>
          <t xml:space="preserve"> </t>
        </is>
      </c>
      <c r="F15" s="4" t="inlineStr">
        <is>
          <t xml:space="preserve"> </t>
        </is>
      </c>
      <c r="G15" s="8" t="n">
        <v>1.1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x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v>
      </c>
    </row>
    <row r="17">
      <c r="A17" s="4" t="inlineStr">
        <is>
          <t>Aggregate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27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blic flo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YBL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shares</t>
        </is>
      </c>
      <c r="B21" s="4" t="inlineStr">
        <is>
          <t xml:space="preserve"> </t>
        </is>
      </c>
      <c r="C21" s="4" t="inlineStr">
        <is>
          <t xml:space="preserve"> </t>
        </is>
      </c>
      <c r="D21" s="4" t="inlineStr">
        <is>
          <t xml:space="preserve"> </t>
        </is>
      </c>
      <c r="E21" s="4" t="inlineStr">
        <is>
          <t xml:space="preserve"> </t>
        </is>
      </c>
      <c r="F21" s="6" t="n">
        <v>170088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M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e price per share</t>
        </is>
      </c>
      <c r="B24" s="4" t="inlineStr">
        <is>
          <t xml:space="preserve"> </t>
        </is>
      </c>
      <c r="C24" s="4" t="inlineStr">
        <is>
          <t xml:space="preserve"> </t>
        </is>
      </c>
      <c r="D24" s="4" t="inlineStr">
        <is>
          <t xml:space="preserve"> </t>
        </is>
      </c>
      <c r="E24" s="8" t="n">
        <v>1.44</v>
      </c>
      <c r="F24" s="8" t="n">
        <v>406.67</v>
      </c>
      <c r="G24" s="4" t="inlineStr">
        <is>
          <t xml:space="preserve"> </t>
        </is>
      </c>
      <c r="H24" s="11" t="n">
        <v>371.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ownward floor price</t>
        </is>
      </c>
      <c r="B25" s="4" t="inlineStr">
        <is>
          <t xml:space="preserve"> </t>
        </is>
      </c>
      <c r="C25" s="8" t="n">
        <v>1.44</v>
      </c>
      <c r="D25" s="4" t="inlineStr">
        <is>
          <t xml:space="preserve"> </t>
        </is>
      </c>
      <c r="E25" s="4" t="inlineStr">
        <is>
          <t xml:space="preserve"> </t>
        </is>
      </c>
      <c r="F25" s="11" t="n">
        <v>371.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exercise price per share</t>
        </is>
      </c>
      <c r="B28" s="4" t="inlineStr">
        <is>
          <t xml:space="preserve"> </t>
        </is>
      </c>
      <c r="C28" s="4" t="inlineStr">
        <is>
          <t xml:space="preserve"> </t>
        </is>
      </c>
      <c r="D28" s="4" t="inlineStr">
        <is>
          <t xml:space="preserve"> </t>
        </is>
      </c>
      <c r="E28" s="13" t="n">
        <v>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ownward floor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3.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ownward floor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4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ering by issuing units</t>
        </is>
      </c>
      <c r="B36" s="4" t="inlineStr">
        <is>
          <t xml:space="preserve"> </t>
        </is>
      </c>
      <c r="C36" s="4" t="inlineStr">
        <is>
          <t xml:space="preserve"> </t>
        </is>
      </c>
      <c r="D36" s="4" t="inlineStr">
        <is>
          <t xml:space="preserve"> </t>
        </is>
      </c>
      <c r="E36" s="6" t="n">
        <v>1600000</v>
      </c>
      <c r="F36" s="4" t="inlineStr">
        <is>
          <t xml:space="preserve"> </t>
        </is>
      </c>
      <c r="G36" s="4" t="inlineStr">
        <is>
          <t xml:space="preserve"> </t>
        </is>
      </c>
      <c r="H36" s="4" t="inlineStr">
        <is>
          <t xml:space="preserve"> </t>
        </is>
      </c>
      <c r="I36" s="6" t="n">
        <v>895537</v>
      </c>
      <c r="J36" s="4" t="inlineStr">
        <is>
          <t xml:space="preserve"> </t>
        </is>
      </c>
      <c r="K36" s="4" t="inlineStr">
        <is>
          <t xml:space="preserve"> </t>
        </is>
      </c>
      <c r="L36" s="4" t="inlineStr">
        <is>
          <t xml:space="preserve"> </t>
        </is>
      </c>
      <c r="M36" s="4" t="inlineStr">
        <is>
          <t xml:space="preserve"> </t>
        </is>
      </c>
    </row>
    <row r="37">
      <c r="A37" s="4" t="inlineStr">
        <is>
          <t>Warrant exercise price per share</t>
        </is>
      </c>
      <c r="B37" s="4" t="inlineStr">
        <is>
          <t xml:space="preserve"> </t>
        </is>
      </c>
      <c r="C37" s="4" t="inlineStr">
        <is>
          <t xml:space="preserve"> </t>
        </is>
      </c>
      <c r="D37" s="4" t="inlineStr">
        <is>
          <t xml:space="preserve"> </t>
        </is>
      </c>
      <c r="E37" s="5" t="n">
        <v>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ce per unit</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63000</v>
      </c>
    </row>
    <row r="40">
      <c r="A40" s="4" t="inlineStr">
        <is>
          <t>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exercise price per share</t>
        </is>
      </c>
      <c r="B42" s="4" t="inlineStr">
        <is>
          <t xml:space="preserve"> </t>
        </is>
      </c>
      <c r="C42" s="4" t="inlineStr">
        <is>
          <t xml:space="preserve"> </t>
        </is>
      </c>
      <c r="D42" s="4" t="inlineStr">
        <is>
          <t xml:space="preserve"> </t>
        </is>
      </c>
      <c r="E42" s="5" t="n">
        <v>2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2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ffering by issuing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9039</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22 Equity Incentive Plan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ffering by issuing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number of capital stock shares</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r value of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v>
      </c>
      <c r="L52" s="4" t="inlineStr">
        <is>
          <t xml:space="preserve"> </t>
        </is>
      </c>
      <c r="M52" s="4" t="inlineStr">
        <is>
          <t xml:space="preserve"> </t>
        </is>
      </c>
    </row>
    <row r="53">
      <c r="A53" s="4" t="inlineStr">
        <is>
          <t>Warrants to purchase shares</t>
        </is>
      </c>
      <c r="B53" s="4" t="inlineStr">
        <is>
          <t xml:space="preserve"> </t>
        </is>
      </c>
      <c r="C53" s="6" t="n">
        <v>8333336</v>
      </c>
      <c r="D53" s="6" t="n">
        <v>30769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e per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26</v>
      </c>
      <c r="K54" s="4" t="inlineStr">
        <is>
          <t xml:space="preserve"> </t>
        </is>
      </c>
      <c r="L54" s="4" t="inlineStr">
        <is>
          <t xml:space="preserve"> </t>
        </is>
      </c>
      <c r="M54" s="4" t="inlineStr">
        <is>
          <t xml:space="preserve"> </t>
        </is>
      </c>
    </row>
    <row r="55">
      <c r="A55" s="4" t="inlineStr">
        <is>
          <t>Subsequent Ev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exercise price per share</t>
        </is>
      </c>
      <c r="B57" s="4" t="inlineStr">
        <is>
          <t xml:space="preserve"> </t>
        </is>
      </c>
      <c r="C57" s="8" t="n">
        <v>1.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ownward floor price</t>
        </is>
      </c>
      <c r="B58" s="4" t="inlineStr">
        <is>
          <t xml:space="preserve"> </t>
        </is>
      </c>
      <c r="C58" s="13" t="n">
        <v>3.9</v>
      </c>
      <c r="D58" s="5" t="n">
        <v>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sequent Ev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exercise price per share</t>
        </is>
      </c>
      <c r="B61" s="4" t="inlineStr">
        <is>
          <t xml:space="preserve"> </t>
        </is>
      </c>
      <c r="C61" s="13" t="n">
        <v>3.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ownward floor price</t>
        </is>
      </c>
      <c r="B62" s="4" t="inlineStr">
        <is>
          <t xml:space="preserve"> </t>
        </is>
      </c>
      <c r="C62" s="8" t="n">
        <v>1.44</v>
      </c>
      <c r="D62" s="11" t="n">
        <v>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TM Progra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ffering by issuing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2">
    <mergeCell ref="H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ficit) - Schedule of Warrants and Rights Activity (Details)</t>
        </is>
      </c>
      <c r="B1" s="2" t="inlineStr">
        <is>
          <t>Dec. 31, 2024 $ / shares shares</t>
        </is>
      </c>
    </row>
    <row r="2">
      <c r="A2" s="3" t="inlineStr">
        <is>
          <t>Schedule of Warrants and Rights Activity [Line Items]</t>
        </is>
      </c>
      <c r="B2" s="4" t="inlineStr">
        <is>
          <t xml:space="preserve"> </t>
        </is>
      </c>
    </row>
    <row r="3">
      <c r="A3" s="4" t="inlineStr">
        <is>
          <t>Warrants/Options Outstanding (in Shares) | shares</t>
        </is>
      </c>
      <c r="B3" s="6" t="n">
        <v>5363884</v>
      </c>
    </row>
    <row r="4">
      <c r="A4" s="4" t="inlineStr">
        <is>
          <t>Weighted Average Exercise Price (in Dollars per share) | $ / shares</t>
        </is>
      </c>
      <c r="B4" s="8" t="n">
        <v>120.93</v>
      </c>
    </row>
    <row r="5">
      <c r="A5" s="4" t="inlineStr">
        <is>
          <t>Average Remaining Contractual Life (Years)</t>
        </is>
      </c>
      <c r="B5" s="4" t="inlineStr">
        <is>
          <t>2 years 11 months 26 days</t>
        </is>
      </c>
    </row>
    <row r="6">
      <c r="A6" s="4" t="inlineStr">
        <is>
          <t>March 24, 2023 [Member]</t>
        </is>
      </c>
      <c r="B6" s="4" t="inlineStr">
        <is>
          <t xml:space="preserve"> </t>
        </is>
      </c>
    </row>
    <row r="7">
      <c r="A7" s="3" t="inlineStr">
        <is>
          <t>Schedule of Warrants and Rights Activity [Line Items]</t>
        </is>
      </c>
      <c r="B7" s="4" t="inlineStr">
        <is>
          <t xml:space="preserve"> </t>
        </is>
      </c>
    </row>
    <row r="8">
      <c r="A8" s="4" t="inlineStr">
        <is>
          <t>Issue date</t>
        </is>
      </c>
      <c r="B8" s="4" t="inlineStr">
        <is>
          <t>Mar.  04,  2023</t>
        </is>
      </c>
    </row>
    <row r="9">
      <c r="A9" s="4" t="inlineStr">
        <is>
          <t>Period ended</t>
        </is>
      </c>
      <c r="B9" s="4" t="inlineStr">
        <is>
          <t>Dec. 31,  2024</t>
        </is>
      </c>
    </row>
    <row r="10">
      <c r="A10" s="4" t="inlineStr">
        <is>
          <t>Contractual life (years)</t>
        </is>
      </c>
      <c r="B10" s="4" t="inlineStr">
        <is>
          <t>2 years</t>
        </is>
      </c>
    </row>
    <row r="11">
      <c r="A11" s="4" t="inlineStr">
        <is>
          <t>Warrants/Options Outstanding (in Shares) | shares</t>
        </is>
      </c>
      <c r="B11" s="6" t="n">
        <v>1263000</v>
      </c>
    </row>
    <row r="12">
      <c r="A12" s="4" t="inlineStr">
        <is>
          <t>Weighted Average Exercise Price (in Dollars per share) | $ / shares</t>
        </is>
      </c>
      <c r="B12" s="5" t="n">
        <v>10</v>
      </c>
    </row>
    <row r="13">
      <c r="A13" s="4" t="inlineStr">
        <is>
          <t>Average Remaining Contractual Life (Years)</t>
        </is>
      </c>
      <c r="B13" s="4" t="inlineStr">
        <is>
          <t>2 months 1 day</t>
        </is>
      </c>
    </row>
    <row r="14">
      <c r="A14" s="4" t="inlineStr">
        <is>
          <t>October 23, 2023 [Member]</t>
        </is>
      </c>
      <c r="B14" s="4" t="inlineStr">
        <is>
          <t xml:space="preserve"> </t>
        </is>
      </c>
    </row>
    <row r="15">
      <c r="A15" s="3" t="inlineStr">
        <is>
          <t>Schedule of Warrants and Rights Activity [Line Items]</t>
        </is>
      </c>
      <c r="B15" s="4" t="inlineStr">
        <is>
          <t xml:space="preserve"> </t>
        </is>
      </c>
    </row>
    <row r="16">
      <c r="A16" s="4" t="inlineStr">
        <is>
          <t>Issue date</t>
        </is>
      </c>
      <c r="B16" s="4" t="inlineStr">
        <is>
          <t>Oct. 23,  2023</t>
        </is>
      </c>
    </row>
    <row r="17">
      <c r="A17" s="4" t="inlineStr">
        <is>
          <t>Period ended</t>
        </is>
      </c>
      <c r="B17" s="4" t="inlineStr">
        <is>
          <t>Dec. 31,  2024</t>
        </is>
      </c>
    </row>
    <row r="18">
      <c r="A18" s="4" t="inlineStr">
        <is>
          <t>Contractual life (years)</t>
        </is>
      </c>
      <c r="B18" s="4" t="inlineStr">
        <is>
          <t>5 years</t>
        </is>
      </c>
    </row>
    <row r="19">
      <c r="A19" s="4" t="inlineStr">
        <is>
          <t>Warrants/Options Outstanding (in Shares) | shares</t>
        </is>
      </c>
      <c r="B19" s="6" t="n">
        <v>1700884</v>
      </c>
    </row>
    <row r="20">
      <c r="A20" s="4" t="inlineStr">
        <is>
          <t>Weighted Average Exercise Price (in Dollars per share) | $ / shares</t>
        </is>
      </c>
      <c r="B20" s="11" t="n">
        <v>371.9</v>
      </c>
    </row>
    <row r="21">
      <c r="A21" s="4" t="inlineStr">
        <is>
          <t>Average Remaining Contractual Life (Years)</t>
        </is>
      </c>
      <c r="B21" s="4" t="inlineStr">
        <is>
          <t>3 years 9 months 21 days</t>
        </is>
      </c>
    </row>
    <row r="22">
      <c r="A22" s="4" t="inlineStr">
        <is>
          <t>November 21, 2023 [Member]</t>
        </is>
      </c>
      <c r="B22" s="4" t="inlineStr">
        <is>
          <t xml:space="preserve"> </t>
        </is>
      </c>
    </row>
    <row r="23">
      <c r="A23" s="3" t="inlineStr">
        <is>
          <t>Schedule of Warrants and Rights Activity [Line Items]</t>
        </is>
      </c>
      <c r="B23" s="4" t="inlineStr">
        <is>
          <t xml:space="preserve"> </t>
        </is>
      </c>
    </row>
    <row r="24">
      <c r="A24" s="4" t="inlineStr">
        <is>
          <t>Issue date</t>
        </is>
      </c>
      <c r="B24" s="4" t="inlineStr">
        <is>
          <t>Nov. 21,  2023</t>
        </is>
      </c>
      <c r="C24" s="4" t="inlineStr">
        <is>
          <t>[1]</t>
        </is>
      </c>
    </row>
    <row r="25">
      <c r="A25" s="4" t="inlineStr">
        <is>
          <t>Period ended</t>
        </is>
      </c>
      <c r="B25" s="4" t="inlineStr">
        <is>
          <t>Dec. 31,  2024</t>
        </is>
      </c>
      <c r="C25" s="4" t="inlineStr">
        <is>
          <t>[1]</t>
        </is>
      </c>
    </row>
    <row r="26">
      <c r="A26" s="4" t="inlineStr">
        <is>
          <t>Contractual life (years)</t>
        </is>
      </c>
      <c r="B26" s="4" t="inlineStr">
        <is>
          <t>5 years</t>
        </is>
      </c>
      <c r="C26" s="4" t="inlineStr">
        <is>
          <t>[1]</t>
        </is>
      </c>
    </row>
    <row r="27">
      <c r="A27" s="4" t="inlineStr">
        <is>
          <t>Warrants/Options Outstanding (in Shares) | shares</t>
        </is>
      </c>
      <c r="B27" s="6" t="n">
        <v>2400000</v>
      </c>
      <c r="C27" s="4" t="inlineStr">
        <is>
          <t>[1]</t>
        </is>
      </c>
    </row>
    <row r="28">
      <c r="A28" s="4" t="inlineStr">
        <is>
          <t>Weighted Average Exercise Price (in Dollars per share) | $ / shares</t>
        </is>
      </c>
      <c r="B28" s="8" t="n">
        <v>1.44</v>
      </c>
      <c r="C28" s="4" t="inlineStr">
        <is>
          <t>[1]</t>
        </is>
      </c>
    </row>
    <row r="29">
      <c r="A29" s="4" t="inlineStr">
        <is>
          <t>Average Remaining Contractual Life (Years)</t>
        </is>
      </c>
      <c r="B29" s="4" t="inlineStr">
        <is>
          <t>3 years 10 months 20 days</t>
        </is>
      </c>
      <c r="C29" s="4" t="inlineStr">
        <is>
          <t>[1]</t>
        </is>
      </c>
    </row>
    <row r="30"/>
    <row r="31">
      <c r="A31" s="4" t="inlineStr">
        <is>
          <t>[1]In accordance with the anti-dilution provisions of the Follow-On
Warrants, the per share exercise price was reduced from $3.90 to $1.44, while the number of shares issuable was increased to approximately
8,333,336, thereby maintaining the aggregate exercise price. This adjustment was reflected in the Company’s filing on February
27, 2025.</t>
        </is>
      </c>
    </row>
  </sheetData>
  <mergeCells count="3">
    <mergeCell ref="B1:C1"/>
    <mergeCell ref="A31:C31"/>
    <mergeCell ref="A30:C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13, 2023 USD ($)</t>
        </is>
      </c>
    </row>
    <row r="2">
      <c r="A2" s="3" t="inlineStr">
        <is>
          <t>Commitments and Contingencies [Abstract]</t>
        </is>
      </c>
      <c r="B2" s="4" t="inlineStr">
        <is>
          <t xml:space="preserve"> </t>
        </is>
      </c>
    </row>
    <row r="3">
      <c r="A3" s="4" t="inlineStr">
        <is>
          <t>Loss of institutional investment</t>
        </is>
      </c>
      <c r="B3" s="5"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ingent Consideration Liabilities Current and Non-Current (Details)</t>
        </is>
      </c>
      <c r="B1" s="2" t="inlineStr">
        <is>
          <t>12 Months Ended</t>
        </is>
      </c>
    </row>
    <row r="2">
      <c r="B2" s="2" t="inlineStr">
        <is>
          <t>Dec. 31, 2024 USD ($)</t>
        </is>
      </c>
    </row>
    <row r="3">
      <c r="A3" s="3" t="inlineStr">
        <is>
          <t>Schedule of Contingent Consideration Liabilities Current and Non-Current [Line Items]</t>
        </is>
      </c>
      <c r="B3" s="4" t="inlineStr">
        <is>
          <t xml:space="preserve"> </t>
        </is>
      </c>
    </row>
    <row r="4">
      <c r="A4" s="4" t="inlineStr">
        <is>
          <t>Contingent consideration at Purchase Date</t>
        </is>
      </c>
      <c r="B4" s="5" t="n">
        <v>1086000</v>
      </c>
    </row>
    <row r="5">
      <c r="A5" s="4" t="inlineStr">
        <is>
          <t>Consideration Paid</t>
        </is>
      </c>
      <c r="B5" s="4" t="inlineStr">
        <is>
          <t xml:space="preserve"> </t>
        </is>
      </c>
    </row>
    <row r="6">
      <c r="A6" s="4" t="inlineStr">
        <is>
          <t>Changes in Fair Value</t>
        </is>
      </c>
      <c r="B6" s="4" t="inlineStr">
        <is>
          <t xml:space="preserve"> </t>
        </is>
      </c>
    </row>
    <row r="7">
      <c r="A7" s="4" t="inlineStr">
        <is>
          <t>Fair Value</t>
        </is>
      </c>
      <c r="B7" s="6" t="n">
        <v>1086000</v>
      </c>
    </row>
    <row r="8">
      <c r="A8" s="4" t="inlineStr">
        <is>
          <t>Total contingent consideration</t>
        </is>
      </c>
      <c r="B8" s="6" t="n">
        <v>1086000</v>
      </c>
    </row>
    <row r="9">
      <c r="A9" s="4" t="inlineStr">
        <is>
          <t>Contingent consideration, non-current - Naamche [Member]</t>
        </is>
      </c>
      <c r="B9" s="4" t="inlineStr">
        <is>
          <t xml:space="preserve"> </t>
        </is>
      </c>
    </row>
    <row r="10">
      <c r="A10" s="3" t="inlineStr">
        <is>
          <t>Schedule of Contingent Consideration Liabilities Current and Non-Current [Line Items]</t>
        </is>
      </c>
      <c r="B10" s="4" t="inlineStr">
        <is>
          <t xml:space="preserve"> </t>
        </is>
      </c>
    </row>
    <row r="11">
      <c r="A11" s="4" t="inlineStr">
        <is>
          <t>Contingent consideration at Purchase Date</t>
        </is>
      </c>
      <c r="B11" s="6" t="n">
        <v>137000</v>
      </c>
    </row>
    <row r="12">
      <c r="A12" s="4" t="inlineStr">
        <is>
          <t>Consideration Paid</t>
        </is>
      </c>
      <c r="B12" s="4" t="inlineStr">
        <is>
          <t xml:space="preserve"> </t>
        </is>
      </c>
    </row>
    <row r="13">
      <c r="A13" s="4" t="inlineStr">
        <is>
          <t>Changes in Fair Value</t>
        </is>
      </c>
      <c r="B13" s="4" t="inlineStr">
        <is>
          <t xml:space="preserve"> </t>
        </is>
      </c>
    </row>
    <row r="14">
      <c r="A14" s="4" t="inlineStr">
        <is>
          <t>Fair Value</t>
        </is>
      </c>
      <c r="B14" s="6" t="n">
        <v>137000</v>
      </c>
    </row>
    <row r="15">
      <c r="A15" s="4" t="inlineStr">
        <is>
          <t>Total contingent consideration</t>
        </is>
      </c>
      <c r="B15" s="6" t="n">
        <v>137000</v>
      </c>
    </row>
    <row r="16">
      <c r="A16" s="4" t="inlineStr">
        <is>
          <t>Contingent consideration, non-current - BMN [Member]</t>
        </is>
      </c>
      <c r="B16" s="4" t="inlineStr">
        <is>
          <t xml:space="preserve"> </t>
        </is>
      </c>
    </row>
    <row r="17">
      <c r="A17" s="3" t="inlineStr">
        <is>
          <t>Schedule of Contingent Consideration Liabilities Current and Non-Current [Line Items]</t>
        </is>
      </c>
      <c r="B17" s="4" t="inlineStr">
        <is>
          <t xml:space="preserve"> </t>
        </is>
      </c>
    </row>
    <row r="18">
      <c r="A18" s="4" t="inlineStr">
        <is>
          <t>Contingent consideration at Purchase Date</t>
        </is>
      </c>
      <c r="B18" s="6" t="n">
        <v>949000</v>
      </c>
    </row>
    <row r="19">
      <c r="A19" s="4" t="inlineStr">
        <is>
          <t>Consideration Paid</t>
        </is>
      </c>
      <c r="B19" s="4" t="inlineStr">
        <is>
          <t xml:space="preserve"> </t>
        </is>
      </c>
    </row>
    <row r="20">
      <c r="A20" s="4" t="inlineStr">
        <is>
          <t>Changes in Fair Value</t>
        </is>
      </c>
      <c r="B20" s="4" t="inlineStr">
        <is>
          <t xml:space="preserve"> </t>
        </is>
      </c>
    </row>
    <row r="21">
      <c r="A21" s="4" t="inlineStr">
        <is>
          <t>Fair Value</t>
        </is>
      </c>
      <c r="B21" s="6" t="n">
        <v>949000</v>
      </c>
    </row>
    <row r="22">
      <c r="A22" s="4" t="inlineStr">
        <is>
          <t>Total contingent consideration</t>
        </is>
      </c>
      <c r="B22" s="5" t="n">
        <v>949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Schedule of Rhove Assets and Liabilities (Details)</t>
        </is>
      </c>
      <c r="B1" s="2" t="inlineStr">
        <is>
          <t>Dec. 31, 2024 USD ($)</t>
        </is>
      </c>
    </row>
    <row r="2">
      <c r="A2" s="4" t="inlineStr">
        <is>
          <t>Carrying Value Prior To Abandonment [Member]</t>
        </is>
      </c>
      <c r="B2" s="4" t="inlineStr">
        <is>
          <t xml:space="preserve"> </t>
        </is>
      </c>
    </row>
    <row r="3">
      <c r="A3" s="3" t="inlineStr">
        <is>
          <t>Schedule of Rhove Assets and Liabilities [Line Items]</t>
        </is>
      </c>
      <c r="B3" s="4" t="inlineStr">
        <is>
          <t xml:space="preserve"> </t>
        </is>
      </c>
    </row>
    <row r="4">
      <c r="A4" s="4" t="inlineStr">
        <is>
          <t>Cash</t>
        </is>
      </c>
      <c r="B4" s="5" t="n">
        <v>3456</v>
      </c>
    </row>
    <row r="5">
      <c r="A5" s="4" t="inlineStr">
        <is>
          <t>Cash</t>
        </is>
      </c>
      <c r="B5" s="6" t="n">
        <v>-3456</v>
      </c>
    </row>
    <row r="6">
      <c r="A6" s="4" t="inlineStr">
        <is>
          <t>Other Current Assets</t>
        </is>
      </c>
      <c r="B6" s="6" t="n">
        <v>88036</v>
      </c>
      <c r="C6" s="4" t="inlineStr">
        <is>
          <t>[1]</t>
        </is>
      </c>
    </row>
    <row r="7">
      <c r="A7" s="4" t="inlineStr">
        <is>
          <t>Other Current Assets</t>
        </is>
      </c>
      <c r="B7" s="6" t="n">
        <v>-88036</v>
      </c>
      <c r="C7" s="4" t="inlineStr">
        <is>
          <t>[1]</t>
        </is>
      </c>
    </row>
    <row r="8">
      <c r="A8" s="4" t="inlineStr">
        <is>
          <t>Intangibles, net</t>
        </is>
      </c>
      <c r="B8" s="6" t="n">
        <v>740240</v>
      </c>
    </row>
    <row r="9">
      <c r="A9" s="4" t="inlineStr">
        <is>
          <t>Intangibles, net</t>
        </is>
      </c>
      <c r="B9" s="6" t="n">
        <v>-740240</v>
      </c>
    </row>
    <row r="10">
      <c r="A10" s="4" t="inlineStr">
        <is>
          <t>Goodwill</t>
        </is>
      </c>
      <c r="B10" s="6" t="n">
        <v>17337739</v>
      </c>
    </row>
    <row r="11">
      <c r="A11" s="4" t="inlineStr">
        <is>
          <t>Goodwill</t>
        </is>
      </c>
      <c r="B11" s="6" t="n">
        <v>-17337739</v>
      </c>
    </row>
    <row r="12">
      <c r="A12" s="4" t="inlineStr">
        <is>
          <t>Total assets - Rhove</t>
        </is>
      </c>
      <c r="B12" s="6" t="n">
        <v>18169471</v>
      </c>
    </row>
    <row r="13">
      <c r="A13" s="4" t="inlineStr">
        <is>
          <t>Total assets - Rhove</t>
        </is>
      </c>
      <c r="B13" s="6" t="n">
        <v>-18169471</v>
      </c>
    </row>
    <row r="14">
      <c r="A14" s="4" t="inlineStr">
        <is>
          <t>Accounts Payable and Other Accrued Liabilities</t>
        </is>
      </c>
      <c r="B14" s="6" t="n">
        <v>24147</v>
      </c>
    </row>
    <row r="15">
      <c r="A15" s="4" t="inlineStr">
        <is>
          <t>Accounts Payable and Other Accrued Liabilities</t>
        </is>
      </c>
      <c r="B15" s="6" t="n">
        <v>-24147</v>
      </c>
    </row>
    <row r="16">
      <c r="A16" s="4" t="inlineStr">
        <is>
          <t>Other Current Liabilities</t>
        </is>
      </c>
      <c r="B16" s="6" t="n">
        <v>10000</v>
      </c>
    </row>
    <row r="17">
      <c r="A17" s="4" t="inlineStr">
        <is>
          <t>Other Current Liabilities</t>
        </is>
      </c>
      <c r="B17" s="6" t="n">
        <v>-10000</v>
      </c>
    </row>
    <row r="18">
      <c r="A18" s="4" t="inlineStr">
        <is>
          <t>Total Liabilities - Rhove</t>
        </is>
      </c>
      <c r="B18" s="6" t="n">
        <v>34147</v>
      </c>
    </row>
    <row r="19">
      <c r="A19" s="4" t="inlineStr">
        <is>
          <t>Total Liabilities - Rhove</t>
        </is>
      </c>
      <c r="B19" s="6" t="n">
        <v>-34147</v>
      </c>
    </row>
    <row r="20">
      <c r="A20" s="4" t="inlineStr">
        <is>
          <t>Net Assets and Liabilities - Rhove</t>
        </is>
      </c>
      <c r="B20" s="6" t="n">
        <v>18135324</v>
      </c>
    </row>
    <row r="21">
      <c r="A21" s="4" t="inlineStr">
        <is>
          <t>Net Assets and Liabilities - Rhove</t>
        </is>
      </c>
      <c r="B21" s="6" t="n">
        <v>-18135324</v>
      </c>
    </row>
    <row r="22">
      <c r="A22" s="4" t="inlineStr">
        <is>
          <t>Asset and Liability Transfers Retained by reAlpha [Member]</t>
        </is>
      </c>
      <c r="B22" s="4" t="inlineStr">
        <is>
          <t xml:space="preserve"> </t>
        </is>
      </c>
    </row>
    <row r="23">
      <c r="A23" s="3" t="inlineStr">
        <is>
          <t>Schedule of Rhove Assets and Liabilities [Line Items]</t>
        </is>
      </c>
      <c r="B23" s="4" t="inlineStr">
        <is>
          <t xml:space="preserve"> </t>
        </is>
      </c>
    </row>
    <row r="24">
      <c r="A24" s="4" t="inlineStr">
        <is>
          <t>Cash</t>
        </is>
      </c>
      <c r="B24" s="6" t="n">
        <v>3456</v>
      </c>
    </row>
    <row r="25">
      <c r="A25" s="4" t="inlineStr">
        <is>
          <t>Cash</t>
        </is>
      </c>
      <c r="B25" s="6" t="n">
        <v>-3456</v>
      </c>
    </row>
    <row r="26">
      <c r="A26" s="4" t="inlineStr">
        <is>
          <t>Other Current Assets</t>
        </is>
      </c>
      <c r="B26" s="6" t="n">
        <v>53474</v>
      </c>
      <c r="C26" s="4" t="inlineStr">
        <is>
          <t>[1]</t>
        </is>
      </c>
    </row>
    <row r="27">
      <c r="A27" s="4" t="inlineStr">
        <is>
          <t>Other Current Assets</t>
        </is>
      </c>
      <c r="B27" s="6" t="n">
        <v>-53474</v>
      </c>
      <c r="C27" s="4" t="inlineStr">
        <is>
          <t>[1]</t>
        </is>
      </c>
    </row>
    <row r="28">
      <c r="A28" s="4" t="inlineStr">
        <is>
          <t>Intangibles, net</t>
        </is>
      </c>
      <c r="B28" s="4" t="inlineStr">
        <is>
          <t xml:space="preserve"> </t>
        </is>
      </c>
    </row>
    <row r="29">
      <c r="A29" s="4" t="inlineStr">
        <is>
          <t>Intangibles, net</t>
        </is>
      </c>
      <c r="B29" s="4" t="inlineStr">
        <is>
          <t xml:space="preserve"> </t>
        </is>
      </c>
    </row>
    <row r="30">
      <c r="A30" s="4" t="inlineStr">
        <is>
          <t>Goodwill</t>
        </is>
      </c>
      <c r="B30" s="4" t="inlineStr">
        <is>
          <t xml:space="preserve"> </t>
        </is>
      </c>
    </row>
    <row r="31">
      <c r="A31" s="4" t="inlineStr">
        <is>
          <t>Goodwill</t>
        </is>
      </c>
      <c r="B31" s="4" t="inlineStr">
        <is>
          <t xml:space="preserve"> </t>
        </is>
      </c>
    </row>
    <row r="32">
      <c r="A32" s="4" t="inlineStr">
        <is>
          <t>Total assets - Rhove</t>
        </is>
      </c>
      <c r="B32" s="6" t="n">
        <v>56930</v>
      </c>
    </row>
    <row r="33">
      <c r="A33" s="4" t="inlineStr">
        <is>
          <t>Total assets - Rhove</t>
        </is>
      </c>
      <c r="B33" s="6" t="n">
        <v>-56930</v>
      </c>
    </row>
    <row r="34">
      <c r="A34" s="4" t="inlineStr">
        <is>
          <t>Accounts Payable and Other Accrued Liabilities</t>
        </is>
      </c>
      <c r="B34" s="4" t="inlineStr">
        <is>
          <t xml:space="preserve"> </t>
        </is>
      </c>
    </row>
    <row r="35">
      <c r="A35" s="4" t="inlineStr">
        <is>
          <t>Accounts Payable and Other Accrued Liabilities</t>
        </is>
      </c>
      <c r="B35" s="4" t="inlineStr">
        <is>
          <t xml:space="preserve"> </t>
        </is>
      </c>
    </row>
    <row r="36">
      <c r="A36" s="4" t="inlineStr">
        <is>
          <t>Other Current Liabilities</t>
        </is>
      </c>
      <c r="B36" s="4" t="inlineStr">
        <is>
          <t xml:space="preserve"> </t>
        </is>
      </c>
    </row>
    <row r="37">
      <c r="A37" s="4" t="inlineStr">
        <is>
          <t>Other Current Liabilities</t>
        </is>
      </c>
      <c r="B37" s="4" t="inlineStr">
        <is>
          <t xml:space="preserve"> </t>
        </is>
      </c>
    </row>
    <row r="38">
      <c r="A38" s="4" t="inlineStr">
        <is>
          <t>Total Liabilities - Rhove</t>
        </is>
      </c>
      <c r="B38" s="4" t="inlineStr">
        <is>
          <t xml:space="preserve"> </t>
        </is>
      </c>
    </row>
    <row r="39">
      <c r="A39" s="4" t="inlineStr">
        <is>
          <t>Total Liabilities - Rhove</t>
        </is>
      </c>
      <c r="B39" s="4" t="inlineStr">
        <is>
          <t xml:space="preserve"> </t>
        </is>
      </c>
    </row>
    <row r="40">
      <c r="A40" s="4" t="inlineStr">
        <is>
          <t>Net Assets and Liabilities - Rhove</t>
        </is>
      </c>
      <c r="B40" s="6" t="n">
        <v>56930</v>
      </c>
    </row>
    <row r="41">
      <c r="A41" s="4" t="inlineStr">
        <is>
          <t>Net Assets and Liabilities - Rhove</t>
        </is>
      </c>
      <c r="B41" s="6" t="n">
        <v>-56930</v>
      </c>
    </row>
    <row r="42">
      <c r="A42" s="4" t="inlineStr">
        <is>
          <t>Asset Impairments and Liability Write-Offs [Member]</t>
        </is>
      </c>
      <c r="B42" s="4" t="inlineStr">
        <is>
          <t xml:space="preserve"> </t>
        </is>
      </c>
    </row>
    <row r="43">
      <c r="A43" s="3" t="inlineStr">
        <is>
          <t>Schedule of Rhove Assets and Liabilities [Line Items]</t>
        </is>
      </c>
      <c r="B43" s="4" t="inlineStr">
        <is>
          <t xml:space="preserve"> </t>
        </is>
      </c>
    </row>
    <row r="44">
      <c r="A44" s="4" t="inlineStr">
        <is>
          <t>Cash</t>
        </is>
      </c>
      <c r="B44" s="4" t="inlineStr">
        <is>
          <t xml:space="preserve"> </t>
        </is>
      </c>
    </row>
    <row r="45">
      <c r="A45" s="4" t="inlineStr">
        <is>
          <t>Cash</t>
        </is>
      </c>
      <c r="B45" s="4" t="inlineStr">
        <is>
          <t xml:space="preserve"> </t>
        </is>
      </c>
    </row>
    <row r="46">
      <c r="A46" s="4" t="inlineStr">
        <is>
          <t>Other Current Assets</t>
        </is>
      </c>
      <c r="B46" s="6" t="n">
        <v>34562</v>
      </c>
      <c r="C46" s="4" t="inlineStr">
        <is>
          <t>[1]</t>
        </is>
      </c>
    </row>
    <row r="47">
      <c r="A47" s="4" t="inlineStr">
        <is>
          <t>Other Current Assets</t>
        </is>
      </c>
      <c r="B47" s="6" t="n">
        <v>-34562</v>
      </c>
      <c r="C47" s="4" t="inlineStr">
        <is>
          <t>[1]</t>
        </is>
      </c>
    </row>
    <row r="48">
      <c r="A48" s="4" t="inlineStr">
        <is>
          <t>Intangibles, net</t>
        </is>
      </c>
      <c r="B48" s="6" t="n">
        <v>740240</v>
      </c>
    </row>
    <row r="49">
      <c r="A49" s="4" t="inlineStr">
        <is>
          <t>Intangibles, net</t>
        </is>
      </c>
      <c r="B49" s="6" t="n">
        <v>-740240</v>
      </c>
    </row>
    <row r="50">
      <c r="A50" s="4" t="inlineStr">
        <is>
          <t>Goodwill</t>
        </is>
      </c>
      <c r="B50" s="6" t="n">
        <v>17337739</v>
      </c>
    </row>
    <row r="51">
      <c r="A51" s="4" t="inlineStr">
        <is>
          <t>Goodwill</t>
        </is>
      </c>
      <c r="B51" s="6" t="n">
        <v>-17337739</v>
      </c>
    </row>
    <row r="52">
      <c r="A52" s="4" t="inlineStr">
        <is>
          <t>Total assets - Rhove</t>
        </is>
      </c>
      <c r="B52" s="6" t="n">
        <v>18112541</v>
      </c>
    </row>
    <row r="53">
      <c r="A53" s="4" t="inlineStr">
        <is>
          <t>Total assets - Rhove</t>
        </is>
      </c>
      <c r="B53" s="6" t="n">
        <v>-18112541</v>
      </c>
    </row>
    <row r="54">
      <c r="A54" s="4" t="inlineStr">
        <is>
          <t>Accounts Payable and Other Accrued Liabilities</t>
        </is>
      </c>
      <c r="B54" s="6" t="n">
        <v>24147</v>
      </c>
    </row>
    <row r="55">
      <c r="A55" s="4" t="inlineStr">
        <is>
          <t>Accounts Payable and Other Accrued Liabilities</t>
        </is>
      </c>
      <c r="B55" s="6" t="n">
        <v>-24147</v>
      </c>
    </row>
    <row r="56">
      <c r="A56" s="4" t="inlineStr">
        <is>
          <t>Other Current Liabilities</t>
        </is>
      </c>
      <c r="B56" s="6" t="n">
        <v>10000</v>
      </c>
    </row>
    <row r="57">
      <c r="A57" s="4" t="inlineStr">
        <is>
          <t>Other Current Liabilities</t>
        </is>
      </c>
      <c r="B57" s="6" t="n">
        <v>-10000</v>
      </c>
    </row>
    <row r="58">
      <c r="A58" s="4" t="inlineStr">
        <is>
          <t>Total Liabilities - Rhove</t>
        </is>
      </c>
      <c r="B58" s="6" t="n">
        <v>34147</v>
      </c>
    </row>
    <row r="59">
      <c r="A59" s="4" t="inlineStr">
        <is>
          <t>Total Liabilities - Rhove</t>
        </is>
      </c>
      <c r="B59" s="6" t="n">
        <v>-34147</v>
      </c>
    </row>
    <row r="60">
      <c r="A60" s="4" t="inlineStr">
        <is>
          <t>Net Assets and Liabilities - Rhove</t>
        </is>
      </c>
      <c r="B60" s="6" t="n">
        <v>18078394</v>
      </c>
    </row>
    <row r="61">
      <c r="A61" s="4" t="inlineStr">
        <is>
          <t>Net Assets and Liabilities - Rhove</t>
        </is>
      </c>
      <c r="B61" s="6" t="n">
        <v>-18078394</v>
      </c>
    </row>
    <row r="62">
      <c r="A62" s="4" t="inlineStr">
        <is>
          <t>Carrying Value [Member]</t>
        </is>
      </c>
      <c r="B62" s="4" t="inlineStr">
        <is>
          <t xml:space="preserve"> </t>
        </is>
      </c>
    </row>
    <row r="63">
      <c r="A63" s="3" t="inlineStr">
        <is>
          <t>Schedule of Rhove Assets and Liabilities [Line Items]</t>
        </is>
      </c>
      <c r="B63" s="4" t="inlineStr">
        <is>
          <t xml:space="preserve"> </t>
        </is>
      </c>
    </row>
    <row r="64">
      <c r="A64" s="4" t="inlineStr">
        <is>
          <t>Cash</t>
        </is>
      </c>
      <c r="B64" s="4" t="inlineStr">
        <is>
          <t xml:space="preserve"> </t>
        </is>
      </c>
    </row>
    <row r="65">
      <c r="A65" s="4" t="inlineStr">
        <is>
          <t>Cash</t>
        </is>
      </c>
      <c r="B65" s="4" t="inlineStr">
        <is>
          <t xml:space="preserve"> </t>
        </is>
      </c>
    </row>
    <row r="66">
      <c r="A66" s="4" t="inlineStr">
        <is>
          <t>Other Current Assets</t>
        </is>
      </c>
      <c r="B66" s="4" t="inlineStr">
        <is>
          <t xml:space="preserve"> </t>
        </is>
      </c>
      <c r="C66" s="4" t="inlineStr">
        <is>
          <t>[1]</t>
        </is>
      </c>
    </row>
    <row r="67">
      <c r="A67" s="4" t="inlineStr">
        <is>
          <t>Other Current Assets</t>
        </is>
      </c>
      <c r="B67" s="4" t="inlineStr">
        <is>
          <t xml:space="preserve"> </t>
        </is>
      </c>
      <c r="C67" s="4" t="inlineStr">
        <is>
          <t>[1]</t>
        </is>
      </c>
    </row>
    <row r="68">
      <c r="A68" s="4" t="inlineStr">
        <is>
          <t>Intangibles, net</t>
        </is>
      </c>
      <c r="B68" s="4" t="inlineStr">
        <is>
          <t xml:space="preserve"> </t>
        </is>
      </c>
    </row>
    <row r="69">
      <c r="A69" s="4" t="inlineStr">
        <is>
          <t>Intangibles, net</t>
        </is>
      </c>
      <c r="B69" s="4" t="inlineStr">
        <is>
          <t xml:space="preserve"> </t>
        </is>
      </c>
    </row>
    <row r="70">
      <c r="A70" s="4" t="inlineStr">
        <is>
          <t>Goodwill</t>
        </is>
      </c>
      <c r="B70" s="4" t="inlineStr">
        <is>
          <t xml:space="preserve"> </t>
        </is>
      </c>
    </row>
    <row r="71">
      <c r="A71" s="4" t="inlineStr">
        <is>
          <t>Goodwill</t>
        </is>
      </c>
      <c r="B71" s="4" t="inlineStr">
        <is>
          <t xml:space="preserve"> </t>
        </is>
      </c>
    </row>
    <row r="72">
      <c r="A72" s="4" t="inlineStr">
        <is>
          <t>Total assets - Rhove</t>
        </is>
      </c>
      <c r="B72" s="4" t="inlineStr">
        <is>
          <t xml:space="preserve"> </t>
        </is>
      </c>
    </row>
    <row r="73">
      <c r="A73" s="4" t="inlineStr">
        <is>
          <t>Total assets - Rhove</t>
        </is>
      </c>
      <c r="B73" s="4" t="inlineStr">
        <is>
          <t xml:space="preserve"> </t>
        </is>
      </c>
    </row>
    <row r="74">
      <c r="A74" s="4" t="inlineStr">
        <is>
          <t>Accounts Payable and Other Accrued Liabilities</t>
        </is>
      </c>
      <c r="B74" s="4" t="inlineStr">
        <is>
          <t xml:space="preserve"> </t>
        </is>
      </c>
    </row>
    <row r="75">
      <c r="A75" s="4" t="inlineStr">
        <is>
          <t>Accounts Payable and Other Accrued Liabilities</t>
        </is>
      </c>
      <c r="B75" s="4" t="inlineStr">
        <is>
          <t xml:space="preserve"> </t>
        </is>
      </c>
    </row>
    <row r="76">
      <c r="A76" s="4" t="inlineStr">
        <is>
          <t>Other Current Liabilities</t>
        </is>
      </c>
      <c r="B76" s="4" t="inlineStr">
        <is>
          <t xml:space="preserve"> </t>
        </is>
      </c>
    </row>
    <row r="77">
      <c r="A77" s="4" t="inlineStr">
        <is>
          <t>Other Current Liabilities</t>
        </is>
      </c>
      <c r="B77" s="4" t="inlineStr">
        <is>
          <t xml:space="preserve"> </t>
        </is>
      </c>
    </row>
    <row r="78">
      <c r="A78" s="4" t="inlineStr">
        <is>
          <t>Total Liabilities - Rhove</t>
        </is>
      </c>
      <c r="B78" s="4" t="inlineStr">
        <is>
          <t xml:space="preserve"> </t>
        </is>
      </c>
    </row>
    <row r="79">
      <c r="A79" s="4" t="inlineStr">
        <is>
          <t>Total Liabilities - Rhove</t>
        </is>
      </c>
      <c r="B79" s="4" t="inlineStr">
        <is>
          <t xml:space="preserve"> </t>
        </is>
      </c>
    </row>
    <row r="80">
      <c r="A80" s="4" t="inlineStr">
        <is>
          <t>Net Assets and Liabilities - Rhove</t>
        </is>
      </c>
      <c r="B80" s="4" t="inlineStr">
        <is>
          <t xml:space="preserve"> </t>
        </is>
      </c>
    </row>
    <row r="81">
      <c r="A81" s="4" t="inlineStr">
        <is>
          <t>Net Assets and Liabilities - Rhove</t>
        </is>
      </c>
      <c r="B81" s="4" t="inlineStr">
        <is>
          <t xml:space="preserve"> </t>
        </is>
      </c>
    </row>
    <row r="82"/>
    <row r="83">
      <c r="A83" s="4" t="inlineStr">
        <is>
          <t>[1]This relates to tax refunds from the Internal Revenue Service related to the Rhove acquisition.</t>
        </is>
      </c>
    </row>
  </sheetData>
  <mergeCells count="3">
    <mergeCell ref="A82:C82"/>
    <mergeCell ref="B1:C1"/>
    <mergeCell ref="A83:C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and Subsidiaries (“we,”
“us,” “our,” the “Company,” “reAlpha” or the “Registrant”) were initially
incorporated with the name reAlpha Asset Management, Inc. in the State of Delaware on April 22, 2021. Initially, our asset-heavy operational
model centered on using proprietary AI tools for real estate acquisition, converting properties into short-term rentals, and offering
fractional interests to investors. However, due to macroeconomic challenges like higher interest rates and inflated property prices, we’ve
discontinued our rental segment operations. We are now focused on developing an end-to-end commission-free homebuying platform. Utilizing
the power of AI and an acquisition-led growth strategy, reAlpha’s goal is to offer a more affordable, streamlined experience for
those on the journey to homeownership. reAlpha has transitioned into a technology-driven,
integrated services company, leveraging AI to enhance the homebuying experience and streamline real estate transactions. At the core of
its strategy is the reAlpha platform, an AI-powered solution designed to simplify the home purchase process while generating revenue through
mortgage brokerage and title and escrow services. To strengthen its AI capabilities, reAlpha has
acquired Naamche and AiChat (each as defined below), expanding its software development expertise and AI-driven engagement tools. Naamche
enhances reAlpha platform functionality, while AiChat improves customer interaction of their clients through AI-powered automation. reAlpha operates through its key subsidiaries,
including reAlpha Realty, AiChat, Be My Neighbor, Hyperfast, each playing a role in its vertically integrated ecosystem. These subsidiaries
enable reAlpha to provide real estate brokerage, and closing services, which enables us to capture value across multiple stages of the
transaction process. With its focus on AI technology and integrated
real estate services, reAlpha is creating a scalable, end-to-end, tech-enabled model for customers to buy a home. Through strategic acquisitions
and innovations in its platform, reAlpha is expanding its market presence and diversifying revenue streams across real estate, mortgage
services, and AI-powered solutions. The Company’s head office is located at
6515 Longshore Loop, Suite 100, Dublin, OH 430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 (Details) - Rhove acquisition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456</v>
      </c>
      <c r="C3" s="4" t="inlineStr">
        <is>
          <t xml:space="preserve"> </t>
        </is>
      </c>
    </row>
    <row r="4">
      <c r="A4" s="4" t="inlineStr">
        <is>
          <t>Other Current Assets</t>
        </is>
      </c>
      <c r="B4" s="6" t="n">
        <v>53474</v>
      </c>
      <c r="C4" s="6" t="n">
        <v>88036</v>
      </c>
    </row>
    <row r="5">
      <c r="A5" s="4" t="inlineStr">
        <is>
          <t>Current Assets</t>
        </is>
      </c>
      <c r="B5" s="6" t="n">
        <v>56930</v>
      </c>
      <c r="C5" s="6" t="n">
        <v>88036</v>
      </c>
    </row>
    <row r="6">
      <c r="A6" s="3" t="inlineStr">
        <is>
          <t>Long term Assets</t>
        </is>
      </c>
      <c r="B6" s="4" t="inlineStr">
        <is>
          <t xml:space="preserve"> </t>
        </is>
      </c>
      <c r="C6" s="4" t="inlineStr">
        <is>
          <t xml:space="preserve"> </t>
        </is>
      </c>
    </row>
    <row r="7">
      <c r="A7" s="4" t="inlineStr">
        <is>
          <t>Intangibles, net</t>
        </is>
      </c>
      <c r="B7" s="4" t="inlineStr">
        <is>
          <t xml:space="preserve"> </t>
        </is>
      </c>
      <c r="C7" s="6" t="n">
        <v>997962</v>
      </c>
    </row>
    <row r="8">
      <c r="A8" s="4" t="inlineStr">
        <is>
          <t>Goodwill</t>
        </is>
      </c>
      <c r="B8" s="4" t="inlineStr">
        <is>
          <t xml:space="preserve"> </t>
        </is>
      </c>
      <c r="C8" s="6" t="n">
        <v>17337739</v>
      </c>
    </row>
    <row r="9">
      <c r="A9" s="4" t="inlineStr">
        <is>
          <t>Long term Assets</t>
        </is>
      </c>
      <c r="B9" s="4" t="inlineStr">
        <is>
          <t xml:space="preserve"> </t>
        </is>
      </c>
      <c r="C9" s="6" t="n">
        <v>18335701</v>
      </c>
    </row>
    <row r="10">
      <c r="A10" s="3" t="inlineStr">
        <is>
          <t>Current Liabilities</t>
        </is>
      </c>
      <c r="B10" s="4" t="inlineStr">
        <is>
          <t xml:space="preserve"> </t>
        </is>
      </c>
      <c r="C10" s="4" t="inlineStr">
        <is>
          <t xml:space="preserve"> </t>
        </is>
      </c>
    </row>
    <row r="11">
      <c r="A11" s="4" t="inlineStr">
        <is>
          <t>Accounts payable and other accrued liabilities</t>
        </is>
      </c>
      <c r="B11" s="4" t="inlineStr">
        <is>
          <t xml:space="preserve"> </t>
        </is>
      </c>
      <c r="C11" s="6" t="n">
        <v>30175</v>
      </c>
    </row>
    <row r="12">
      <c r="A12" s="4" t="inlineStr">
        <is>
          <t>Other Current liabilities</t>
        </is>
      </c>
      <c r="B12" s="4" t="inlineStr">
        <is>
          <t xml:space="preserve"> </t>
        </is>
      </c>
      <c r="C12" s="6" t="n">
        <v>17490</v>
      </c>
    </row>
    <row r="13">
      <c r="A13" s="4" t="inlineStr">
        <is>
          <t>Total liabilities - Rhove</t>
        </is>
      </c>
      <c r="B13" s="4" t="inlineStr">
        <is>
          <t xml:space="preserve"> </t>
        </is>
      </c>
      <c r="C13" s="5" t="n">
        <v>476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9" customWidth="1" min="3" max="3"/>
    <col width="16" customWidth="1" min="4" max="4"/>
  </cols>
  <sheetData>
    <row r="1">
      <c r="A1" s="1" t="inlineStr">
        <is>
          <t>Discontinued Operations - Schedule of Discontinued Operations (Details) - USD ($)</t>
        </is>
      </c>
      <c r="B1" s="2" t="inlineStr">
        <is>
          <t>8 Months Ended</t>
        </is>
      </c>
      <c r="C1" s="2" t="inlineStr">
        <is>
          <t>12 Months Ended</t>
        </is>
      </c>
    </row>
    <row r="2">
      <c r="B2" s="2" t="inlineStr">
        <is>
          <t>Dec. 31, 2023</t>
        </is>
      </c>
      <c r="C2" s="2" t="inlineStr">
        <is>
          <t>Dec. 31, 2024</t>
        </is>
      </c>
      <c r="D2" s="2" t="inlineStr">
        <is>
          <t>Apr. 30, 2023</t>
        </is>
      </c>
    </row>
    <row r="3">
      <c r="A3" s="3" t="inlineStr">
        <is>
          <t>Schedule of Discontinued Operations [Line Items]</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4" t="inlineStr">
        <is>
          <t xml:space="preserve"> </t>
        </is>
      </c>
    </row>
    <row r="5">
      <c r="A5" s="4" t="inlineStr">
        <is>
          <t>Cost of revenues</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Discontinued operating expenses</t>
        </is>
      </c>
      <c r="B7" s="4" t="inlineStr">
        <is>
          <t xml:space="preserve"> </t>
        </is>
      </c>
      <c r="C7" s="4" t="inlineStr">
        <is>
          <t xml:space="preserve"> </t>
        </is>
      </c>
      <c r="D7" s="4" t="inlineStr">
        <is>
          <t xml:space="preserve"> </t>
        </is>
      </c>
    </row>
    <row r="8">
      <c r="A8" s="4" t="inlineStr">
        <is>
          <t>Depreciation &amp; amortization</t>
        </is>
      </c>
      <c r="B8" s="6" t="n">
        <v>259038</v>
      </c>
      <c r="C8" s="6" t="n">
        <v>257722</v>
      </c>
      <c r="D8" s="4" t="inlineStr">
        <is>
          <t xml:space="preserve"> </t>
        </is>
      </c>
    </row>
    <row r="9">
      <c r="A9" s="4" t="inlineStr">
        <is>
          <t>Professional &amp; legal fees</t>
        </is>
      </c>
      <c r="B9" s="6" t="n">
        <v>47454</v>
      </c>
      <c r="C9" s="4" t="inlineStr">
        <is>
          <t xml:space="preserve"> </t>
        </is>
      </c>
      <c r="D9" s="6" t="n">
        <v>13583</v>
      </c>
    </row>
    <row r="10">
      <c r="A10" s="4" t="inlineStr">
        <is>
          <t>Other operating expense (income)</t>
        </is>
      </c>
      <c r="B10" s="6" t="n">
        <v>-605</v>
      </c>
      <c r="C10" s="6" t="n">
        <v>3520</v>
      </c>
      <c r="D10" s="6" t="n">
        <v>310</v>
      </c>
    </row>
    <row r="11">
      <c r="A11" s="4" t="inlineStr">
        <is>
          <t>Total operating expenses</t>
        </is>
      </c>
      <c r="B11" s="6" t="n">
        <v>305887</v>
      </c>
      <c r="C11" s="6" t="n">
        <v>261242</v>
      </c>
      <c r="D11" s="6" t="n">
        <v>13893</v>
      </c>
    </row>
    <row r="12">
      <c r="A12" s="4" t="inlineStr">
        <is>
          <t>Discontinued Operating Loss</t>
        </is>
      </c>
      <c r="B12" s="6" t="n">
        <v>-305887</v>
      </c>
      <c r="C12" s="6" t="n">
        <v>-261242</v>
      </c>
      <c r="D12" s="6" t="n">
        <v>-13893</v>
      </c>
    </row>
    <row r="13">
      <c r="A13" s="3" t="inlineStr">
        <is>
          <t>Discontinued other expense (income)</t>
        </is>
      </c>
      <c r="B13" s="4" t="inlineStr">
        <is>
          <t xml:space="preserve"> </t>
        </is>
      </c>
      <c r="C13" s="4" t="inlineStr">
        <is>
          <t xml:space="preserve"> </t>
        </is>
      </c>
      <c r="D13" s="4" t="inlineStr">
        <is>
          <t xml:space="preserve"> </t>
        </is>
      </c>
    </row>
    <row r="14">
      <c r="A14" s="4" t="inlineStr">
        <is>
          <t>Impairment of intangible assets</t>
        </is>
      </c>
      <c r="B14" s="4" t="inlineStr">
        <is>
          <t xml:space="preserve"> </t>
        </is>
      </c>
      <c r="C14" s="6" t="n">
        <v>740240</v>
      </c>
      <c r="D14" s="4" t="inlineStr">
        <is>
          <t xml:space="preserve"> </t>
        </is>
      </c>
    </row>
    <row r="15">
      <c r="A15" s="4" t="inlineStr">
        <is>
          <t>Goodwill impairment</t>
        </is>
      </c>
      <c r="B15" s="4" t="inlineStr">
        <is>
          <t xml:space="preserve"> </t>
        </is>
      </c>
      <c r="C15" s="6" t="n">
        <v>17337739</v>
      </c>
      <c r="D15" s="4" t="inlineStr">
        <is>
          <t xml:space="preserve"> </t>
        </is>
      </c>
    </row>
    <row r="16">
      <c r="A16" s="4" t="inlineStr">
        <is>
          <t>Other expense (income)</t>
        </is>
      </c>
      <c r="B16" s="6" t="n">
        <v>-3758</v>
      </c>
      <c r="C16" s="6" t="n">
        <v>414</v>
      </c>
      <c r="D16" s="6" t="n">
        <v>883</v>
      </c>
    </row>
    <row r="17">
      <c r="A17" s="4" t="inlineStr">
        <is>
          <t>Total other (expense) income</t>
        </is>
      </c>
      <c r="B17" s="6" t="n">
        <v>-3758</v>
      </c>
      <c r="C17" s="6" t="n">
        <v>18078393</v>
      </c>
      <c r="D17" s="6" t="n">
        <v>883</v>
      </c>
    </row>
    <row r="18">
      <c r="A18" s="4" t="inlineStr">
        <is>
          <t>Net loss from discontinued operations before income taxes</t>
        </is>
      </c>
      <c r="B18" s="5" t="n">
        <v>-302129000000</v>
      </c>
      <c r="C18" s="5" t="n">
        <v>-18339635000000</v>
      </c>
      <c r="D18" s="5" t="n">
        <v>-14776000000</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bsequent Events (Details) - USD ($)</t>
        </is>
      </c>
      <c r="I1" s="2" t="inlineStr">
        <is>
          <t>12 Months Ended</t>
        </is>
      </c>
    </row>
    <row r="2">
      <c r="B2" s="2" t="inlineStr">
        <is>
          <t>Mar. 20, 2025</t>
        </is>
      </c>
      <c r="C2" s="2" t="inlineStr">
        <is>
          <t>Mar. 07, 2025</t>
        </is>
      </c>
      <c r="D2" s="2" t="inlineStr">
        <is>
          <t>Feb. 27, 2025</t>
        </is>
      </c>
      <c r="E2" s="2" t="inlineStr">
        <is>
          <t>Feb. 20, 2025</t>
        </is>
      </c>
      <c r="F2" s="2" t="inlineStr">
        <is>
          <t>Feb. 04, 2025</t>
        </is>
      </c>
      <c r="G2" s="2" t="inlineStr">
        <is>
          <t>Jan. 01, 2025</t>
        </is>
      </c>
      <c r="H2" s="2" t="inlineStr">
        <is>
          <t>Nov. 24, 2023</t>
        </is>
      </c>
      <c r="I2" s="2" t="inlineStr">
        <is>
          <t>Dec. 31, 2024</t>
        </is>
      </c>
      <c r="J2" s="2" t="inlineStr">
        <is>
          <t>Apr. 30, 2023</t>
        </is>
      </c>
      <c r="K2" s="2" t="inlineStr">
        <is>
          <t>Jan. 31, 2025</t>
        </is>
      </c>
      <c r="L2" s="2" t="inlineStr">
        <is>
          <t>Dec. 31, 2023</t>
        </is>
      </c>
      <c r="M2" s="2" t="inlineStr">
        <is>
          <t>Mar. 24,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4" t="inlineStr">
        <is>
          <t xml:space="preserve"> </t>
        </is>
      </c>
    </row>
    <row r="5">
      <c r="A5" s="4" t="inlineStr">
        <is>
          <t>Shares of series A preferred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cash paymen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0000</v>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4</v>
      </c>
      <c r="J7" s="4" t="inlineStr">
        <is>
          <t xml:space="preserve"> </t>
        </is>
      </c>
      <c r="K7" s="4" t="inlineStr">
        <is>
          <t xml:space="preserve"> </t>
        </is>
      </c>
      <c r="L7" s="4" t="inlineStr">
        <is>
          <t xml:space="preserve"> </t>
        </is>
      </c>
      <c r="M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5000000</v>
      </c>
      <c r="J8" s="4" t="inlineStr">
        <is>
          <t xml:space="preserve"> </t>
        </is>
      </c>
      <c r="K8" s="4" t="inlineStr">
        <is>
          <t xml:space="preserve"> </t>
        </is>
      </c>
      <c r="L8" s="4" t="inlineStr">
        <is>
          <t xml:space="preserve"> </t>
        </is>
      </c>
      <c r="M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v>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20.93</v>
      </c>
      <c r="J10" s="4" t="inlineStr">
        <is>
          <t xml:space="preserve"> </t>
        </is>
      </c>
      <c r="K10" s="4" t="inlineStr">
        <is>
          <t xml:space="preserve"> </t>
        </is>
      </c>
      <c r="L10" s="4" t="inlineStr">
        <is>
          <t xml:space="preserve"> </t>
        </is>
      </c>
      <c r="M10" s="4" t="inlineStr">
        <is>
          <t xml:space="preserve"> </t>
        </is>
      </c>
    </row>
    <row r="11">
      <c r="A11" s="4" t="inlineStr">
        <is>
          <t>Exercise of the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363884</v>
      </c>
      <c r="J11" s="4" t="inlineStr">
        <is>
          <t xml:space="preserve"> </t>
        </is>
      </c>
      <c r="K11" s="4" t="inlineStr">
        <is>
          <t xml:space="preserve"> </t>
        </is>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3.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the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7692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9039</v>
      </c>
      <c r="J21" s="4" t="inlineStr">
        <is>
          <t xml:space="preserve"> </t>
        </is>
      </c>
      <c r="K21" s="4" t="inlineStr">
        <is>
          <t xml:space="preserve"> </t>
        </is>
      </c>
      <c r="L21" s="4" t="inlineStr">
        <is>
          <t xml:space="preserve"> </t>
        </is>
      </c>
      <c r="M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00000</v>
      </c>
      <c r="I24" s="4" t="inlineStr">
        <is>
          <t xml:space="preserve"> </t>
        </is>
      </c>
      <c r="J24" s="6" t="n">
        <v>895537</v>
      </c>
      <c r="K24" s="4" t="inlineStr">
        <is>
          <t xml:space="preserve"> </t>
        </is>
      </c>
      <c r="L24" s="4" t="inlineStr">
        <is>
          <t xml:space="preserve"> </t>
        </is>
      </c>
      <c r="M24" s="4" t="inlineStr">
        <is>
          <t xml:space="preserve"> </t>
        </is>
      </c>
    </row>
    <row r="25">
      <c r="A25" s="4" t="inlineStr">
        <is>
          <t>Issue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Member] | 2022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000</v>
      </c>
      <c r="J32" s="4" t="inlineStr">
        <is>
          <t xml:space="preserve"> </t>
        </is>
      </c>
      <c r="K32" s="4" t="inlineStr">
        <is>
          <t xml:space="preserve"> </t>
        </is>
      </c>
      <c r="L32" s="4" t="inlineStr">
        <is>
          <t xml:space="preserve"> </t>
        </is>
      </c>
      <c r="M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n exchange for the cancellation (in Dollars)</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ed per share</t>
        </is>
      </c>
      <c r="B36" s="8" t="n">
        <v>1.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tated value</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price per share</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purchase consideration (in Dollars)</t>
        </is>
      </c>
      <c r="B39" s="4" t="inlineStr">
        <is>
          <t xml:space="preserve"> </t>
        </is>
      </c>
      <c r="C39" s="4" t="inlineStr">
        <is>
          <t xml:space="preserve"> </t>
        </is>
      </c>
      <c r="D39" s="4" t="inlineStr">
        <is>
          <t xml:space="preserve"> </t>
        </is>
      </c>
      <c r="E39" s="5" t="n">
        <v>4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hares of common stock value (in Dollars)</t>
        </is>
      </c>
      <c r="B40" s="4" t="inlineStr">
        <is>
          <t xml:space="preserve"> </t>
        </is>
      </c>
      <c r="C40" s="4" t="inlineStr">
        <is>
          <t xml:space="preserve"> </t>
        </is>
      </c>
      <c r="D40" s="4" t="inlineStr">
        <is>
          <t xml:space="preserve"> </t>
        </is>
      </c>
      <c r="E40" s="6" t="n">
        <v>128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ferred cash payments (in Dollars)</t>
        </is>
      </c>
      <c r="B41" s="4" t="inlineStr">
        <is>
          <t xml:space="preserve"> </t>
        </is>
      </c>
      <c r="C41" s="4" t="inlineStr">
        <is>
          <t xml:space="preserve"> </t>
        </is>
      </c>
      <c r="D41" s="4" t="inlineStr">
        <is>
          <t xml:space="preserve"> </t>
        </is>
      </c>
      <c r="E41" s="6" t="n">
        <v>13447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arn out payments payable (in Dollars)</t>
        </is>
      </c>
      <c r="B42" s="4" t="inlineStr">
        <is>
          <t xml:space="preserve"> </t>
        </is>
      </c>
      <c r="C42" s="4" t="inlineStr">
        <is>
          <t xml:space="preserve"> </t>
        </is>
      </c>
      <c r="D42" s="4" t="inlineStr">
        <is>
          <t xml:space="preserve"> </t>
        </is>
      </c>
      <c r="E42" s="5" t="n">
        <v>1287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ssion of gross proceeds</t>
        </is>
      </c>
      <c r="B43" s="4" t="inlineStr">
        <is>
          <t xml:space="preserve"> </t>
        </is>
      </c>
      <c r="C43" s="4" t="inlineStr">
        <is>
          <t xml:space="preserve"> </t>
        </is>
      </c>
      <c r="D43" s="12" t="n">
        <v>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 (in Shares)</t>
        </is>
      </c>
      <c r="B44" s="4" t="inlineStr">
        <is>
          <t xml:space="preserve"> </t>
        </is>
      </c>
      <c r="C44" s="6"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 (in Dollars)</t>
        </is>
      </c>
      <c r="B45" s="4" t="inlineStr">
        <is>
          <t xml:space="preserve"> </t>
        </is>
      </c>
      <c r="C45" s="5" t="n">
        <v>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of the warrants (in Shares)</t>
        </is>
      </c>
      <c r="B46" s="4" t="inlineStr">
        <is>
          <t xml:space="preserve"> </t>
        </is>
      </c>
      <c r="C46" s="4" t="inlineStr">
        <is>
          <t xml:space="preserve"> </t>
        </is>
      </c>
      <c r="D46" s="6" t="n">
        <v>833333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loor price sales per share</t>
        </is>
      </c>
      <c r="B49" s="4" t="inlineStr">
        <is>
          <t xml:space="preserve"> </t>
        </is>
      </c>
      <c r="C49" s="4" t="inlineStr">
        <is>
          <t xml:space="preserve"> </t>
        </is>
      </c>
      <c r="D49" s="8"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v>
      </c>
      <c r="L49" s="4" t="inlineStr">
        <is>
          <t xml:space="preserve"> </t>
        </is>
      </c>
      <c r="M49" s="4" t="inlineStr">
        <is>
          <t xml:space="preserve"> </t>
        </is>
      </c>
    </row>
    <row r="50">
      <c r="A50" s="4" t="inlineStr">
        <is>
          <t>Aggregate offering amount (in Dollars)</t>
        </is>
      </c>
      <c r="B50" s="4" t="inlineStr">
        <is>
          <t xml:space="preserve"> </t>
        </is>
      </c>
      <c r="C50" s="4" t="inlineStr">
        <is>
          <t xml:space="preserve"> </t>
        </is>
      </c>
      <c r="D50" s="5" t="n">
        <v>142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exercise price</t>
        </is>
      </c>
      <c r="B51" s="4" t="inlineStr">
        <is>
          <t xml:space="preserve"> </t>
        </is>
      </c>
      <c r="C51" s="4" t="inlineStr">
        <is>
          <t xml:space="preserve"> </t>
        </is>
      </c>
      <c r="D51" s="11" t="n">
        <v>3.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loor price sales per share</t>
        </is>
      </c>
      <c r="B54" s="4" t="inlineStr">
        <is>
          <t xml:space="preserve"> </t>
        </is>
      </c>
      <c r="C54" s="4" t="inlineStr">
        <is>
          <t xml:space="preserve"> </t>
        </is>
      </c>
      <c r="D54" s="11" t="n">
        <v>3.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3.9</v>
      </c>
      <c r="L54" s="4" t="inlineStr">
        <is>
          <t xml:space="preserve"> </t>
        </is>
      </c>
      <c r="M54" s="4" t="inlineStr">
        <is>
          <t xml:space="preserve"> </t>
        </is>
      </c>
    </row>
    <row r="55">
      <c r="A55" s="4" t="inlineStr">
        <is>
          <t>Aggregate offering amount (in Dollars)</t>
        </is>
      </c>
      <c r="B55" s="4" t="inlineStr">
        <is>
          <t xml:space="preserve"> </t>
        </is>
      </c>
      <c r="C55" s="4" t="inlineStr">
        <is>
          <t xml:space="preserve"> </t>
        </is>
      </c>
      <c r="D55" s="5" t="n">
        <v>11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exercise price</t>
        </is>
      </c>
      <c r="B56" s="4" t="inlineStr">
        <is>
          <t xml:space="preserve"> </t>
        </is>
      </c>
      <c r="C56" s="4" t="inlineStr">
        <is>
          <t xml:space="preserve"> </t>
        </is>
      </c>
      <c r="D56" s="8" t="n">
        <v>1.4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2022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pensation issuance (in Shares)</t>
        </is>
      </c>
      <c r="B59" s="4" t="inlineStr">
        <is>
          <t xml:space="preserve"> </t>
        </is>
      </c>
      <c r="C59" s="4" t="inlineStr">
        <is>
          <t xml:space="preserve"> </t>
        </is>
      </c>
      <c r="D59" s="4" t="inlineStr">
        <is>
          <t xml:space="preserve"> </t>
        </is>
      </c>
      <c r="E59" s="4" t="inlineStr">
        <is>
          <t xml:space="preserve"> </t>
        </is>
      </c>
      <c r="F59" s="6" t="n">
        <v>5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Member] | Restricted Stock [Member] | 2022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scription of restricted stock units under the 2022 equity incentive plan</t>
        </is>
      </c>
      <c r="B62" s="4" t="inlineStr">
        <is>
          <t xml:space="preserve"> </t>
        </is>
      </c>
      <c r="C62" s="4" t="inlineStr">
        <is>
          <t xml:space="preserve"> </t>
        </is>
      </c>
      <c r="D62" s="4" t="inlineStr">
        <is>
          <t xml:space="preserve"> </t>
        </is>
      </c>
      <c r="E62" s="4" t="inlineStr">
        <is>
          <t xml:space="preserve"> </t>
        </is>
      </c>
      <c r="F62" s="4" t="inlineStr">
        <is>
          <t>These RSUs are subject to a two-year vesting schedule as follows: (i) 50% will vest on the date that is 12 months from the
date of grant, (ii) 12.5% will vest on the date that is 15 months from the date of grant, (iii) 12.5% will vest on the date that is 18
months from the date of grant, (iv) 12.5% will vest on the date that is 21 months from the date of grant and (v) 12.5% will vest on the
date that is 24 months from the date of grant.</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Member] | Acquisition of GTG Financial,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quired percentage</t>
        </is>
      </c>
      <c r="B65" s="4" t="inlineStr">
        <is>
          <t xml:space="preserve"> </t>
        </is>
      </c>
      <c r="C65" s="4" t="inlineStr">
        <is>
          <t xml:space="preserve"> </t>
        </is>
      </c>
      <c r="D65" s="4" t="inlineStr">
        <is>
          <t xml:space="preserve"> </t>
        </is>
      </c>
      <c r="E65" s="12"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s issued (in Shares)</t>
        </is>
      </c>
      <c r="B68" s="6" t="n">
        <v>158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conversi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81250</v>
      </c>
      <c r="J71" s="4" t="inlineStr">
        <is>
          <t xml:space="preserve"> </t>
        </is>
      </c>
      <c r="K71" s="4" t="inlineStr">
        <is>
          <t xml:space="preserve"> </t>
        </is>
      </c>
      <c r="L71" s="4" t="inlineStr">
        <is>
          <t xml:space="preserve"> </t>
        </is>
      </c>
      <c r="M71" s="4" t="inlineStr">
        <is>
          <t xml:space="preserve"> </t>
        </is>
      </c>
    </row>
    <row r="72">
      <c r="A72" s="4" t="inlineStr">
        <is>
          <t>Series A Preferred Stock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 subjected to designed (in Shares)</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shares authorized (in Shares)</t>
        </is>
      </c>
      <c r="B75" s="4" t="inlineStr">
        <is>
          <t xml:space="preserve"> </t>
        </is>
      </c>
      <c r="C75" s="4" t="inlineStr">
        <is>
          <t xml:space="preserve"> </t>
        </is>
      </c>
      <c r="D75" s="4" t="inlineStr">
        <is>
          <t xml:space="preserve"> </t>
        </is>
      </c>
      <c r="E75" s="6" t="n">
        <v>5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of series A preferred stock (in Dollars)</t>
        </is>
      </c>
      <c r="B76" s="4" t="inlineStr">
        <is>
          <t xml:space="preserve"> </t>
        </is>
      </c>
      <c r="C76" s="4" t="inlineStr">
        <is>
          <t xml:space="preserve"> </t>
        </is>
      </c>
      <c r="D76" s="4" t="inlineStr">
        <is>
          <t xml:space="preserve"> </t>
        </is>
      </c>
      <c r="E76" s="5" t="n">
        <v>2812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TM Offering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6087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8" t="n">
        <v>1.3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oss proceeds (in Dollars)</t>
        </is>
      </c>
      <c r="B81" s="4" t="inlineStr">
        <is>
          <t xml:space="preserve"> </t>
        </is>
      </c>
      <c r="C81" s="4" t="inlineStr">
        <is>
          <t xml:space="preserve"> </t>
        </is>
      </c>
      <c r="D81" s="4" t="inlineStr">
        <is>
          <t xml:space="preserve"> </t>
        </is>
      </c>
      <c r="E81" s="4" t="inlineStr">
        <is>
          <t xml:space="preserve"> </t>
        </is>
      </c>
      <c r="F81" s="4" t="inlineStr">
        <is>
          <t xml:space="preserve"> </t>
        </is>
      </c>
      <c r="G81" s="5" t="n">
        <v>23123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I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 Basis of Presentation The accompanying consolidated financial statements
have been prepared in accordance with generally accepted accounting principles in the United States (“U.S. GAAP”) and are
included in the Company’s Annual Report on Form 10-K for the fiscal year ended December 31, 2024. These financial statements include
all adjustments, which consist of normal recurring accruals, deemed necessary by management for a fair presentation of the Company’s
financial position and results of operations for the reported period. This note on significant accounting policies is
provided to aid in the understanding of the Company’s financial statements. The policies adhere to U.S. GAAP and have been consistently
applied in the preparation of both the annual and interim financial statements. The financial statements reflect the operations, assets,
and liabilities of the Company as a whole. The consolidated balance sheet as of December
31, 2024, has been derived from the Company’s audited consolidated financial statements for that date. It is essential that these
consolidated financial statements be read in conjunction with the audited consolidated financial statements and notes thereto included
in the Company’s previous Annual Report on Form 10-KT for the year ended December 31, 2023. The results of operations for the fiscal
year are not necessarily indicative of the results to be expected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oncentration of Credit Risks Financial instruments that potentially subject
the Company to a significant concentration of credit risk primarily consist of cash, cash equivalents, and accounts receivable. As of
December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In accordance with Accounting Standards Codification (“ASC”) 326, Investments
- Financial Instruments—Credit Losses, (“ASC 326”) the Company applies the Current Expected Credit Losses (“CECL”)
model to estimate expected credit losses over the lifetime of financial assets measured at amortized cost. The Company has determined
that accounts receivable (“AR”) is the only financial asset subject to CECL assessment, as it does not have any loan receivables,
held-to-maturity debt securities, or other financial instruments requiring CECL evaluation. The Company’s CECL methodology incorporates
historical loss experience, current economic conditions, and forward-looking adjustments to assess credit risk and expected loss reserves. As of December 31, 2024, the Company has experienced
no historical credit losses on accounts receivable. A significant portion of the Company’s accounts receivable is attributable to
AiChat, its Singapore subsidiary, as its customers are large multinational corporations with strong financial stability and a consistent
payment history. However, given macroeconomic risks, including interest rate fluctuations and regulatory considerations, the Company has
applied a 0.05% CECL reserve to accounts receivable related to AiChat, our Singapore subsidiary. No additional forward-looking CECL reserve
was deemed necessary due to continued government financial support, stable corporate tax incentives, and the strong creditworthiness of
customers. The Company will continue to monitor macroeconomic
conditions and reassess the adequacy of its CECL reserve on a quarterly basis. Future adjustments may be made as economic conditions evolve
and additional credit risk factors are identified. As of December 31, 2024, the Company’s assessment
under ASC 326 confirms that its accounts receivable remains recoverable, with no material impairments beyond the CECL provision recorded.
Accounts
Opening Balance, January 1, 2024 $ -
Current-period provision for expected credit losses(1) 62
Release of allowance for expected credit losses -
Ending Balance, December 31, 2024 $ 62
(1) Of the Company’s total accounts receivable balance of $182,425,
$123,704 relates to third-party receivables held by AiChat, the Company’s Singapore-based subsidiary. A 0.05% reserve was applied
to this amount in accordance with the CECL model under ASC 326. Equity Method Investment The Company accounts for investments in entities
in which the Company has significant influence over the entity’s financial and operating policies, but does not control, using the
equity method of accounting. The equity method investment is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equity method investment is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We recorded the Xmore AI investment of $125,000 under the equity method
as per ASC 323, Investments—Equity Method and Joint Ventures (“ASC 323”). Capitalized
Software Development Costs The Company adheres to ASC 350-40 for the capitalization of software
development costs. Under these standards, costs incurred during the application development stage—including coding, testing, and
the development of software functionalities—are eligible for capitalization if they relate to significant improvements that substantially
enhance the software’s functionality or extend its service capacity. These costs include direct labor, third-party services, and
other expenses directly attributable to the software’s development. Conversely, expenditures for minor enhancements and routine
software maintenance are expensed as incurred, consistent with specific US GAAP requirements. Amortization of capitalized
software development costs begins when the software is ready for its intended use and placed in service. These costs are amortized over
the software’s estimated useful life, which is assessed by considering factors such as the expected future benefits to the Company
and the rate of technological change. 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As of December 31, 2024, on our annual goodwill
testing date, we conducted a quantitative impairment test for our reporting unit, Rhove. This evaluation was necessitated by operational
challenges that led to prompting a re-evaluation of the fair value of the reporting units compared to their carrying amounts. The results of this impairment test indicated
that the fair value of Rhove was less than its carrying amount, necessitating an impairment charge. This impairment reflects adjustments
to the carrying values on our consolidated balance sheet as of December 31, 2024, and has been recognized in our financial results for
the fiscal year to accurately reflect the reduced value of the reporting unit. These financial statements include all necessary adjustments,
consisting of the noted impairment loss, to present fairly the financial position and results of operations of the company. Definite-lived Intangible Assets ASC 350 on Intangibles – Goodwill and Other;
Intangible assets are definite-lived intangible assets such as technology, customer contracts and trademarks resulted from business acquisition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We periodically review the estimated useful lives of our definite-lived intangible assets
and identify events or changes in circumstances that may indicate revised estimated useful lives. Revenue Recognition The Company recognizes revenue in accordance with ASC 606 when control
of services is transferred to the customer. On a standalone basis, reAlpha generates revenue by providing monthly support services to
Turnit related to the myAlphie platform. Revenue is recognized over time as the services are performed and the customer benefits from
them. reAlpha recognized rental revenue upon customer control of the asset and recorded deferred revenue for book sales until the delivery
obligation was met, both in accordance with ASC 606. AiChat, which provides an AI conversational platform,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 mortgage
brokerage company, complies with ASC 606 by recognizing revenue at the point of loan clos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 company that
provides services related to the development of technology,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 Income Taxes We account for income taxes in accordance with
ASC 740,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Fair Value of Financial Instruments ASC 825, Disclosure about Fair Value of Financial Instruments, (“ASC
825”) requires certain disclosures regarding the fair value (“FV”) of financial instruments. The carrying amounts of
accounts receivable, other current assets and prepaid expenses, accounts payable, other payables and accrued liabilities and due to Company
affiliates approximate their FVs because of the short-term nature of the instruments. The management of the Company is of the opinion
that the Company is not exposed to significant interest or credit risks arising from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0:12:48Z</dcterms:created>
  <dcterms:modified xmlns:dcterms="http://purl.org/dc/terms/" xmlns:xsi="http://www.w3.org/2001/XMLSchema-instance" xsi:type="dcterms:W3CDTF">2025-04-02T10:12:51Z</dcterms:modified>
</cp:coreProperties>
</file>